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t Liab" sheetId="17" state="visible" r:id="rId17"/>
    <sheet xmlns:r="http://schemas.openxmlformats.org/officeDocument/2006/relationships" name="Recent Accounting Developments" sheetId="18" state="visible" r:id="rId18"/>
    <sheet xmlns:r="http://schemas.openxmlformats.org/officeDocument/2006/relationships" name="Subsequent Events" sheetId="19" state="visible" r:id="rId19"/>
    <sheet xmlns:r="http://schemas.openxmlformats.org/officeDocument/2006/relationships" name="Basis of Financial Statement 20" sheetId="20" state="visible" r:id="rId20"/>
    <sheet xmlns:r="http://schemas.openxmlformats.org/officeDocument/2006/relationships" name="Earnings Per Common Share (Tabl"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Fair Value (Tables)" sheetId="24" state="visible" r:id="rId24"/>
    <sheet xmlns:r="http://schemas.openxmlformats.org/officeDocument/2006/relationships" name="Derivative Financial Instrume25" sheetId="25" state="visible" r:id="rId25"/>
    <sheet xmlns:r="http://schemas.openxmlformats.org/officeDocument/2006/relationships" name="Share-based Compensation - (Tab" sheetId="26" state="visible" r:id="rId26"/>
    <sheet xmlns:r="http://schemas.openxmlformats.org/officeDocument/2006/relationships" name="Income Taxes (Tables)" sheetId="27" state="visible" r:id="rId27"/>
    <sheet xmlns:r="http://schemas.openxmlformats.org/officeDocument/2006/relationships" name="Commitments and Contingent Li28" sheetId="28" state="visible" r:id="rId28"/>
    <sheet xmlns:r="http://schemas.openxmlformats.org/officeDocument/2006/relationships" name="Earnings Per Common Share (Deta" sheetId="29" state="visible" r:id="rId29"/>
    <sheet xmlns:r="http://schemas.openxmlformats.org/officeDocument/2006/relationships" name="Securities - Fair Value of Avai" sheetId="30" state="visible" r:id="rId30"/>
    <sheet xmlns:r="http://schemas.openxmlformats.org/officeDocument/2006/relationships" name="Securities - Carrying Amount, U" sheetId="31" state="visible" r:id="rId31"/>
    <sheet xmlns:r="http://schemas.openxmlformats.org/officeDocument/2006/relationships" name="Securities - Carrying Amount an" sheetId="32" state="visible" r:id="rId32"/>
    <sheet xmlns:r="http://schemas.openxmlformats.org/officeDocument/2006/relationships" name="Securities - Summarized Sales A" sheetId="33" state="visible" r:id="rId33"/>
    <sheet xmlns:r="http://schemas.openxmlformats.org/officeDocument/2006/relationships" name="Securities - Securities with Un" sheetId="34" state="visible" r:id="rId34"/>
    <sheet xmlns:r="http://schemas.openxmlformats.org/officeDocument/2006/relationships" name="Securities - (Narrative) (Detai" sheetId="35" state="visible" r:id="rId35"/>
    <sheet xmlns:r="http://schemas.openxmlformats.org/officeDocument/2006/relationships" name="Loans - (Details)" sheetId="36" state="visible" r:id="rId36"/>
    <sheet xmlns:r="http://schemas.openxmlformats.org/officeDocument/2006/relationships" name="Loans - Narrative (Details)" sheetId="37" state="visible" r:id="rId37"/>
    <sheet xmlns:r="http://schemas.openxmlformats.org/officeDocument/2006/relationships" name="Loans - Allowance for loan loss" sheetId="38" state="visible" r:id="rId38"/>
    <sheet xmlns:r="http://schemas.openxmlformats.org/officeDocument/2006/relationships" name="Loans - Off-Balance Sheet (Deta" sheetId="39" state="visible" r:id="rId39"/>
    <sheet xmlns:r="http://schemas.openxmlformats.org/officeDocument/2006/relationships" name="Loans - Impaired Loans (Details" sheetId="40" state="visible" r:id="rId40"/>
    <sheet xmlns:r="http://schemas.openxmlformats.org/officeDocument/2006/relationships" name="Loans - Non-Performing (nonaccr" sheetId="41" state="visible" r:id="rId41"/>
    <sheet xmlns:r="http://schemas.openxmlformats.org/officeDocument/2006/relationships" name="Loans - Summary of Outstanding " sheetId="42" state="visible" r:id="rId42"/>
    <sheet xmlns:r="http://schemas.openxmlformats.org/officeDocument/2006/relationships" name="Loans - Information on Loans Mo" sheetId="43" state="visible" r:id="rId43"/>
    <sheet xmlns:r="http://schemas.openxmlformats.org/officeDocument/2006/relationships" name="Loans - Carrying Amount of Acqu" sheetId="44" state="visible" r:id="rId44"/>
    <sheet xmlns:r="http://schemas.openxmlformats.org/officeDocument/2006/relationships" name="Loans - Changes in the Accretab" sheetId="45" state="visible" r:id="rId45"/>
    <sheet xmlns:r="http://schemas.openxmlformats.org/officeDocument/2006/relationships" name="Loans - Analysis of Age of Reco" sheetId="46" state="visible" r:id="rId46"/>
    <sheet xmlns:r="http://schemas.openxmlformats.org/officeDocument/2006/relationships" name="Loans - Real Estate and Commerc" sheetId="47" state="visible" r:id="rId47"/>
    <sheet xmlns:r="http://schemas.openxmlformats.org/officeDocument/2006/relationships" name="Loans - Consumer Credit Exposur" sheetId="48" state="visible" r:id="rId48"/>
    <sheet xmlns:r="http://schemas.openxmlformats.org/officeDocument/2006/relationships" name="Fair Value - Narrative (Details" sheetId="49" state="visible" r:id="rId49"/>
    <sheet xmlns:r="http://schemas.openxmlformats.org/officeDocument/2006/relationships" name="Fair Value - Summary of Fair Va" sheetId="50" state="visible" r:id="rId50"/>
    <sheet xmlns:r="http://schemas.openxmlformats.org/officeDocument/2006/relationships" name="Fair Value - Summary of Fair 51" sheetId="51" state="visible" r:id="rId51"/>
    <sheet xmlns:r="http://schemas.openxmlformats.org/officeDocument/2006/relationships" name="Fair Value - Carrying Amount an"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Share-based Compensation - Comp" sheetId="56" state="visible" r:id="rId56"/>
    <sheet xmlns:r="http://schemas.openxmlformats.org/officeDocument/2006/relationships" name="Share-based Compensation - Chan" sheetId="57" state="visible" r:id="rId57"/>
    <sheet xmlns:r="http://schemas.openxmlformats.org/officeDocument/2006/relationships" name="Share-based Compensation - Valu" sheetId="58" state="visible" r:id="rId58"/>
    <sheet xmlns:r="http://schemas.openxmlformats.org/officeDocument/2006/relationships" name="Share-based Compensation - Summ" sheetId="59" state="visible" r:id="rId59"/>
    <sheet xmlns:r="http://schemas.openxmlformats.org/officeDocument/2006/relationships" name="Share-based Compensation - Narr" sheetId="60" state="visible" r:id="rId60"/>
    <sheet xmlns:r="http://schemas.openxmlformats.org/officeDocument/2006/relationships" name="Income Taxes - (Details)" sheetId="61" state="visible" r:id="rId61"/>
    <sheet xmlns:r="http://schemas.openxmlformats.org/officeDocument/2006/relationships" name="Commitments and Contingent Li62" sheetId="62" state="visible" r:id="rId62"/>
  </sheets>
  <definedNames/>
  <calcPr calcId="124519" fullCalcOnLoad="1"/>
</workbook>
</file>

<file path=xl/sharedStrings.xml><?xml version="1.0" encoding="utf-8"?>
<sst xmlns="http://schemas.openxmlformats.org/spreadsheetml/2006/main" uniqueCount="655">
  <si>
    <t>DOCUMENT AND ENTITY INFORMATION - shares</t>
  </si>
  <si>
    <t>6 Months Ended</t>
  </si>
  <si>
    <t>Jun. 30, 2017</t>
  </si>
  <si>
    <t>Jul. 24, 2017</t>
  </si>
  <si>
    <t>Document and Entity Information [Abstract]</t>
  </si>
  <si>
    <t>Entity Registrant Name</t>
  </si>
  <si>
    <t>LegacyTexas Financial Group,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ASSETS</t>
  </si>
  <si>
    <t>Cash and due from financial institutions</t>
  </si>
  <si>
    <t>Short-term interest-bearing deposits in other financial institutions</t>
  </si>
  <si>
    <t>Total cash and cash equivalents</t>
  </si>
  <si>
    <t>Securities available for sale, at fair value</t>
  </si>
  <si>
    <t>Securities held to maturity (fair value: June 30, 2017 — $194,862 December 31, 2016— $212,981)</t>
  </si>
  <si>
    <t>Loans held for sale, at fair value</t>
  </si>
  <si>
    <t>Loans held for investment:</t>
  </si>
  <si>
    <t>Loans held for investment (net of allowance for loan losses of $75,091 at June 30, 2017 and $64,576 at December 31, 2016)</t>
  </si>
  <si>
    <t>Loans held for investment - Warehouse Purchase Program</t>
  </si>
  <si>
    <t>Total loans held for investment</t>
  </si>
  <si>
    <t>Federal Home Loan Bank (FHLB) stock and other restricted securities,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s</t>
  </si>
  <si>
    <t>Subordinated debt</t>
  </si>
  <si>
    <t>Accrued expenses and other liabilities</t>
  </si>
  <si>
    <t>Total liabilities</t>
  </si>
  <si>
    <t>Commitments and contingent liabilities (See Note 9)</t>
  </si>
  <si>
    <t xml:space="preserve"> </t>
  </si>
  <si>
    <t>Shareholders’ equity</t>
  </si>
  <si>
    <t>Preferred stock, $.01 par value; 10,000,000 shares authorized; 0 shares issued — June 30, 2017 and December 31, 2016</t>
  </si>
  <si>
    <t>Common stock, $.01 par value; 90,000,000 shares authorized; 48,009,379 shares issued — June 30, 2017 and 47,876,198 shares issued December 31, 2016</t>
  </si>
  <si>
    <t>Additional paid-in capital</t>
  </si>
  <si>
    <t>Retained earnings</t>
  </si>
  <si>
    <t>Accumulated other comprehensive income (loss), net</t>
  </si>
  <si>
    <t>Unearned Employee Stock Ownership Plan (ESOP) shares; 1,218,570 shares at June 30, 2017 and 1,245,046 shares at December 31, 2016</t>
  </si>
  <si>
    <t>Total shareholders’ equity</t>
  </si>
  <si>
    <t>Total liabilities and shareholders’ equity</t>
  </si>
  <si>
    <t>CONSOLIDATED BALANCE SHEETS (PARENTHETICAL) - USD ($) $ in Thousands</t>
  </si>
  <si>
    <t>Statement of Financial Position [Abstract]</t>
  </si>
  <si>
    <t>Fair value of securities held to maturity</t>
  </si>
  <si>
    <t>Allowance for loan losses on loans held for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Unearned Employee Stock Ownership Plan, shares (in shares)</t>
  </si>
  <si>
    <t>CONSOLIDATED STATEMENTS OF INCOME - USD ($) $ in Thousands</t>
  </si>
  <si>
    <t>3 Months Ended</t>
  </si>
  <si>
    <t>Jun. 30, 2016</t>
  </si>
  <si>
    <t>Interest and dividend income</t>
  </si>
  <si>
    <t>Loans, including fees</t>
  </si>
  <si>
    <t>Taxable securities</t>
  </si>
  <si>
    <t>Nontaxable securities</t>
  </si>
  <si>
    <t>Interest-bearing deposits in other financial institutions</t>
  </si>
  <si>
    <t>FHLB and Federal Reserve Bank stock and other</t>
  </si>
  <si>
    <t>Total interest and dividend income</t>
  </si>
  <si>
    <t>Interest expense</t>
  </si>
  <si>
    <t>Repurchase agreements and other borrowings</t>
  </si>
  <si>
    <t>Total interest expense</t>
  </si>
  <si>
    <t>Net interest income</t>
  </si>
  <si>
    <t>Provision for credit losses</t>
  </si>
  <si>
    <t>Net interest income after provision for credit losses</t>
  </si>
  <si>
    <t>Non-interest income</t>
  </si>
  <si>
    <t>Service charges and other fees</t>
  </si>
  <si>
    <t>Net gain on sale of mortgage loans held for sale</t>
  </si>
  <si>
    <t>Bank-owned life insurance income</t>
  </si>
  <si>
    <t>Net gain (loss) on securities transactions</t>
  </si>
  <si>
    <t>Gain on sale and disposition of assets</t>
  </si>
  <si>
    <t>Other</t>
  </si>
  <si>
    <t>Total non-interest income</t>
  </si>
  <si>
    <t>Non-interest expense</t>
  </si>
  <si>
    <t>Salaries and employee benefits</t>
  </si>
  <si>
    <t>Advertising</t>
  </si>
  <si>
    <t>Occupancy and equipment</t>
  </si>
  <si>
    <t>Outside professional services</t>
  </si>
  <si>
    <t>Regulatory assessments</t>
  </si>
  <si>
    <t>Data processing</t>
  </si>
  <si>
    <t>Office operations</t>
  </si>
  <si>
    <t>Total non-interest expense</t>
  </si>
  <si>
    <t>Income before income tax expense</t>
  </si>
  <si>
    <t>Income tax expense</t>
  </si>
  <si>
    <t>Net income</t>
  </si>
  <si>
    <t>Earnings per share:</t>
  </si>
  <si>
    <t>Basic (in dollars per share)</t>
  </si>
  <si>
    <t>Diluted (in dollars per share)</t>
  </si>
  <si>
    <t>Dividends declared (in dollars per share)</t>
  </si>
  <si>
    <t>CONSOLIDATED STATEMENTS OF COMPREHENSIVE INCOME - USD ($) $ in Thousands</t>
  </si>
  <si>
    <t>Statement of Comprehensive Income [Abstract]</t>
  </si>
  <si>
    <t>Change in unrealized gains on securities available for sale</t>
  </si>
  <si>
    <t>Reclassification of amount realized through securities transactions</t>
  </si>
  <si>
    <t>Tax effect</t>
  </si>
  <si>
    <t>Other comprehensive income, net of tax</t>
  </si>
  <si>
    <t>Comprehensive income</t>
  </si>
  <si>
    <t>CONSOLIDATED STATEMENTS OF CHANGES IN SHAREHOLDERS' EQUITY - USD ($) $ in Thousands</t>
  </si>
  <si>
    <t>Total</t>
  </si>
  <si>
    <t>Common Stock [Member]</t>
  </si>
  <si>
    <t>Additional Paid-In Capital [Member]</t>
  </si>
  <si>
    <t>Retained Earnings [Member]</t>
  </si>
  <si>
    <t>Accumulated Other Comprehensive Income, Net [Member]</t>
  </si>
  <si>
    <t>Unearned ESOP Shares [Member]</t>
  </si>
  <si>
    <t>Beginning Balance at Dec. 31, 2015</t>
  </si>
  <si>
    <t>Increase (Decrease) in Stockholders' Equity [Roll Forward]</t>
  </si>
  <si>
    <t>Dividends declared</t>
  </si>
  <si>
    <t>ESOP shares earned</t>
  </si>
  <si>
    <t>Share-based compensation expense</t>
  </si>
  <si>
    <t>Activity in employee stock plans</t>
  </si>
  <si>
    <t>Ending Balance at Jun. 30, 2016</t>
  </si>
  <si>
    <t>Beginning Balance at Dec. 31, 2016</t>
  </si>
  <si>
    <t>Ending Balance at Jun. 30, 2017</t>
  </si>
  <si>
    <t>CONSOLIDATED STATEMENTS OF CHANGES IN SHAREHOLDERS' EQUITY (PARENTHETICAL) - $ / shares</t>
  </si>
  <si>
    <t>Statement of Stockholders' Equity [Abstract]</t>
  </si>
  <si>
    <t>ESOP shares earned (in shares)</t>
  </si>
  <si>
    <t>Net issuance of common stock under employee stock plans (in shares)</t>
  </si>
  <si>
    <t>CONSOLIDATED STATEMENTS OF CASH FLOWS - USD ($) $ in Thousands</t>
  </si>
  <si>
    <t>Cash flows from operating activities</t>
  </si>
  <si>
    <t>Adjustments to reconcile net income to net cash provided by operating activities:</t>
  </si>
  <si>
    <t>Depreciation and amortization</t>
  </si>
  <si>
    <t>Deferred tax benefit</t>
  </si>
  <si>
    <t>Premium amortization and accretion of securities, net</t>
  </si>
  <si>
    <t>Accretion related to acquired loans</t>
  </si>
  <si>
    <t>Net (gain) loss on securities transactions</t>
  </si>
  <si>
    <t>ESOP compensation expense</t>
  </si>
  <si>
    <t>Excess tax benefit on vesting of stock awards</t>
  </si>
  <si>
    <t>Net gain on loans held for sale</t>
  </si>
  <si>
    <t>Loans originated or purchased for sale</t>
  </si>
  <si>
    <t>Proceeds from sale of loans held for sale</t>
  </si>
  <si>
    <t>FHLB stock dividends</t>
  </si>
  <si>
    <t>(Gain) on sale and disposition of repossessed assets, premises and equipment</t>
  </si>
  <si>
    <t>Disposition of insurance subsidiary goodwill upon sale of subsidiary operations</t>
  </si>
  <si>
    <t>Net change in deferred loan fees/costs</t>
  </si>
  <si>
    <t>Net change in accrued interest receivable</t>
  </si>
  <si>
    <t>Net change in other assets</t>
  </si>
  <si>
    <t>Net change in other liabilities</t>
  </si>
  <si>
    <t>Net cash provided by operating activities</t>
  </si>
  <si>
    <t>Available-for-sale securities:</t>
  </si>
  <si>
    <t>Maturities, prepayments and calls</t>
  </si>
  <si>
    <t>Purchases</t>
  </si>
  <si>
    <t>Proceeds from sale of AFS securities</t>
  </si>
  <si>
    <t>Held-to-maturity securities:</t>
  </si>
  <si>
    <t>Originations of Warehouse Purchase Program loans</t>
  </si>
  <si>
    <t>Proceeds from pay-offs of Warehouse Purchase Program loans</t>
  </si>
  <si>
    <t>Net change in loans held for investment, excluding Warehouse Purchase Program loans</t>
  </si>
  <si>
    <t>Redemption (purchase) of FHLB and Federal Reserve Bank stock and other</t>
  </si>
  <si>
    <t>Purchases of premises and equipment</t>
  </si>
  <si>
    <t>Proceeds from sale of assets</t>
  </si>
  <si>
    <t>Net cash (used in) investing activities</t>
  </si>
  <si>
    <t>Cash flows from financing activities</t>
  </si>
  <si>
    <t>Net change in deposits</t>
  </si>
  <si>
    <t>Proceeds from FHLB advances</t>
  </si>
  <si>
    <t>Repayments on FHLB advances</t>
  </si>
  <si>
    <t>Proceeds from borrowings</t>
  </si>
  <si>
    <t>Repayments of borrowings</t>
  </si>
  <si>
    <t>Payment of dividends</t>
  </si>
  <si>
    <t>Net cash provided by financing activities</t>
  </si>
  <si>
    <t>Net change in cash and cash equivalents</t>
  </si>
  <si>
    <t>Beginning cash and cash equivalents</t>
  </si>
  <si>
    <t>Ending cash and cash equivalents</t>
  </si>
  <si>
    <t>Supplemental noncash disclosures:</t>
  </si>
  <si>
    <t>Transfers from loans to other real estate owned</t>
  </si>
  <si>
    <t>Basis of Financial Statement Presentation</t>
  </si>
  <si>
    <t>Accounting Policies [Abstract]</t>
  </si>
  <si>
    <t>Basis of Financial Statement Presentation The accompanying consolidated interim financial statements of LegacyTexas Financial Group, Inc. (the “Company”) have been prepared in accordance with U.S. generally accepted accounting principles ("US GAAP") and with the rules and regulations of the Securities and Exchange Commission for interim financial reporting. Accordingly, they do not include all of the information and footnotes required for complete financial statements. In the opinion of management, all normal and recurring adjustments which are considered necessary to fairly present the results for the interim periods presented have been included. Certain items in prior periods were reclassified to conform to the current presentation. These statements should be read in conjunction with the consolidated financial statements and notes thereto included in the Company's Annual Report on Form 10-K for the year ended December 31, 2016 (“ 2016 Form 10-K”). Interim results are not necessarily indicative of results for a full year. 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6 Form 10-K. 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t>
  </si>
  <si>
    <t>Earnings Per Common Share</t>
  </si>
  <si>
    <t>Earnings Per Share [Abstract]</t>
  </si>
  <si>
    <t>Earnings Per Common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restricted stock awards that contain nonforfeitable rights to dividends or dividend equivalents (whether paid or unpaid) are participating securities and shall be included in the computation of earnings per share pursuant to the two-class method described in Accounting Standards Codificatio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A reconciliation of the numerator and denominator of the basic and diluted earnings per common share computation for the three and six months ended June 30, 2017 and 2016 is as follows: Three Months Ended June 30, Six Months Ended June 30, 2017 2016 2017 2016 Basic earnings per share: Numerator: Net income $ 27,935 $ 23,217 $ 46,125 $ 45,299 Distributed and undistributed earnings to participating securities (98 ) (103 ) (181 ) (232 ) Income available to common shareholders $ 27,837 $ 23,114 $ 45,944 $ 45,067 Denominator: Weighted average common shares outstanding 47,986,979 47,658,896 47,942,269 47,652,361 Less: Average unallocated ESOP shares (1,227,250 ) (1,317,433 ) (1,233,831 ) (1,335,294 ) Average unvested restricted stock awards (163,262 ) (205,464 ) (182,981 ) (236,942 ) Average shares for basic earnings per share 46,596,467 46,135,999 46,525,457 46,080,125 Basic earnings per common share $ 0.60 $ 0.50 $ 0.99 $ 0.98 Diluted earnings per share: Numerator: Income available to common shareholders $ 27,837 $ 23,114 $ 45,944 $ 45,067 Denominator: Average shares for basic earnings per share 46,596,467 46,135,999 46,525,457 46,080,125 Dilutive effect of share-based compensation plan 409,087 216,142 459,578 163,745 Average shares for diluted earnings per share 47,005,554 46,352,141 46,985,035 46,243,870 Diluted earnings per common share $ 0.59 $ 0.50 $ 0.98 $ 0.97 Share awards excluded in the computation of diluted earnings per share because the exercise price was greater than the common stock average market price and were therefore antidilutive 511,375 830,600 523,758 946,166</t>
  </si>
  <si>
    <t>Securities</t>
  </si>
  <si>
    <t>Investments, Debt and Equity Securities [Abstract]</t>
  </si>
  <si>
    <t>Securities The amortized cost, related gross unrealized gains and losses recognized in accumulated other comprehensive income (loss), and the fair value of securities available for sale ("AFS") were as follows: June 30, 2017 Amortized Cost Gross Unrealized Gains Gross Unrealized Losses Fair Value Agency residential mortgage-backed securities 1 $ 209,224 $ 531 $ 1,379 $ 208,376 Agency commercial mortgage-backed securities 1 9,391 — 22 9,369 Agency residential collateralized mortgage obligations 1 141,650 158 1,195 140,613 US government and agency securities 1,867 110 — 1,977 Municipal bonds 37,557 341 276 37,622 Total securities $ 399,689 $ 1,140 $ 2,872 $ 397,957 December 31, 2016 Agency residential mortgage-backed securities 1 $ 220,744 $ 635 $ 2,828 $ 218,551 Agency commercial mortgage-backed securities 1 9,422 — 75 9,347 Agency residential collateralized mortgage obligations 1 87,959 22 1,452 86,529 US government and agency securities 2,150 101 — 2,251 Municipal bonds 38,417 47 627 37,837 Total securities $ 358,692 $ 805 $ 4,982 $ 354,515 1 Mortgage-backed securities and collateralized mortgage obligations are issued and/or guaranteed by U.S. government agencies or U.S. government-sponsored enterprises. The amortized cost (carrying amount), unrealized gains and losses, and fair value of securities held to maturity ("HTM") were as follows: June 30, 2017 Amortized Cost Gross Unrealized Gains Gross Unrealized Losses Fair Value Agency residential mortgage-backed securities 1 $ 66,033 $ 962 $ 435 $ 66,560 Agency commercial mortgage-backed securities 1 27,731 939 49 28,621 Agency residential collateralized mortgage obligations 1 33,688 533 41 34,180 Municipal bonds 64,126 1,626 251 65,501 Total securities $ 191,578 $ 4,060 $ 776 $ 194,862 December 31, 2016 Agency residential mortgage-backed securities 1 $ 74,881 $ 1,147 $ 817 $ 75,211 Agency commercial mortgage-backed securities 1 28,023 836 166 28,693 Agency residential collateralized mortgage obligations 1 40,707 697 33 41,371 Municipal bonds 66,776 1,635 705 67,706 Total securities $ 210,387 $ 4,315 $ 1,721 $ 212,981 1 Mortgage-backed securities and collateralized mortgage obligations are issued and/or guaranteed by U.S. government agencies or U.S. government-sponsored enterprises. The amortized cost (carrying amount) and fair value of held to maturity debt securities and the fair value of available for sale debt securities at June 30, 2017 by contractual maturity are set forth in the table below. Securities with contractual payments not due at a single maturity date, including mortgage-backed securities and collateralized mortgage obligations, are shown separately. HTM AFS Amortized Cost Fair Value Fair Value Due in one year or less $ 1,791 $ 1,806 $ 2,807 Due after one to five years 8,760 9,068 12,885 Due after five to ten years 46,423 47,565 16,688 Due after ten years 7,152 7,062 7,219 Agency residential mortgage-backed securities 66,033 66,560 208,376 Agency commercial mortgage-backed securities 27,731 28,621 9,369 Agency residential collateralized mortgage obligations 33,688 34,180 140,613 Total $ 191,578 $ 194,862 $ 397,957 Securities with a carrying value of $264,968 and $224,674 at June 30, 2017 and December 31, 2016 , respectively, were pledged to secure public deposits, repurchase agreements and for other purposes required or permitted by law. Sales activity of securities during the three and six months ended June 30, 2017 or 2016 was as follows. All securities sold were classified as available for sale. Three Months Ended June 30, Six Months Ended June 30, 2017 2016 2017 2016 Proceeds $ — $ 7,700 $ — $ 7,700 Gross gains — 72 — 72 Gross losses — 7 — 7 Tax expense of securities gains/losses — 23 — 23 Securities with unrealized losses at June 30, 2017 and December 31, 2016 , aggregated by investment category and length of time that individual securities have been in a continuous unrealized loss position, were as follows: AFS Less than 12 Months 12 Months or More Total June 30, 2017 Fair Value Unrealized Loss Fair Value Unrealized Loss Fair Value Unrealized Loss Agency residential mortgage-backed securities 1 $ 151,493 $ 1,299 $ 6,457 $ 80 $ 157,950 $ 1,379 Agency commercial mortgage-backed securities 1 9,370 22 — — 9,370 22 Agency residential collateralized mortgage obligations 1 105,592 1,154 2,477 41 108,069 1,195 Municipal bonds 7,578 96 4,243 180 11,821 276 Total temporarily impaired $ 274,033 $ 2,571 $ 13,177 $ 301 $ 287,210 $ 2,872 December 31, 2016 Agency residential mortgage-backed securities 1 $ 167,503 $ 2,770 $ 7,516 $ 58 $ 175,019 $ 2,828 Agency commercial mortgage-backed securities 1 9,347 75 — — 9,347 75 Agency residential collateralized mortgage obligations 1 72,822 1,420 2,649 32 75,471 1,452 Municipal bonds 26,911 512 3,412 115 30,323 627 Total temporarily impaired $ 276,583 $ 4,777 $ 13,577 $ 205 $ 290,160 $ 4,982 HTM Less than 12 Months 12 Months or More Total June 30, 2017 Fair Value Unrealized Loss Fair Value Unrealized Loss Fair Value Unrealized Loss Agency residential mortgage-backed securities 1 $ 34,676 $ 435 $ — $ — $ 34,676 $ 435 Agency commercial mortgage-backed securities 1 3,552 49 — — 3,552 49 Agency residential collateralized mortgage obligations 1 2,661 16 1,279 25 3,940 41 Municipal bonds 13,549 208 1,322 43 14,871 251 Total temporarily impaired $ 54,438 $ 708 $ 2,601 $ 68 $ 57,039 $ 776 December 31, 2016 Agency residential mortgage-backed securities 1 $ 41,375 $ 817 $ — $ — $ 41,375 $ 817 Agency commercial mortgage-backed securities 1 7,273 166 — — 7,273 166 Agency residential collateralized mortgage obligations 1 6,322 11 1,451 22 7,773 33 Municipal bonds 19,362 658 1,045 47 20,407 705 Total temporarily impaired $ 74,332 $ 1,652 $ 2,496 $ 69 $ 76,828 $ 1,721 1 Mortgage-backed securities and collateralized mortgage obligations are issued and/or guaranteed by U.S. government agencies or U.S. government-sponsored enterprises. 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 As of June 30, 2017 , 193 securities had unrealized losses, 24 of which had been in an unrealized loss position for over 12 months at June 30, 2017 . The Company does not believe these unrealized losses are other-than-temporary and, at June 30, 2017 , believes that full recovery of the amortized cost basis is more likely than not. All principal and interest payments are being received on time and in full.</t>
  </si>
  <si>
    <t>Loans</t>
  </si>
  <si>
    <t>Receivables [Abstract]</t>
  </si>
  <si>
    <t>Loans Loans consist of the following: June 30, December 31, 2016 Loans held for sale, at fair value $ 19,374 $ 21,279 Loans held for investment: Commercial real estate $ 2,817,443 $ 2,670,455 Commercial and industrial 2,119,678 1,971,160 Construction and land 270,050 294,894 Consumer real estate 1,154,353 1,074,923 Other consumer 47,735 53,991 Gross loans held for investment, excluding Warehouse Purchase Program 6,409,259 6,065,423 Net of: Deferred costs (fees) and discounts, net 4,449 (2,251 ) Allowance for loan losses (75,091 ) (64,576 ) Net loans held for investment, excluding Warehouse Purchase Program 6,338,617 5,998,596 Warehouse Purchase Program 1,256,742 1,055,341 Total loans held for investment $ 7,595,359 $ 7,053,937 Activity in the allowance for loan losses for the three and six months ended June 30, 2017 and 2016 , segregated by portfolio segment and evaluation for impairment, is set forth below. The below activity does not include Warehouse Purchase Program loans, which are collectively evaluated for impairment and are purchased under several contractual requirements, providing safeguards to the Company. To date, the Company has not experienced a loss on these loans and no allowance for loan losses has been allocated to them. At June 30, 2017 and 2016 , the allowance for loan impairment related to purchased credit impaired ("PCI") loans totaled $232 and $148 , respectively. For the three months ended June 30, 2017 Commercial Real Estate Commercial and Industrial Construction and Land Consumer Real Estate Other Consumer Total Allowance for loan losses: Beginning balance $ 19,358 $ 40,886 $ 4,559 $ 4,385 $ 1,468 $ 70,656 Charge-offs — (1,556 ) — (17 ) (587 ) (2,160 ) Recoveries — 206 75 12 102 395 Provision expense (benefit) 764 5,625 (578 ) 133 256 6,200 Ending balance $ 20,122 $ 45,161 $ 4,056 $ 4,513 $ 1,239 $ 75,091 For the six months ended June 30, 2017 Allowance for loan losses: Beginning balance $ 18,303 $ 35,464 $ 5,075 $ 4,484 $ 1,250 $ 64,576 Charge-offs (16 ) (18,086 ) (418 ) (52 ) (834 ) (19,406 ) Recoveries 205 246 75 24 471 1,021 Provision expense (benefit) 1,630 27,537 (676 ) 57 352 28,900 Ending balance $ 20,122 $ 45,161 $ 4,056 $ 4,513 $ 1,239 $ 75,091 Allowance ending balance: Individually evaluated for impairment $ 51 $ 14,428 $ — $ 132 $ 44 $ 14,655 Collectively evaluated for impairment 20,071 30,733 4,056 4,381 1,195 60,436 Loans: Individually evaluated for impairment 4,201 87,599 — 2,556 55 94,411 Collectively evaluated for impairment 2,807,729 2,031,883 270,050 1,150,911 47,467 6,308,040 PCI loans 5,513 196 — 886 213 6,808 Ending balance $ 2,817,443 $ 2,119,678 $ 270,050 $ 1,154,353 $ 47,735 $ 6,409,259 For the three months ended June 30, 2016 Commercial Real Estate Commercial and Industrial Construction and Land Consumer Real Estate Other Consumer Total Allowance for loan losses: Beginning balance $ 15,274 $ 31,431 $ 3,430 $ 4,252 $ 1,097 $ 55,484 Charge-offs — (82 ) — (70 ) (193 ) (345 ) Recoveries 3 178 — 9 65 255 Provision expense 889 4,852 520 398 141 6,800 Ending balance $ 16,166 $ 36,379 $ 3,950 $ 4,589 $ 1,110 $ 62,194 For the six months ended June 30, 2016 Allowance for loan losses: Beginning balance $ 14,123 $ 24,975 $ 3,013 $ 3,992 $ 990 $ 47,093 Charge-offs — (465 ) — (70 ) (391 ) (926 ) Recoveries 9 214 — 52 152 427 Provision expense 2,034 11,655 937 615 359 15,600 Ending balance $ 16,166 $ 36,379 $ 3,950 $ 4,589 $ 1,110 $ 62,194 Allowance ending balance: Individually evaluated for impairment $ 355 $ 8,250 $ — $ 109 $ 55 $ 8,769 Collectively evaluated for impairment 15,811 28,129 3,950 4,480 1,055 53,425 Loans: Individually evaluated for impairment 1,341 31,370 27 4,924 90 37,752 Collectively evaluated for impairment 2,512,377 1,750,814 281,909 1,041,004 61,060 5,647,164 PCI loans 6,713 279 — 866 273 8,131 Ending balance $ 2,520,431 $ 1,782,463 $ 281,936 $ 1,046,794 $ 61,423 $ 5,693,047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incurred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inclusive of estimated loss emergence periods. Qualitative loss factors are based on management's judgment of company, market, industry or business specific data and external economic indicators, which are not yet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adversely rat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estimated discounted cash flows are used to determine the amount of impairment, if any.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credit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Changes in the allowance for off-balance sheet credit losses on lending-related commitments and guarantees on credit card debt, included in "accrued expenses and other liabilities" on the consolidated balance sheets, are summarized in the following table. Please see Note 9 - Commitments and Contingent Liabilities for more information. Three Months ended June 30, 2017 Six Months ended June 30, 2017 Balance at beginning of period $ 1,174 $ 1,573 Charge-offs on lending-related commitments — — Provision for credit losses on lending-related commitments 55 (344 ) Balance at end of period $ 1,229 $ 1,229 Impaired loans at June 30, 2017 and December 31, 2016 , were as follows 1 : June 30, 2017 Unpaid Recorded Recorded Total Recorded Investment Related Commercial real estate $ 4,386 $ 4,201 $ — $ 4,201 $ — Commercial and industrial 90,194 47,938 39,661 87,599 14,390 Consumer real estate 3,054 2,458 98 2,556 11 Other consumer 89 24 31 55 22 Total $ 97,723 $ 54,621 $ 39,790 $ 94,411 $ 14,423 December 31, 2016 Commercial real estate $ 5,388 $ 4,429 $ 766 $ 5,195 $ 272 Commercial and industrial 87,756 73,377 13,287 86,664 4,519 Construction and land 11,384 11,385 — 11,385 — Consumer real estate 3,766 3,290 10 3,300 10 Other consumer 107 33 42 75 30 Total $ 108,401 $ 92,514 $ 14,105 $ 106,619 $ 4,831 1 No Warehouse Purchase Program loans were impaired at June 30, 2017 or December 31, 2016 . Loans reported do not include PCI loans. Income on impaired loans for the three and six months ended June 30, 2017 and 2016 , was as follows 1 : June 30, 2017 Current Quarter Average Year-to-Date Average Current Quarter Interest Year-to-Date Interest Commercial real estate $ 4,269 $ 4,658 $ 2 $ 4 Commercial and industrial 91,039 88,852 — — Construction and land 77 4,222 — — Consumer real estate 2,708 2,888 3 6 Other consumer 741 454 1 2 Total $ 98,834 $ 101,074 $ 6 $ 12 June 30, 2016 Commercial real estate $ 1,376 $ 5,836 $ 2 $ 4 Commercial and industrial 30,351 25,076 — 1 Construction and land 29 31 — — Consumer real estate 6,040 5,834 4 8 Other consumer 98 105 1 2 Total $ 37,894 $ 36,882 $ 7 $ 15 1 Loans reported do not include PCI loans.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status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No loans past due over 90 days were still accruing interest at June 30, 2017 . At December 31, 2016 , $141 of loans past due over 90 days were still accruing interest, which consisted entirely of PCI loans. At June 30, 2017 , no PCI loans were considered non-performing loans. No Warehouse Purchase Program loans were non-performing at June 30, 2017 or December 31, 2016 . Non-performing (nonaccrual) loans were as follows: June 30, 2017 December 31, 2016 Commercial real estate $ 4,201 $ 5,195 Commercial and industrial 87,599 86,664 Construction and land — 11,385 Consumer real estate 7,265 7,987 Other consumer 131 158 Total $ 99,196 $ 111,389 A loan that has been modifi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 The outstanding balances of TDRs are shown below: June 30, 2017 December 31, 2016 Nonaccrual TDRs (1) $ 24,417 $ 11,701 Performing TDRs (2) 438 454 Total $ 24,855 $ 12,155 Specific reserves on TDRs $ 9,244 $ 1,686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s provide the recorded balances of loans modified as a TDR during the three and six months ended June 30, 2017 and 2016 . Three Months ended June 30, 2017 Six Months ended June 30, 2017 Principal Deferrals (1) Combination of Rate Reduction and Principal Deferral Other Total Principal Deferrals (1) Combination of Rate Reduction and Principal Deferral Other Total Commercial and industrial $ — $ — $ — $ — $ — $ — $ 14,447 (2) $ 14,447 Three Months ended June 30, 2016 Six Months ended June 30, 2016 Commercial and industrial $ — $ — $ — $ — $ 6 $ — $ 7,138 (2) $ 7,144 Consumer real estate — — — — 67 81 — 148 Total $ — $ — $ — $ — $ 73 $ 81 $ 7,138 $ 7,292 1 Principal deferrals include Chapter 7 bankruptcy loans for which the court has discharged the borrower's obligation and the borrower has not reaffirmed the debt. Such loans are placed on non-accrual status. 2 Reserve-based energy relationships where the primary modifications consisted of suspension of required borrowing base payments. Loans modified as a TDR during the three and six months ended June 30, 2017 and 2016 , which experienced a subsequent payment default in the preceding twelve months are shown below. A payment default is defined as a loan that was 90 days or more past due. Three Months Ended June 30, Six Months Ended June 30, 2017 2016 2017 2016 Consumer real estate $ — $ — $ — $ 35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June 30, 2017 and December 31, 2016 are set forth in the table below. The outstanding balance represents the total amount owed, including accrued but unpaid interest, and any amounts previously charged off. June 30, 2017 December 31, 2016 Carrying amount 1 $ 6,576 $ 6,793 Outstanding balance 7,348 7,597 1 The carrying amounts are reported net of allowance for loan losses of $232 and $180 as of June 30, 2017 and December 31, 2016 . Changes in the accretable yield for PCI loans for the three and six months ended June 30, 2017 and 2016 are as follows: Three Months Ended June 30, Six Months Ended June 30, 2017 2016 2017 2016 Beginning balance $ 2,527 $ 3,056 $ 2,515 $ 3,356 Reclassifications (to) from nonaccretable 142 (493 ) 340 (256 ) Disposals (9 ) (14 ) (9 ) (282 ) Accretion (180 ) (273 ) (366 ) (542 ) Balance at end of period $ 2,480 $ 2,276 $ 2,480 $ 2,276 Below is an analysis of the age of recorded investment in loans that were past due at June 30, 2017 and December 31, 2016 . No Warehouse Purchase Program loans were delinquent at June 30, 2017 or December 31, 2016 and therefore are not included in the following table. June 30, 2017 30-59 Days Past Due 60-89 Days Past Due 90 Days and Greater Past Due Total Loans Past Due Current Loans 1 Total Loans Commercial real estate $ 6,749 $ — $ 53 $ 6,802 $ 2,810,641 $ 2,817,443 Commercial and industrial 3,606 136 8,122 11,864 2,107,814 2,119,678 Construction and land — — — — 270,050 270,050 Consumer real estate 300 2,064 969 3,333 1,151,020 1,154,353 Other consumer 302 38 — 340 47,395 47,735 Total $ 10,957 $ 2,238 $ 9,144 $ 22,339 $ 6,386,920 $ 6,409,259 December 31, 2016 Commercial real estate $ 1,829 $ 72 $ 766 $ 2,667 $ 2,667,788 $ 2,670,455 Commercial and industrial 20,910 495 46 21,451 1,949,709 1,971,160 Construction and land 19,517 283 — 19,800 275,094 294,894 Consumer real estate 10,487 1,916 1,199 13,602 1,061,321 1,074,923 Other consumer 1,523 31 6 1,560 52,431 53,991 Total $ 54,266 $ 2,797 $ 2,017 $ 59,080 $ 6,006,343 $ 6,065,423 1 Includes acquired PCI loans with a total carrying value of $6,808 and $6,729 at June 30, 2017 and December 31, 2016 , respectively. 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other consumer loans (non-real estate), credit exposure is monitored by payment history of the loans. Non-performing other consumer loans are on nonaccrual status and are generally greater than 90 days past due. The recorded investment in loans by credit quality indicators at June 30, 2017 and December 31, 2016 , was as follows. Real Estate and Commercial and Industrial Credit Exposure Credit Risk Profile by Internally Assigned Grade June 30, 2017 Commercial Real Estate Commercial and Industrial Construction and Land Consumer Real Estate Grade: 1 Pass $ 2,777,822 $ 1,945,230 $ 269,968 $ 1,143,401 Special Mention 28,598 78,379 — 1,491 Substandard 11,023 96,053 82 7,794 Doubtful — 16 — 1,667 Total $ 2,817,443 $ 2,119,678 $ 270,050 $ 1,154,353 December 31, 2016 Grade: 1 Pass $ 2,648,842 $ 1,712,171 $ 283,423 $ 1,062,549 Special Mention 7,972 155,110 — 2,083 Substandard 12,875 103,815 11,471 8,252 Doubtful 766 64 — 2,039 Total $ 2,670,455 $ 1,971,160 $ 294,894 $ 1,074,923 1 PCI loans are included in the substandard or doubtful categories. These categories are consistent with the "substandard" and "doubtful" categories as defined by regulatory authorities. Warehouse Purchase Program Credit Exposure All Warehouse Purchase Program loans were graded pass as of June 30, 2017 and December 31, 2016 . Other Consumer Credit Exposure Credit Risk Profile Based on Payment Activity June 30, 2017 December 31, 2016 Performing $ 47,604 $ 53,833 Non-performing 131 158 Total $ 47,735 $ 53,991</t>
  </si>
  <si>
    <t>Fair Value</t>
  </si>
  <si>
    <t>Fair Value Disclosures [Abstract]</t>
  </si>
  <si>
    <t>Fair Value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Assets and Liabilities Measured on a Recurring Basis Assets and liabilities measured at fair value on a recurring basis are summarized below. Fair Value Measurements Using Level 2 June 30, 2017 December 31, 2016 Assets: Agency residential mortgage-backed securities $ 208,376 $ 218,551 Agency commercial mortgage-backed securities 9,369 9,347 Agency residential collateralized mortgage obligations 140,613 86,529 US government and agency securities 1,977 2,251 Municipal bonds 37,622 37,837 Total securities available for sale $ 397,957 $ 354,515 Loans held for sale $ 19,374 1 $ 21,279 Derivative financial instruments: Interest rate lock commitments 582 379 Forward mortgage-backed securities trades 132 36 Loan customer counterparty — — Financial institution counterparty 1,255 1,369 Liabilities: Derivative financial instruments: Interest rate lock commitments 3 — Forward mortgage-backed securities trades 7 80 Loan customer counterparty 1,255 1,369 Financial institution counterparty — — 1 At June 30, 2017 , loans held for sale had an aggregate outstanding principal balance of $18,765 . There were no mortgage loans held for sale that were 90 days or greater past due or on non-accrual at June 30, 2017 . The following methodologies were used to measure the fair value of financial assets and liabilities valued on a recurring basis: Securities available for sale -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Residential mortgage loans held for sale - Mortgage loans held for sale,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Interest income on mortgage loans held for sale is recognized based on the contractual rates and reflected in interest income on loans held for sale in the consolidated income statement. The Company has no continuing involvement in any residential mortgage loans sold. Derivative instruments: Interest rate lock commitments ("IRLCs") and forward mortgage-backed securities trades - The Company enters into a variety of derivative instruments as part of its hedging strategy and measures these instruments at fair value on a recurring basis in the balance sheet. The majority of these derivatives are forward mortgage-backed securities and are exchange-traded or traded within highly active dealer markets. In order to determine the fair value of these instruments, the Company utilized the exchange price or dealer market price for the particular derivative contract; therefore these contracts are classified as Level 2. In addition, the Company enters into interest rate lock commitments with prospectiv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These commitments are classified as Level 2 in the fair value disclosures, as the valuations are based on market observable inputs. Loan customer counterparty and financial institution counterparty - The Company also enters into certain interest rate derivative positions that are not designated as hedging instruments. The estimated fair value of these commercial loan interest rate swaps are obtained from a pricing service that provides the swaps' unwind value (Level 2 inputs). Please see Note 6 — Derivative Financial Instruments for more information. Assets and Liabilities Measured on a Non-Recurring Basis Assets measured at fair value on a non-recurring basis are summarized below. There were no liabilities measured at fair value on a non-recurring basis at June 30, 2017 or December 31, 2016 . Fair Value Measurements Using Level 3 June 30, 2017 December 31, 2016 Assets: Impaired loans $ 25,367 $ 9,274 Foreclosed assets: Commercial real estate 10,545 10,638 Construction and land 1,532 194 Foreclosed assets- other 1,206 6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At June 30, 2017 , the Company had $180 in residential mortgage loans in the process of foreclosure. The Credit Risk Management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Fair value of financial instruments not recorded at fair value The carrying amount and fair value information of financial instruments not recorded at fair value in their entirety on a recurring basis on the Company's consolidated balance sheets at June 30, 2017 and at December 31, 2016 , were as follows: Fair Value Measurement Using June 30, 2017 Carrying Amount Level 1 Level 2 Level 3 Financial assets Cash and cash equivalents $ 318,240 $ 318,240 $ — $ — Securities held to maturity 191,578 — 194,862 — Loans held for investment, net 6,338,617 — — 6,427,610 Loans held for investment - Warehouse Purchase Program 1,256,742 — — 1,275,949 FHLB and other restricted securities, at cost 56,618 — 56,618 — Accrued interest receivable 20,160 20,160 — — Financial liabilities Deposits $ 6,562,506 $ — $ — $ 6,204,060 FHLB advances 1,151,682 — — 1,151,757 Repurchase agreements 73,433 — — 71,438 Subordinated debt 134,277 — — 124,784 Accrued interest payable 2,664 2,664 — — December 31, 2016 Financial assets Cash and cash equivalents $ 289,212 $ 289,212 $ — $ — Securities held to maturity 210,387 — 212,981 — Loans held for investment, net 5,998,596 — — 6,080,165 Loans held for investment - Warehouse Purchase Program 1,055,341 — — 1,055,219 FHLB and other restricted securities, at cost 43,266 — 43,266 — Accrued interest receivable 20,347 20,347 — — Financial liabilities Deposits $ 6,365,476 $ — $ — $ 5,989,933 FHLB advances 833,682 — — 830,930 Repurchase agreement 86,691 — — 84,265 Subordinated debt 134,032 — — 121,743 Accrued interest payable 2,111 2,111 — — ` The following methods and assumptions were used to estimate the fair values of each class of financial instrument presented: Cash and cash equivalents - Due to their short term nature, the carrying amount approximates the estimated fair value. Securities held to maturity - The fair values of these securities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Loans held for investment (including Warehouse Purchase Program loans) - Fair value is based on discounted cash flows using current market offering rates, estimated life, and applicable credit risk. FHLB stock and other restricted securities - The fair value on these securities is their cost basis due to restrictions on transferability. Accrued interest receivable - Due to their short term nature, the carrying amount approximates the estimated fair value. Deposits - Fair value is calculated using the FHLB advance curve to discount cash flows based on the estimated life of the deposits. FHLB advances - Fair value is calculated using the FHLB advance curve to discount cash flows based on the contractual repayment schedule. Repurchase agreement - The fair value is based on discounting the estimated cash flows using the current rate at which similar borrowings would be made with similar terms and remaining maturities. Subordinated debt - The estimated fair value is based on current market rates on similar debt in the market. Accrued interest payable - Due to their short term nature, the carrying amount approximates the estimated fair value. The fair value of off-balance sheet items is based on the current fees or costs that would be charged to enter into or terminate such arrangements and are not considered significant to this presentation.</t>
  </si>
  <si>
    <t>Derivative Financial Instruments</t>
  </si>
  <si>
    <t>Derivative Instruments and Hedging Activities Disclosure [Abstract]</t>
  </si>
  <si>
    <t>Derivative Financial Instruments The following table provides the outstanding notional balances and fair values of outstanding derivative positions at June 30, 2017 and December 31, 2016 . June 30, 2017 December 31, 2016 Outstanding Notional Balance Asset Derivative Fair Value Liability Derivative Fair Value Outstanding Notional Balance Asset Derivative Fair Value Liability Derivative Fair Value IRLCs $ 18,228 $ 582 $ 3 $ 10,952 $ 379 $ — Forward mortgage-backed securities trades 30,493 132 7 18,613 36 80 Commercial loan interest rate swaps and caps: Loan customer counterparty $ 115,953 $ — $ 1,255 $ 112,294 $ — $ 1,369 Financial institution counterparty 115,953 1,255 — 112,294 1,369 — These financial instruments are not designated as hedging instruments and are used for asset and liability management and commercial customers' financing needs. All derivatives are carried at fair value in either other assets or other liabilities. IRLCs - The Company enters into IRLCs with prospective residential mortgage borrowers whereby the interest rate on the loan is determined prior to funding and the borrowers have locked into that interest rate. The estimated fair values of IRLCs are based on the fair value of the related mortgage loan which is based on observable market data. The Company adjusts the outstanding IRLCs based on the expectation that it will be exercised and the loan will be funded. Forward mortgage-backed securities trades - To manage the price risk associated with IRLCs, the Company enters into forward sales of mortgage-backed securities in an amount similar to the portion of the IRLC expected to close, assuming no change in mortgage interest rates. In addition, to manage the interest rate risk associated with mortgage loans held for sale, the Company enters into forward sales of mortgage-backed securities to deliver mortgage loan inventory to investors. The estimated fair values of forward sales of mortgage-backed securities and forward sale commitments are based on quoted market values. Interest rate swaps and caps - These derivative positions relate to transactions in which we enter into an interest rate swap or cap with a customer, while at the same time entering into an offsetting interest rate swap or cap with another financial institution. An interest rate swap transaction allows our customer to effectively convert a variable rate loan to a fixed rate. In connection with each swap,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 The commercial loan customer counterparty weighted average received and paid interest rates for interest rate swaps outstanding at June 30, 2017 and December 31, 2016 are presented in the following table. Weighted-Average Interest Rate June 30, 2017 December 31, 2016 Received Paid Received Paid Loan customer counterparty 2.53 % 2.29 % 3.12 % 2.36 % Our credit exposure on interest rate swaps is limited to the net favorable value of all swaps by each counterparty, which was approximately $174 at June 30, 2017 and $118 at December 31, 2016. This credit exposure is partly mitigated as transactions with customers are generally secured by the collateral, if any, securing the underlying transaction being hedged. Our credit exposure, net of collateral pledged, relating to interest rate swaps with upstream financial institution counter-parties was approximately $1,245 at June 30, 2017 . A credit support annex is in place and allows the bank to call collateral from upstream financial institution counter-parties. Collateral levels are monitored and adjusted on a regular basis for changes in interest rate swap values. Our cash collateral pledged for interest rate swaps and included in our interest-bearing deposits, which totaled $1,950 at June 30, 2017 and $1,950 at December 31, 2016 , is in excess of our credit exposure. The initial and subsequent changes in the fair value of IRLCs and the forward sales of mortgage-back securities are recorded in net gain on sale of mortgage loans. These gains and losses were not attributable to instrument-specific credit risk. For interest rate swaps and caps, because we act as an intermediary for our customer, changes in the fair value of the underlying derivative contracts substantially offset each other and do not have a material impact on our results of operations. Income (loss) for the three and six months ended June 30, 2017 and 2016 was as follows: Derivatives not designated as hedging instruments Three Months Ended June 30, Six Months Ended June 30, 2017 2016 2017 2016 IRLC's $ 29 $ 86 $ 201 $ 296 Forward mortgage-backed securities trades (147 ) (301 ) (259 ) (646 )</t>
  </si>
  <si>
    <t>Share-based Compensation</t>
  </si>
  <si>
    <t>Disclosure of Compensation Related Costs, Share-based Payments [Abstract]</t>
  </si>
  <si>
    <t>Share-based Compensation The 2017 Omnibus Incentive Plan (the "2017 Plan") was approved at the Company's 2017 annual meeting of shareholders, held on May 22, 2017. Prior to approval of the 2017 Plan by shareholders, the Company had in effect the 2012 and 2007 Equity Incentive Plans (the “Prior Plans” and together with the 2017 Plan, the “Plans”). No further awards will be made under the Prior Plans and shares reserved to make new awards under the Prior Plans have been released; provided that shares reserved to fund issued and outstanding awards under the Prior Plans continue to be reserved to provide for those awards. All awards outstanding under the Prior Plans remain outstanding in accordance with their terms. Each outstanding award under the Prior Plans continue to be governed solely by the terms of the documents evidencing such award, and no provision of the 2017 Plan is deemed to affect or otherwise modify the rights or obligations of the holders of such awards with respect to their acquisition of Company shares. The 2017 Plan permits the granting of non-qualified stock options, incentive stock options, stock appreciation rights, restricted stock, restricted stock units, performance shares, performance units and cash awards to participants. Participants under the 2017 Plan include employees and directors (including advisory and emeritus directors) of the Company and its subsidiaries. As of June 30, 2017, no shares had been issued under the 2017 Plan. There are 3,250,000 total shares authorized under the 2017 Plan, with a fungible share rate of 2.5 -for-1 for full-value awards (stock-based awards other than stock options and stock appreciation rights.) The Plans are accounted for under ASC 718, Compensation - Stock Compensation , which requires companies to record compensation cost for share-based payment transactions with employees in return for employment service. Compensation cost is recognized for stock options and restricted stock award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time-based vesting, compensation cost is recognized on a straight-line basis over the requisite service period for the entire award. For awards with performance-based vesting conditions, compensation cost is recognized when the achievement of the performance condition is considered probable of achievement. If a performance condition is subsequently determined to be improbable of achievement, compensation cost is reversed. Compensation cost charged to income for share-based compensation is presented below: Three Months Ended June 30, Six Months Ended June 30, 2017 2016 2017 2016 Restricted stock $ 857 $ 733 $ 1,725 $ 1,181 Stock options 986 493 1,680 1,042 Income tax benefit 645 429 1,192 778 A summary of activity in the restricted stock portion of the Company's Plans is presented below: Time-Vested Shares Performance-Based Shares Six Months ended June 30, 2016 Shares Weighted-Average Grant Date Fair Value per Share 1 Shares Weighted-Average Grant Date Fair Value per Share 2 Non-vested at December 31, 2015 246,461 $ 20.98 61,800 $ 25.02 Vested (96,665 ) 20.86 (20,600 ) 25.02 Non-vested at June 30, 2016 149,796 $ 20.81 41,200 $ 26.33 Six Months ended June 30, 2017 Non-vested at December 31, 2016 200,176 $ 23.79 81,400 $ 43.06 Granted 19,208 38.92 12,208 39.90 Vested (85,996 ) 21.91 (20,600 ) 41.32 Non-vested at June 30, 2017 133,388 $ 26.91 73,008 $ 38.13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based upon the closing stock price as quoted on the NASDAQ Stock Market near the last business day of each month. As of June 30, 2017 , there was $4,445 of total unrecognized compensation expense related to non-vested restricted shares awarded under the Company's Plans. That expense is expected to be recognized over a weighted-average period of 1.6 years . The total fair value of shares vested during the six months ended June 30, 2017 and 2016, was $2,735 and $2,532 , respectively. Under the terms of the 2017 Plan, stock options may not be granted with an exercise price less than the fair market value of the Company’s common stock on the date the option is granted and may not be exercised later than ten years after the grant date. The fair market value is the closing stock price as quoted on the NASDAQ Stock Market on the date of grant. The fair value of each option award is estimated on the date of grant using a closed form option valuation (Black-Scholes) model that uses the assumptions noted in the table below. The risk-free interest rate is the implied yield available on U.S. Treasury zero-coupon issues with a remaining term equal to the expected term of the stock option in effect at the time of the grant. The expected term of stock options is based on employees' actual vesting behavior and expected volatilities are based on historical volatilities of the Company’s common stock. Expected dividends are the estimated dividend rate over the expected term of the stock options. The weighted average fair value of stock options granted during the six months ended June 30, 2017 and 2016 was $10.74 and $5.37 , respectively. The fair value of options granted was determined using the following weighted-average assumptions as of grant date: 2017 2016 Expected stock price volatility 31.86 % 31.70 % Expected dividends 1.61 % 2.60 % Expected term of stock options (years) 6.2 6.3 Risk-free interest rate 2.18 % 1.60 % A summary of activity in the stock option portion of the Company's Plans as of is presented below: Six Months ended June 30, 2016 Shares Weighted- Average Exercise Price per Share Weighted- Average Remaining Contractual Term Aggregate Intrinsic Value Outstanding at December 31, 2015 1,865,750 $ 22.21 8.8 $ 6,401 Granted 19,000 21.73 Exercised (24,614 ) 19.97 Forfeited (59,666 ) 24.91 Outstanding at June 30, 2016 1,800,470 22.14 8.8 8,641 Six Months ended June 30, 2017 Outstanding at December 31, 2016 2,008,080 $ 23.71 9.5 $ 38,850 Granted 502,875 37.11 Exercised (113,973 ) 18.75 Forfeited (46,825 ) 27.68 Outstanding at June 30, 2017 2,350,157 26.74 10.7 26,853 Fully vested and expected to vest 2,322,982 26.64 10.6 26,782 Exercisable at June 30, 2017 898,001 $ 21.10 7.4 $ 15,297 As of June 30, 2017 , there was $10,464 of total unrecognized compensation expense related to non-vested stock options. That expense is expected to be recognized over a weighted-average period of 2.4 years . At June 30, 2017 , the Company applied an estimated forfeiture rate of 5% based on historical activity. The intrinsic value for stock options is calculated based on the difference between the exercise price of the underlying awards and the market price of our common stock as of the reporting date. The total intrinsic value of stock options exercised was $2,334 and $127 for the six months ended June 30, 2017 and 2016 , respectively. Effective January 1, 2017, the Company changed the accounting for income taxes upon the vesting of stock options and restricted stock to be in accordance with ASC 718, as modified by Accounting Standards Update ("ASU") 2016-09, Improvements to Employee Share-Based Payment Accounting . Prior to the implementation of ASU 2016-09, the tax effects of income tax deductions in excess of compensation cost (windfalls) were recorded in additional paid-in capital, and the tax effects of compensation cost in excess of income tax deductions (shortfalls) were recorded in additional paid-in capital to the extent of previously recognized windfalls, with the remainder recorded in income tax expense. Under ASU 2016-09, all tax effects of windfalls and shortfalls related to share-based payments are recorded through the income statement. For the six months ended June 30, 2017 , we recognized income tax deductions in excess of compensation cost of $3,363 for share-based payment awards, which resulted in a tax benefit of $1,177 recorded as a reduction of income tax expense. The tax effect of this windfall is treated as a discrete item in this interim reporting period and is not considered in determining the annual estimated effective tax rate. The classification of excess tax benefits on the statement of cash flows will be shown as an operating activity.</t>
  </si>
  <si>
    <t>Income Taxes</t>
  </si>
  <si>
    <t>Income Tax Disclosure [Abstract]</t>
  </si>
  <si>
    <t xml:space="preserve">Income Taxes A summary of the net deferred tax assets as of June 30, 2017 and December 31, 2016 , is presented below: June 30, 2017 December 31, 2016 Net deferred tax assets $ 31,170 $ 29,231 Estimated annual effective tax rate 34 % </t>
  </si>
  <si>
    <t>Commitments and Contingent Liabilities</t>
  </si>
  <si>
    <t>Commitments and Contingencies Disclosure [Abstract]</t>
  </si>
  <si>
    <t>Commitments and Contingent Liabilities In the normal course of business, the Company enters into various transactions which, in accordance with US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and interest rate risk. Credit losses up to the face amount of these instruments could occur, although material losses are not anticipated. The Company's credit policies applied to loan originations are also applied to these commitment requests, including obtaining collateral at the exercise of the commitment. The contractual amounts of financial instruments with off‑balance sheet risk at June 30, 2017 and December 31, 2016 , are summarized below. Please see Part I-Item 2-"Off-Balance Sheet Arrangements, Contractual Obligations and Commitments" of this Form 10-Q for information related to commitment maturities. June 30, 2017 December 31, 2016 Unused commitments to extend credit $ 1,849,912 $ 1,642,528 Unused capacity on Warehouse Purchase Program loans 625,257 892,659 Standby letters of credit 27,060 29,198 Total unused commitments/capacity $ 2,502,229 $ 2,564,385 Unused commitments to extend credit - 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future loan funding. Unused capacity on Warehouse Purchase Program loans - In regard to unused capacity on Warehouse Purchase Program loans, the Company has established maximum purchase facility amounts, but reserves the right, at any time, to refuse to buy any mortgage loans offered for sale by each customer, for any reason in the Company's sole and absolute discretion. Standby letters of credit - Standby letters of credit are conditional commitments issued by the Company to guarantee the performance of a customer to a third party. The credit risk involved in issuing letters of credit is essentially the same as that involved in extending loan facilities to customers. In addition to the commitments above, the Company guarantees the credit card debt of certain customers to the merchant bank that issues the credit cards. These guarantees are in place for as long as the guaranteed credit card is open. At June 30, 2017 and December 31, 2016 , these credit card guarantees totaled $4,280 and $3,335 , respectively. This amount represents the maximum potential amount of future payments under the guarantee, which the Company is responsible for in the event of customer non-payment. The Company funds an allowance for credit losses on off-balance sheet lending-related commitments and guarantees on credit card debt through a charge to provision for credit losses on the Company's consolidated statement of income. At June 30, 2017 and December 31, 2016 , this allowance for credit losses on off-balance sheet lending-related commitments and guarantees on credit card debt, included in "other liabilities" on the Company's consolidated balance sheets, totaled $1,229 and $1,500 , respectively. In addition to the commitments above, the Company had overdraft protection available in the amounts of $85,080 and $85,709 at June 30, 2017 and December 31, 2016 , respectively. The Company, at June 30, 2017 and December 31, 2016 , had FHLB letters of credit of $1,018,605 and $946,338 , respectively, pledged to secure public deposits, repurchase agreements, and for other purposes required or permitted by law. At June 30, 2017 and December 31, 2016 , the Company had $1,680 and $2,080 , respectively, of unfunded commitments recorded in other liabilities in its consolidated balance sheet related to investments in community development-oriented private equity funds used for Community Reinvestment Act purposes.</t>
  </si>
  <si>
    <t>Recent Accounting Developments</t>
  </si>
  <si>
    <t>New Accounting Pronouncements and Changes in Accounting Principles [Abstract]</t>
  </si>
  <si>
    <t>Recent Accounting Developments Effect of Newly Issued But Not Yet Effective Accounting Standards In May 2014, the Financial Accounting Standards Board (the "FASB") issued ASU 2014-09, Revenue from Contracts with Customers . This ASU states that an entity should recognize revenue to depict the transfer of promised goods or services to customers in an amount that reflects the consideration to which the entity expects to be entitled in exchange for those goods or services. This ASU affects entities that enter into contracts with customers to transfer goods or services or enter into contracts for the transfer of nonfinancial assets, unless those contracts are within the scope of other standards. In August 2015, the FASB issued ASU 2015-14, "Revenue from Contracts with Customers (Topic 606): Deferral of the Effective Date," which deferred the effective date of ASU 2014-09 for public entities to annual reporting periods beginning after December 15, 2017, including interim reporting periods within that reporting period. Our revenue is comprised of net interest income on financial assets and financial liabilities, which is explicitly excluded from the scope of ASU 2014-09, and non-interest income. ASU 2014-09 could require us to change how we recognize certain recurring revenue streams; however, we do not expect these changes to have a significant impact on our financial statements. We continue to evaluate the impact of ASU 2014-09 on components of non-interest income. We expect to adopt the standard in the first quarter of 2018 with a cumulative effect adjustment to opening retained earnings, if such adjustment is deemed to be significant. In January 2016, the FASB issued ASU 2016-01, Recognition and Measurements of Financial Assets and Financial Liabilities . This ASU requires that all equity investments be measured at fair value with changes in the fair value recognized through net income (other than those accounted for under the equity method of accounting or those that result in consolidation of the investee). This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is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is ASU is effective for annual periods beginning after December 15, 2017, and interim periods therein. The adoption of this ASU is not expected to have a significant impact on the Company's financial statements and disclosures. In February 2016, the FASB issued ASU 2016-02, Leases .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evaluating the impact of this ASU on its financial statements and disclosures. In June 2016, the FASB issued ASU 2016-13, Measurement of Credit Losses on Financial Instruments. This ASU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is revised guidance will remove all recognition thresholds and will require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 for sale debt securities. For public business entities, this ASU is effective for financial statements issued for fiscal years and for interim periods within those fiscal years beginning after December 15, 2019. The Company is evaluating the impact of this ASU on its financial statements and disclosures.</t>
  </si>
  <si>
    <t>Subsequent Events</t>
  </si>
  <si>
    <t>Subsequent Events [Abstract]</t>
  </si>
  <si>
    <t>Subsequent Events The Company evaluated events from the date of the consolidated financial statements on June 30, 2017 through the issuance of those consolidated financial statements included in this Quarterly Report on Form 10-Q dated July 25, 2017 . No additional events were identified requiring recognition in and/or disclosures in the consolidated financial statements.</t>
  </si>
  <si>
    <t>Basis of Financial Statement Presentation (Policies)</t>
  </si>
  <si>
    <t>Use of Estimates</t>
  </si>
  <si>
    <t xml:space="preserve">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6 Form 10-K. </t>
  </si>
  <si>
    <t>Consolidation</t>
  </si>
  <si>
    <t>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t>
  </si>
  <si>
    <t>Other-than-Temporary Impairment</t>
  </si>
  <si>
    <t>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t>
  </si>
  <si>
    <t>Allowance for Loan Losses</t>
  </si>
  <si>
    <t>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incurred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inclusive of estimated loss emergence periods. Qualitative loss factors are based on management's judgment of company, market, industry or business specific data and external economic indicators, which are not yet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adversely rat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estimated discounted cash flows are used to determine the amount of impairment, if any.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credit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A loan that has been modifi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t>
  </si>
  <si>
    <t>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other consumer loans (non-real estate), credit exposure is monitored by payment history of the loans. Non-performing other consumer loans are on nonaccrual status and are generally greater than 90 days past due.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status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t>
  </si>
  <si>
    <t>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At June 30, 2017 , the Company had $180 in residential mortgage loans in the process of foreclosure. The Credit Risk Management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The following methods and assumptions were used to estimate the fair values of each class of financial instrument presented: Cash and cash equivalents - Due to their short term nature, the carrying amount approximates the estimated fair value. Securities held to maturity - The fair values of these securities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Loans held for investment (including Warehouse Purchase Program loans) - Fair value is based on discounted cash flows using current market offering rates, estimated life, and applicable credit risk. FHLB stock and other restricted securities - The fair value on these securities is their cost basis due to restrictions on transferability. Accrued interest receivable - Due to their short term nature, the carrying amount approximates the estimated fair value. Deposits - Fair value is calculated using the FHLB advance curve to discount cash flows based on the estimated life of the deposits. FHLB advances - Fair value is calculated using the FHLB advance curve to discount cash flows based on the contractual repayment schedule. Repurchase agreement - The fair value is based on discounting the estimated cash flows using the current rate at which similar borrowings would be made with similar terms and remaining maturities. Subordinated debt - The estimated fair value is based on current market rates on similar debt in the market. Accrued interest payable - Due to their short term nature, the carrying amount approximates the estimated fair value. The fair value of off-balance sheet items is based on the current fees or costs that would be charged to enter into or terminate such arrangements and are not considered significant to this presentation.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The following methodologies were used to measure the fair value of financial assets and liabilities valued on a recurring basis: Securities available for sale -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Residential mortgage loans held for sale - Mortgage loans held for sale,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Interest income on mortgage loans held for sale is recognized based on the contractual rates and reflected in interest income on loans held for sale in the consolidated income statement. The Company has no continuing involvement in any residential mortgage loans sold. Derivative instruments: Interest rate lock commitments ("IRLCs") and forward mortgage-backed securities trades - The Company enters into a variety of derivative instruments as part of its hedging strategy and measures these instruments at fair value on a recurring basis in the balance sheet. The majority of these derivatives are forward mortgage-backed securities and are exchange-traded or traded within highly active dealer markets. In order to determine the fair value of these instruments, the Company utilized the exchange price or dealer market price for the particular derivative contract; therefore these contracts are classified as Level 2. In addition, the Company enters into interest rate lock commitments with prospectiv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These commitments are classified as Level 2 in the fair value disclosures, as the valuations are based on market observable inputs. Loan customer counterparty and financial institution counterparty - The Company also enters into certain interest rate derivative positions that are not designated as hedging instruments. The estimated fair value of these commercial loan interest rate swaps are obtained from a pricing service that provides the swaps' unwind value (Level 2 inputs). Please see Note 6 — Derivative Financial Instruments for more information.</t>
  </si>
  <si>
    <t>Derivatives</t>
  </si>
  <si>
    <t>These financial instruments are not designated as hedging instruments and are used for asset and liability management and commercial customers' financing needs. All derivatives are carried at fair value in either other assets or other liabilities. IRLCs - The Company enters into IRLCs with prospective residential mortgage borrowers whereby the interest rate on the loan is determined prior to funding and the borrowers have locked into that interest rate. The estimated fair values of IRLCs are based on the fair value of the related mortgage loan which is based on observable market data. The Company adjusts the outstanding IRLCs based on the expectation that it will be exercised and the loan will be funded. Forward mortgage-backed securities trades - To manage the price risk associated with IRLCs, the Company enters into forward sales of mortgage-backed securities in an amount similar to the portion of the IRLC expected to close, assuming no change in mortgage interest rates. In addition, to manage the interest rate risk associated with mortgage loans held for sale, the Company enters into forward sales of mortgage-backed securities to deliver mortgage loan inventory to investors. The estimated fair values of forward sales of mortgage-backed securities and forward sale commitments are based on quoted market values. Interest rate swaps and caps - These derivative positions relate to transactions in which we enter into an interest rate swap or cap with a customer, while at the same time entering into an offsetting interest rate swap or cap with another financial institution. An interest rate swap transaction allows our customer to effectively convert a variable rate loan to a fixed rate. In connection with each swap,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t>
  </si>
  <si>
    <t>Effective January 1, 2017, the Company changed the accounting for income taxes upon the vesting of stock options and restricted stock to be in accordance with ASC 718, as modified by Accounting Standards Update ("ASU") 2016-09, Improvements to Employee Share-Based Payment Accounting . Prior to the implementation of ASU 2016-09, the tax effects of income tax deductions in excess of compensation cost (windfalls) were recorded in additional paid-in capital, and the tax effects of compensation cost in excess of income tax deductions (shortfalls) were recorded in additional paid-in capital to the extent of previously recognized windfalls, with the remainder recorded in income tax expense. Under ASU 2016-09, all tax effects of windfalls and shortfalls related to share-based payments are recorded through the income statement. Compensation cost is recognized for stock options and restricted stock award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time-based vesting, compensation cost is recognized on a straight-line basis over the requisite service period for the entire award. For awards with performance-based vesting conditions, compensation cost is recognized when the achievement of the performance condition is considered probable of achievement. If a performance condition is subsequently determined to be improbable of achievement, compensation cost is reversed.</t>
  </si>
  <si>
    <t>Effect of Newly Issued But Not Yet Effective Accounting Standards</t>
  </si>
  <si>
    <t>Effect of Newly Issued But Not Yet Effective Accounting Standards In May 2014, the Financial Accounting Standards Board (the "FASB") issued ASU 2014-09, Revenue from Contracts with Customers . This ASU states that an entity should recognize revenue to depict the transfer of promised goods or services to customers in an amount that reflects the consideration to which the entity expects to be entitled in exchange for those goods or services. This ASU affects entities that enter into contracts with customers to transfer goods or services or enter into contracts for the transfer of nonfinancial assets, unless those contracts are within the scope of other standards. In August 2015, the FASB issued ASU 2015-14, "Revenue from Contracts with Customers (Topic 606): Deferral of the Effective Date," which deferred the effective date of ASU 2014-09 for public entities to annual reporting periods beginning after December 15, 2017, including interim reporting periods within that reporting period. Our revenue is comprised of net interest income on financial assets and financial liabilities, which is explicitly excluded from the scope of ASU 2014-09, and non-interest income. ASU 2014-09 could require us to change how we recognize certain recurring revenue streams; however, we do not expect these changes to have a significant impact on our financial statements. We continue to evaluate the impact of ASU 2014-09 on components of non-interest income. We expect to adopt the standard in the first quarter of 2018 with a cumulative effect adjustment to opening retained earnings, if such adjustment is deemed to be significant. In January 2016, the FASB issued ASU 2016-01, Recognition and Measurements of Financial Assets and Financial Liabilities . This ASU requires that all equity investments be measured at fair value with changes in the fair value recognized through net income (other than those accounted for under the equity method of accounting or those that result in consolidation of the investee). This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is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is ASU is effective for annual periods beginning after December 15, 2017, and interim periods therein. The adoption of this ASU is not expected to have a significant impact on the Company's financial statements and disclosures. In February 2016, the FASB issued ASU 2016-02, Leases .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evaluating the impact of this ASU on its financial statements and disclosures. In June 2016, the FASB issued ASU 2016-13, Measurement of Credit Losses on Financial Instruments. This ASU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is revised guidance will remove all recognition thresholds and will require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 for sale debt securities. For public business entities, this ASU is effective for financial statements issued for fiscal years and for interim periods within those fiscal years beginning after December 15, 2019. The Company is evaluating the impact of this ASU on its financial statements and disclosures.</t>
  </si>
  <si>
    <t>Earnings Per Common Share (Tables)</t>
  </si>
  <si>
    <t>Reconciliation of Numerator and Denominator of Basic and Diluted Earnings per Common Share</t>
  </si>
  <si>
    <t>A reconciliation of the numerator and denominator of the basic and diluted earnings per common share computation for the three and six months ended June 30, 2017 and 2016 is as follows: Three Months Ended June 30, Six Months Ended June 30, 2017 2016 2017 2016 Basic earnings per share: Numerator: Net income $ 27,935 $ 23,217 $ 46,125 $ 45,299 Distributed and undistributed earnings to participating securities (98 ) (103 ) (181 ) (232 ) Income available to common shareholders $ 27,837 $ 23,114 $ 45,944 $ 45,067 Denominator: Weighted average common shares outstanding 47,986,979 47,658,896 47,942,269 47,652,361 Less: Average unallocated ESOP shares (1,227,250 ) (1,317,433 ) (1,233,831 ) (1,335,294 ) Average unvested restricted stock awards (163,262 ) (205,464 ) (182,981 ) (236,942 ) Average shares for basic earnings per share 46,596,467 46,135,999 46,525,457 46,080,125 Basic earnings per common share $ 0.60 $ 0.50 $ 0.99 $ 0.98 Diluted earnings per share: Numerator: Income available to common shareholders $ 27,837 $ 23,114 $ 45,944 $ 45,067 Denominator: Average shares for basic earnings per share 46,596,467 46,135,999 46,525,457 46,080,125 Dilutive effect of share-based compensation plan 409,087 216,142 459,578 163,745 Average shares for diluted earnings per share 47,005,554 46,352,141 46,985,035 46,243,870 Diluted earnings per common share $ 0.59 $ 0.50 $ 0.98 $ 0.97 Share awards excluded in the computation of diluted earnings per share because the exercise price was greater than the common stock average market price and were therefore antidilutive 511,375 830,600 523,758 946,166</t>
  </si>
  <si>
    <t>Securities (Tables)</t>
  </si>
  <si>
    <t>Fair Value of Available-for-Sale Securities and Related Gross Unrealized Gains and Losses</t>
  </si>
  <si>
    <t>The amortized cost, related gross unrealized gains and losses recognized in accumulated other comprehensive income (loss), and the fair value of securities available for sale ("AFS") were as follows: June 30, 2017 Amortized Cost Gross Unrealized Gains Gross Unrealized Losses Fair Value Agency residential mortgage-backed securities 1 $ 209,224 $ 531 $ 1,379 $ 208,376 Agency commercial mortgage-backed securities 1 9,391 — 22 9,369 Agency residential collateralized mortgage obligations 1 141,650 158 1,195 140,613 US government and agency securities 1,867 110 — 1,977 Municipal bonds 37,557 341 276 37,622 Total securities $ 399,689 $ 1,140 $ 2,872 $ 397,957 December 31, 2016 Agency residential mortgage-backed securities 1 $ 220,744 $ 635 $ 2,828 $ 218,551 Agency commercial mortgage-backed securities 1 9,422 — 75 9,347 Agency residential collateralized mortgage obligations 1 87,959 22 1,452 86,529 US government and agency securities 2,150 101 — 2,251 Municipal bonds 38,417 47 627 37,837 Total securities $ 358,692 $ 805 $ 4,982 $ 354,515 1 Mortgage-backed securities and collateralized mortgage obligations are issued and/or guaranteed by U.S. government agencies or U.S. government-sponsored enterprises.</t>
  </si>
  <si>
    <t>Carrying Amount, Unrecognized Gains and Losses, and Fair Value of Securities Held to Maturity</t>
  </si>
  <si>
    <t>The amortized cost (carrying amount), unrealized gains and losses, and fair value of securities held to maturity ("HTM") were as follows: June 30, 2017 Amortized Cost Gross Unrealized Gains Gross Unrealized Losses Fair Value Agency residential mortgage-backed securities 1 $ 66,033 $ 962 $ 435 $ 66,560 Agency commercial mortgage-backed securities 1 27,731 939 49 28,621 Agency residential collateralized mortgage obligations 1 33,688 533 41 34,180 Municipal bonds 64,126 1,626 251 65,501 Total securities $ 191,578 $ 4,060 $ 776 $ 194,862 December 31, 2016 Agency residential mortgage-backed securities 1 $ 74,881 $ 1,147 $ 817 $ 75,211 Agency commercial mortgage-backed securities 1 28,023 836 166 28,693 Agency residential collateralized mortgage obligations 1 40,707 697 33 41,371 Municipal bonds 66,776 1,635 705 67,706 Total securities $ 210,387 $ 4,315 $ 1,721 $ 212,981 1 Mortgage-backed securities and collateralized mortgage obligations are issued and/or guaranteed by U.S. government agencies or U.S. government-sponsored enterprises.</t>
  </si>
  <si>
    <t>Carrying Amount and Fair Value of Held to Maturity Debt Securities and Fair Value of Available-for-Sale Debt Securities</t>
  </si>
  <si>
    <t>The amortized cost (carrying amount) and fair value of held to maturity debt securities and the fair value of available for sale debt securities at June 30, 2017 by contractual maturity are set forth in the table below. Securities with contractual payments not due at a single maturity date, including mortgage-backed securities and collateralized mortgage obligations, are shown separately. HTM AFS Amortized Cost Fair Value Fair Value Due in one year or less $ 1,791 $ 1,806 $ 2,807 Due after one to five years 8,760 9,068 12,885 Due after five to ten years 46,423 47,565 16,688 Due after ten years 7,152 7,062 7,219 Agency residential mortgage-backed securities 66,033 66,560 208,376 Agency commercial mortgage-backed securities 27,731 28,621 9,369 Agency residential collateralized mortgage obligations 33,688 34,180 140,613 Total $ 191,578 $ 194,862 $ 397,957</t>
  </si>
  <si>
    <t>Schedule of Realized Gain (Loss)</t>
  </si>
  <si>
    <t>Sales activity of securities during the three and six months ended June 30, 2017 or 2016 was as follows. All securities sold were classified as available for sale. Three Months Ended June 30, Six Months Ended June 30, 2017 2016 2017 2016 Proceeds $ — $ 7,700 $ — $ 7,700 Gross gains — 72 — 72 Gross losses — 7 — 7 Tax expense of securities gains/losses — 23 — 23</t>
  </si>
  <si>
    <t>Securities with Unrealized Losses Aggregated by Investment and Length of Time that Individual Securities have been in Continuous Unrealized Loss Position Category</t>
  </si>
  <si>
    <t>Securities with unrealized losses at June 30, 2017 and December 31, 2016 , aggregated by investment category and length of time that individual securities have been in a continuous unrealized loss position, were as follows: AFS Less than 12 Months 12 Months or More Total June 30, 2017 Fair Value Unrealized Loss Fair Value Unrealized Loss Fair Value Unrealized Loss Agency residential mortgage-backed securities 1 $ 151,493 $ 1,299 $ 6,457 $ 80 $ 157,950 $ 1,379 Agency commercial mortgage-backed securities 1 9,370 22 — — 9,370 22 Agency residential collateralized mortgage obligations 1 105,592 1,154 2,477 41 108,069 1,195 Municipal bonds 7,578 96 4,243 180 11,821 276 Total temporarily impaired $ 274,033 $ 2,571 $ 13,177 $ 301 $ 287,210 $ 2,872 December 31, 2016 Agency residential mortgage-backed securities 1 $ 167,503 $ 2,770 $ 7,516 $ 58 $ 175,019 $ 2,828 Agency commercial mortgage-backed securities 1 9,347 75 — — 9,347 75 Agency residential collateralized mortgage obligations 1 72,822 1,420 2,649 32 75,471 1,452 Municipal bonds 26,911 512 3,412 115 30,323 627 Total temporarily impaired $ 276,583 $ 4,777 $ 13,577 $ 205 $ 290,160 $ 4,982 HTM Less than 12 Months 12 Months or More Total June 30, 2017 Fair Value Unrealized Loss Fair Value Unrealized Loss Fair Value Unrealized Loss Agency residential mortgage-backed securities 1 $ 34,676 $ 435 $ — $ — $ 34,676 $ 435 Agency commercial mortgage-backed securities 1 3,552 49 — — 3,552 49 Agency residential collateralized mortgage obligations 1 2,661 16 1,279 25 3,940 41 Municipal bonds 13,549 208 1,322 43 14,871 251 Total temporarily impaired $ 54,438 $ 708 $ 2,601 $ 68 $ 57,039 $ 776 December 31, 2016 Agency residential mortgage-backed securities 1 $ 41,375 $ 817 $ — $ — $ 41,375 $ 817 Agency commercial mortgage-backed securities 1 7,273 166 — — 7,273 166 Agency residential collateralized mortgage obligations 1 6,322 11 1,451 22 7,773 33 Municipal bonds 19,362 658 1,045 47 20,407 705 Total temporarily impaired $ 74,332 $ 1,652 $ 2,496 $ 69 $ 76,828 $ 1,721 1 Mortgage-backed securities and collateralized mortgage obligations are issued and/or guaranteed by U.S. government agencies or U.S. government-sponsored enterprises.</t>
  </si>
  <si>
    <t>Loans (Tables)</t>
  </si>
  <si>
    <t>Loans consist of the following: June 30, December 31, 2016 Loans held for sale, at fair value $ 19,374 $ 21,279 Loans held for investment: Commercial real estate $ 2,817,443 $ 2,670,455 Commercial and industrial 2,119,678 1,971,160 Construction and land 270,050 294,894 Consumer real estate 1,154,353 1,074,923 Other consumer 47,735 53,991 Gross loans held for investment, excluding Warehouse Purchase Program 6,409,259 6,065,423 Net of: Deferred costs (fees) and discounts, net 4,449 (2,251 ) Allowance for loan losses (75,091 ) (64,576 ) Net loans held for investment, excluding Warehouse Purchase Program 6,338,617 5,998,596 Warehouse Purchase Program 1,256,742 1,055,341 Total loans held for investment $ 7,595,359 $ 7,053,937</t>
  </si>
  <si>
    <t>Activity in the allowance for loan losses for the three and six months ended June 30, 2017 and 2016 , segregated by portfolio segment and evaluation for impairment, is set forth below. The below activity does not include Warehouse Purchase Program loans, which are collectively evaluated for impairment and are purchased under several contractual requirements, providing safeguards to the Company. To date, the Company has not experienced a loss on these loans and no allowance for loan losses has been allocated to them. At June 30, 2017 and 2016 , the allowance for loan impairment related to purchased credit impaired ("PCI") loans totaled $232 and $148 , respectively. For the three months ended June 30, 2017 Commercial Real Estate Commercial and Industrial Construction and Land Consumer Real Estate Other Consumer Total Allowance for loan losses: Beginning balance $ 19,358 $ 40,886 $ 4,559 $ 4,385 $ 1,468 $ 70,656 Charge-offs — (1,556 ) — (17 ) (587 ) (2,160 ) Recoveries — 206 75 12 102 395 Provision expense (benefit) 764 5,625 (578 ) 133 256 6,200 Ending balance $ 20,122 $ 45,161 $ 4,056 $ 4,513 $ 1,239 $ 75,091 For the six months ended June 30, 2017 Allowance for loan losses: Beginning balance $ 18,303 $ 35,464 $ 5,075 $ 4,484 $ 1,250 $ 64,576 Charge-offs (16 ) (18,086 ) (418 ) (52 ) (834 ) (19,406 ) Recoveries 205 246 75 24 471 1,021 Provision expense (benefit) 1,630 27,537 (676 ) 57 352 28,900 Ending balance $ 20,122 $ 45,161 $ 4,056 $ 4,513 $ 1,239 $ 75,091 Allowance ending balance: Individually evaluated for impairment $ 51 $ 14,428 $ — $ 132 $ 44 $ 14,655 Collectively evaluated for impairment 20,071 30,733 4,056 4,381 1,195 60,436 Loans: Individually evaluated for impairment 4,201 87,599 — 2,556 55 94,411 Collectively evaluated for impairment 2,807,729 2,031,883 270,050 1,150,911 47,467 6,308,040 PCI loans 5,513 196 — 886 213 6,808 Ending balance $ 2,817,443 $ 2,119,678 $ 270,050 $ 1,154,353 $ 47,735 $ 6,409,259 For the three months ended June 30, 2016 Commercial Real Estate Commercial and Industrial Construction and Land Consumer Real Estate Other Consumer Total Allowance for loan losses: Beginning balance $ 15,274 $ 31,431 $ 3,430 $ 4,252 $ 1,097 $ 55,484 Charge-offs — (82 ) — (70 ) (193 ) (345 ) Recoveries 3 178 — 9 65 255 Provision expense 889 4,852 520 398 141 6,800 Ending balance $ 16,166 $ 36,379 $ 3,950 $ 4,589 $ 1,110 $ 62,194 For the six months ended June 30, 2016 Allowance for loan losses: Beginning balance $ 14,123 $ 24,975 $ 3,013 $ 3,992 $ 990 $ 47,093 Charge-offs — (465 ) — (70 ) (391 ) (926 ) Recoveries 9 214 — 52 152 427 Provision expense 2,034 11,655 937 615 359 15,600 Ending balance $ 16,166 $ 36,379 $ 3,950 $ 4,589 $ 1,110 $ 62,194 Allowance ending balance: Individually evaluated for impairment $ 355 $ 8,250 $ — $ 109 $ 55 $ 8,769 Collectively evaluated for impairment 15,811 28,129 3,950 4,480 1,055 53,425 Loans: Individually evaluated for impairment 1,341 31,370 27 4,924 90 37,752 Collectively evaluated for impairment 2,512,377 1,750,814 281,909 1,041,004 61,060 5,647,164 PCI loans 6,713 279 — 866 273 8,131 Ending balance $ 2,520,431 $ 1,782,463 $ 281,936 $ 1,046,794 $ 61,423 $ 5,693,047 Changes in the allowance for off-balance sheet credit losses on lending-related commitments and guarantees on credit card debt, included in "accrued expenses and other liabilities" on the consolidated balance sheets, are summarized in the following table. Please see Note 9 - Commitments and Contingent Liabilities for more information. Three Months ended June 30, 2017 Six Months ended June 30, 2017 Balance at beginning of period $ 1,174 $ 1,573 Charge-offs on lending-related commitments — — Provision for credit losses on lending-related commitments 55 (344 ) Balance at end of period $ 1,229 $ 1,229</t>
  </si>
  <si>
    <t>Impaired Loans</t>
  </si>
  <si>
    <t>The carrying amount of PCI loans included in the consolidated balance sheets and the related outstanding balances at June 30, 2017 and December 31, 2016 are set forth in the table below. The outstanding balance represents the total amount owed, including accrued but unpaid interest, and any amounts previously charged off. June 30, 2017 December 31, 2016 Carrying amount 1 $ 6,576 $ 6,793 Outstanding balance 7,348 7,597 1 The carrying amounts are reported net of allowance for loan losses of $232 and $180 as of June 30, 2017 and December 31, 2016 . Changes in the accretable yield for PCI loans for the three and six months ended June 30, 2017 and 2016 are as follows: Three Months Ended June 30, Six Months Ended June 30, 2017 2016 2017 2016 Beginning balance $ 2,527 $ 3,056 $ 2,515 $ 3,356 Reclassifications (to) from nonaccretable 142 (493 ) 340 (256 ) Disposals (9 ) (14 ) (9 ) (282 ) Accretion (180 ) (273 ) (366 ) (542 ) Balance at end of period $ 2,480 $ 2,276 $ 2,480 $ 2,276 Impaired loans at June 30, 2017 and December 31, 2016 , were as follows 1 : June 30, 2017 Unpaid Recorded Recorded Total Recorded Investment Related Commercial real estate $ 4,386 $ 4,201 $ — $ 4,201 $ — Commercial and industrial 90,194 47,938 39,661 87,599 14,390 Consumer real estate 3,054 2,458 98 2,556 11 Other consumer 89 24 31 55 22 Total $ 97,723 $ 54,621 $ 39,790 $ 94,411 $ 14,423 December 31, 2016 Commercial real estate $ 5,388 $ 4,429 $ 766 $ 5,195 $ 272 Commercial and industrial 87,756 73,377 13,287 86,664 4,519 Construction and land 11,384 11,385 — 11,385 — Consumer real estate 3,766 3,290 10 3,300 10 Other consumer 107 33 42 75 30 Total $ 108,401 $ 92,514 $ 14,105 $ 106,619 $ 4,831 1 No Warehouse Purchase Program loans were impaired at June 30, 2017 or December 31, 2016 . Loans reported do not include PCI loans. Income on impaired loans for the three and six months ended June 30, 2017 and 2016 , was as follows 1 : June 30, 2017 Current Quarter Average Year-to-Date Average Current Quarter Interest Year-to-Date Interest Commercial real estate $ 4,269 $ 4,658 $ 2 $ 4 Commercial and industrial 91,039 88,852 — — Construction and land 77 4,222 — — Consumer real estate 2,708 2,888 3 6 Other consumer 741 454 1 2 Total $ 98,834 $ 101,074 $ 6 $ 12 June 30, 2016 Commercial real estate $ 1,376 $ 5,836 $ 2 $ 4 Commercial and industrial 30,351 25,076 — 1 Construction and land 29 31 — — Consumer real estate 6,040 5,834 4 8 Other consumer 98 105 1 2 Total $ 37,894 $ 36,882 $ 7 $ 15 1 Loans reported do not include PCI loans.</t>
  </si>
  <si>
    <t>Non-Performing (Nonaccrual) Loans</t>
  </si>
  <si>
    <t>Non-performing (nonaccrual) loans were as follows: June 30, 2017 December 31, 2016 Commercial real estate $ 4,201 $ 5,195 Commercial and industrial 87,599 86,664 Construction and land — 11,385 Consumer real estate 7,265 7,987 Other consumer 131 158 Total $ 99,196 $ 111,389</t>
  </si>
  <si>
    <t>Summary of Outstanding Balances of Troubled Debt Restructuring</t>
  </si>
  <si>
    <t>The outstanding balances of TDRs are shown below: June 30, 2017 December 31, 2016 Nonaccrual TDRs (1) $ 24,417 $ 11,701 Performing TDRs (2) 438 454 Total $ 24,855 $ 12,155 Specific reserves on TDRs $ 9,244 $ 1,686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s provide the recorded balances of loans modified as a TDR during the three and six months ended June 30, 2017 and 2016 . Three Months ended June 30, 2017 Six Months ended June 30, 2017 Principal Deferrals (1) Combination of Rate Reduction and Principal Deferral Other Total Principal Deferrals (1) Combination of Rate Reduction and Principal Deferral Other Total Commercial and industrial $ — $ — $ — $ — $ — $ — $ 14,447 (2) $ 14,447 Three Months ended June 30, 2016 Six Months ended June 30, 2016 Commercial and industrial $ — $ — $ — $ — $ 6 $ — $ 7,138 (2) $ 7,144 Consumer real estate — — — — 67 81 — 148 Total $ — $ — $ — $ — $ 73 $ 81 $ 7,138 $ 7,292 1 Principal deferrals include Chapter 7 bankruptcy loans for which the court has discharged the borrower's obligation and the borrower has not reaffirmed the debt. Such loans are placed on non-accrual status. 2 Reserve-based energy relationships where the primary modifications consisted of suspension of required borrowing base payments. Loans modified as a TDR during the three and six months ended June 30, 2017 and 2016 , which experienced a subsequent payment default in the preceding twelve months are shown below. A payment default is defined as a loan that was 90 days or more past due. Three Months Ended June 30, Six Months Ended June 30, 2017 2016 2017 2016 Consumer real estate $ — $ — $ — $ 35</t>
  </si>
  <si>
    <t>Analysis of Age of Recorded Investment in Loans</t>
  </si>
  <si>
    <t>Below is an analysis of the age of recorded investment in loans that were past due at June 30, 2017 and December 31, 2016 . No Warehouse Purchase Program loans were delinquent at June 30, 2017 or December 31, 2016 and therefore are not included in the following table. June 30, 2017 30-59 Days Past Due 60-89 Days Past Due 90 Days and Greater Past Due Total Loans Past Due Current Loans 1 Total Loans Commercial real estate $ 6,749 $ — $ 53 $ 6,802 $ 2,810,641 $ 2,817,443 Commercial and industrial 3,606 136 8,122 11,864 2,107,814 2,119,678 Construction and land — — — — 270,050 270,050 Consumer real estate 300 2,064 969 3,333 1,151,020 1,154,353 Other consumer 302 38 — 340 47,395 47,735 Total $ 10,957 $ 2,238 $ 9,144 $ 22,339 $ 6,386,920 $ 6,409,259 December 31, 2016 Commercial real estate $ 1,829 $ 72 $ 766 $ 2,667 $ 2,667,788 $ 2,670,455 Commercial and industrial 20,910 495 46 21,451 1,949,709 1,971,160 Construction and land 19,517 283 — 19,800 275,094 294,894 Consumer real estate 10,487 1,916 1,199 13,602 1,061,321 1,074,923 Other consumer 1,523 31 6 1,560 52,431 53,991 Total $ 54,266 $ 2,797 $ 2,017 $ 59,080 $ 6,006,343 $ 6,065,423 1 Includes acquired PCI loans with a total carrying value of $6,808 and $6,729 at June 30, 2017 and December 31, 2016 , respectively.</t>
  </si>
  <si>
    <t>Real Estate and Commercial and Industrial Credit Exposure Credit Risk Profile by Internally Assigned Grade</t>
  </si>
  <si>
    <t>The recorded investment in loans by credit quality indicators at June 30, 2017 and December 31, 2016 , was as follows. Real Estate and Commercial and Industrial Credit Exposure Credit Risk Profile by Internally Assigned Grade June 30, 2017 Commercial Real Estate Commercial and Industrial Construction and Land Consumer Real Estate Grade: 1 Pass $ 2,777,822 $ 1,945,230 $ 269,968 $ 1,143,401 Special Mention 28,598 78,379 — 1,491 Substandard 11,023 96,053 82 7,794 Doubtful — 16 — 1,667 Total $ 2,817,443 $ 2,119,678 $ 270,050 $ 1,154,353 December 31, 2016 Grade: 1 Pass $ 2,648,842 $ 1,712,171 $ 283,423 $ 1,062,549 Special Mention 7,972 155,110 — 2,083 Substandard 12,875 103,815 11,471 8,252 Doubtful 766 64 — 2,039 Total $ 2,670,455 $ 1,971,160 $ 294,894 $ 1,074,923 1 PCI loans are included in the substandard or doubtful categories. These categories are consistent with the "substandard" and "doubtful" categories as defined by regulatory authorities.</t>
  </si>
  <si>
    <t>Consumer Credit Exposure Credit Risk Profile Based on Payment Activity</t>
  </si>
  <si>
    <t>Other Consumer Credit Exposure Credit Risk Profile Based on Payment Activity June 30, 2017 December 31, 2016 Performing $ 47,604 $ 53,833 Non-performing 131 158 Total $ 47,735 $ 53,991</t>
  </si>
  <si>
    <t>Fair Value (Tables)</t>
  </si>
  <si>
    <t>Summary of Fair Value Measured on Recurring Basis</t>
  </si>
  <si>
    <t xml:space="preserve">Assets and liabilities measured at fair value on a recurring basis are summarized below. Fair Value Measurements Using Level 2 June 30, 2017 December 31, 2016 Assets: Agency residential mortgage-backed securities $ 208,376 $ 218,551 Agency commercial mortgage-backed securities 9,369 9,347 Agency residential collateralized mortgage obligations 140,613 86,529 US government and agency securities 1,977 2,251 Municipal bonds 37,622 37,837 Total securities available for sale $ 397,957 $ 354,515 Loans held for sale $ 19,374 1 $ 21,279 Derivative financial instruments: Interest rate lock commitments 582 379 Forward mortgage-backed securities trades 132 36 Loan customer counterparty — — Financial institution counterparty 1,255 1,369 Liabilities: Derivative financial instruments: Interest rate lock commitments 3 — Forward mortgage-backed securities trades 7 80 Loan customer counterparty 1,255 1,369 Financial institution counterparty — — 1 At June 30, 2017 , loans held for sale had an aggregate outstanding principal balance of $18,765 . There were no mortgage loans held for sale that were 90 days or greater past due or on non-accrual at June 30, 2017 . </t>
  </si>
  <si>
    <t>Summary of Fair Value Measured on Nonrecurring Basis</t>
  </si>
  <si>
    <t>Assets measured at fair value on a non-recurring basis are summarized below. There were no liabilities measured at fair value on a non-recurring basis at June 30, 2017 or December 31, 2016 . Fair Value Measurements Using Level 3 June 30, 2017 December 31, 2016 Assets: Impaired loans $ 25,367 $ 9,274 Foreclosed assets: Commercial real estate 10,545 10,638 Construction and land 1,532 194 Foreclosed assets- other 1,206 6</t>
  </si>
  <si>
    <t>Fair Value, by Balance Sheet Grouping</t>
  </si>
  <si>
    <t>The carrying amount and fair value information of financial instruments not recorded at fair value in their entirety on a recurring basis on the Company's consolidated balance sheets at June 30, 2017 and at December 31, 2016 , were as follows: Fair Value Measurement Using June 30, 2017 Carrying Amount Level 1 Level 2 Level 3 Financial assets Cash and cash equivalents $ 318,240 $ 318,240 $ — $ — Securities held to maturity 191,578 — 194,862 — Loans held for investment, net 6,338,617 — — 6,427,610 Loans held for investment - Warehouse Purchase Program 1,256,742 — — 1,275,949 FHLB and other restricted securities, at cost 56,618 — 56,618 — Accrued interest receivable 20,160 20,160 — — Financial liabilities Deposits $ 6,562,506 $ — $ — $ 6,204,060 FHLB advances 1,151,682 — — 1,151,757 Repurchase agreements 73,433 — — 71,438 Subordinated debt 134,277 — — 124,784 Accrued interest payable 2,664 2,664 — — December 31, 2016 Financial assets Cash and cash equivalents $ 289,212 $ 289,212 $ — $ — Securities held to maturity 210,387 — 212,981 — Loans held for investment, net 5,998,596 — — 6,080,165 Loans held for investment - Warehouse Purchase Program 1,055,341 — — 1,055,219 FHLB and other restricted securities, at cost 43,266 — 43,266 — Accrued interest receivable 20,347 20,347 — — Financial liabilities Deposits $ 6,365,476 $ — $ — $ 5,989,933 FHLB advances 833,682 — — 830,930 Repurchase agreement 86,691 — — 84,265 Subordinated debt 134,032 — — 121,743 Accrued interest payable 2,111 2,111 — —</t>
  </si>
  <si>
    <t>Derivative Financial Instruments (Tables)</t>
  </si>
  <si>
    <t>Schedule of Outstanding Notional Balances and Fair Values of Outstanding Positions</t>
  </si>
  <si>
    <t>The following table provides the outstanding notional balances and fair values of outstanding derivative positions at June 30, 2017 and December 31, 2016 . June 30, 2017 December 31, 2016 Outstanding Notional Balance Asset Derivative Fair Value Liability Derivative Fair Value Outstanding Notional Balance Asset Derivative Fair Value Liability Derivative Fair Value IRLCs $ 18,228 $ 582 $ 3 $ 10,952 $ 379 $ — Forward mortgage-backed securities trades 30,493 132 7 18,613 36 80 Commercial loan interest rate swaps and caps: Loan customer counterparty $ 115,953 $ — $ 1,255 $ 112,294 $ — $ 1,369 Financial institution counterparty 115,953 1,255 — 112,294 1,369 —</t>
  </si>
  <si>
    <t>Schedule of Derivative Instruments</t>
  </si>
  <si>
    <t>The commercial loan customer counterparty weighted average received and paid interest rates for interest rate swaps outstanding at June 30, 2017 and December 31, 2016 are presented in the following table. Weighted-Average Interest Rate June 30, 2017 December 31, 2016 Received Paid Received Paid Loan customer counterparty 2.53 % 2.29 % 3.12 % 2.36 % Income (loss) for the three and six months ended June 30, 2017 and 2016 was as follows: Derivatives not designated as hedging instruments Three Months Ended June 30, Six Months Ended June 30, 2017 2016 2017 2016 IRLC's $ 29 $ 86 $ 201 $ 296 Forward mortgage-backed securities trades (147 ) (301 ) (259 ) (646 )</t>
  </si>
  <si>
    <t>Share-based Compensation - (Tables)</t>
  </si>
  <si>
    <t>Schedule of Employee Service Share-based Compensation, Allocation of Recognized Period Costs</t>
  </si>
  <si>
    <t>Compensation cost charged to income for share-based compensation is presented below: Three Months Ended June 30, Six Months Ended June 30, 2017 2016 2017 2016 Restricted stock $ 857 $ 733 $ 1,725 $ 1,181 Stock options 986 493 1,680 1,042 Income tax benefit 645 429 1,192 778</t>
  </si>
  <si>
    <t>Nonvested Shares for the Company's Stock Plans</t>
  </si>
  <si>
    <t>A summary of activity in the restricted stock portion of the Company's Plans is presented below: Time-Vested Shares Performance-Based Shares Six Months ended June 30, 2016 Shares Weighted-Average Grant Date Fair Value per Share 1 Shares Weighted-Average Grant Date Fair Value per Share 2 Non-vested at December 31, 2015 246,461 $ 20.98 61,800 $ 25.02 Vested (96,665 ) 20.86 (20,600 ) 25.02 Non-vested at June 30, 2016 149,796 $ 20.81 41,200 $ 26.33 Six Months ended June 30, 2017 Non-vested at December 31, 2016 200,176 $ 23.79 81,400 $ 43.06 Granted 19,208 38.92 12,208 39.90 Vested (85,996 ) 21.91 (20,600 ) 41.32 Non-vested at June 30, 2017 133,388 $ 26.91 73,008 $ 38.13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based upon the closing stock price as quoted on the NASDAQ Stock Market near the last business day of each month.</t>
  </si>
  <si>
    <t>Schedule of Share-based Payment Award, Stock Options, Valuation Assumptions</t>
  </si>
  <si>
    <t>The fair value of options granted was determined using the following weighted-average assumptions as of grant date: 2017 2016 Expected stock price volatility 31.86 % 31.70 % Expected dividends 1.61 % 2.60 % Expected term of stock options (years) 6.2 6.3 Risk-free interest rate 2.18 % 1.60 %</t>
  </si>
  <si>
    <t>Schedule of Stock Option Activity</t>
  </si>
  <si>
    <t>A summary of activity in the stock option portion of the Company's Plans as of is presented below: Six Months ended June 30, 2016 Shares Weighted- Average Exercise Price per Share Weighted- Average Remaining Contractual Term Aggregate Intrinsic Value Outstanding at December 31, 2015 1,865,750 $ 22.21 8.8 $ 6,401 Granted 19,000 21.73 Exercised (24,614 ) 19.97 Forfeited (59,666 ) 24.91 Outstanding at June 30, 2016 1,800,470 22.14 8.8 8,641 Six Months ended June 30, 2017 Outstanding at December 31, 2016 2,008,080 $ 23.71 9.5 $ 38,850 Granted 502,875 37.11 Exercised (113,973 ) 18.75 Forfeited (46,825 ) 27.68 Outstanding at June 30, 2017 2,350,157 26.74 10.7 26,853 Fully vested and expected to vest 2,322,982 26.64 10.6 26,782 Exercisable at June 30, 2017 898,001 $ 21.10 7.4 $ 15,297</t>
  </si>
  <si>
    <t>Income Taxes (Tables)</t>
  </si>
  <si>
    <t>Summary of Net Deferred Tax Assets</t>
  </si>
  <si>
    <t xml:space="preserve">A summary of the net deferred tax assets as of June 30, 2017 and December 31, 2016 , is presented below: June 30, 2017 December 31, 2016 Net deferred tax assets $ 31,170 $ 29,231 Estimated annual effective tax rate 34 % </t>
  </si>
  <si>
    <t>Commitments and Contingent Liabilities (Tables)</t>
  </si>
  <si>
    <t>Financial Instruments Contractual Amounts with off Balance Sheet Risk</t>
  </si>
  <si>
    <t>The contractual amounts of financial instruments with off‑balance sheet risk at June 30, 2017 and December 31, 2016 , are summarized below. Please see Part I-Item 2-"Off-Balance Sheet Arrangements, Contractual Obligations and Commitments" of this Form 10-Q for information related to commitment maturities. June 30, 2017 December 31, 2016 Unused commitments to extend credit $ 1,849,912 $ 1,642,528 Unused capacity on Warehouse Purchase Program loans 625,257 892,659 Standby letters of credit 27,060 29,198 Total unused commitments/capacity $ 2,502,229 $ 2,564,385</t>
  </si>
  <si>
    <t>Earnings Per Common Share (Details) - USD ($) $ / shares in Units, $ in Thousands</t>
  </si>
  <si>
    <t>Numerator:</t>
  </si>
  <si>
    <t>Distributed and undistributed earnings to participating securities</t>
  </si>
  <si>
    <t>Income available to common shareholders</t>
  </si>
  <si>
    <t>Denominator:</t>
  </si>
  <si>
    <t>Weighted average common shares outstanding (in shares)</t>
  </si>
  <si>
    <t>Less: Average unallocated ESOP shares (in shares)</t>
  </si>
  <si>
    <t>Average unvested restricted stock awards (in shares)</t>
  </si>
  <si>
    <t>Average shares for basic earnings per share (in shares)</t>
  </si>
  <si>
    <t>Basic earnings per common share (in dollars per share)</t>
  </si>
  <si>
    <t>Dilutive effect of share-based compensation plan (in shares)</t>
  </si>
  <si>
    <t>Average shares for diluted earnings per share (in shares)</t>
  </si>
  <si>
    <t>Diluted earnings per common share (in dollars per share)</t>
  </si>
  <si>
    <t>Share awards excluded in the computation of diluted earnings per share because the exercise price was greater than the common stock average market price and were therefore antidilutive (in shares)</t>
  </si>
  <si>
    <t>Securities - Fair Value of Available-for-Sale Securities and Related Gross Unrealized Gains and Losses (Details) - USD ($) $ in Thousands</t>
  </si>
  <si>
    <t>Schedule of Available-for-sale Securities [Line Items]</t>
  </si>
  <si>
    <t>Amortized Cost</t>
  </si>
  <si>
    <t>Gross Unrealized Gains</t>
  </si>
  <si>
    <t>Gross Unrealized Losses</t>
  </si>
  <si>
    <t>Agency residential mortgage-backed securities [Member]</t>
  </si>
  <si>
    <t>Agency commercial mortgage-backed securities [Member]</t>
  </si>
  <si>
    <t>Agency residential collateralized mortgage obligations [Member]</t>
  </si>
  <si>
    <t>US government and agency securities [Member]</t>
  </si>
  <si>
    <t>Municipal bonds [Member]</t>
  </si>
  <si>
    <t>Securities - Carrying Amount, Unrecognized Gains and Losses, and Fair Value of Securities Held to Maturity (Details) - USD ($) $ in Thousands</t>
  </si>
  <si>
    <t>Schedule of Held-to-maturity Securities [Line Items]</t>
  </si>
  <si>
    <t>Securities - Carrying Amount and Fair Value of Held to Maturity Debt Securities and Fair Value of Available-for-Sale Debt Securities (Details) $ in Thousands</t>
  </si>
  <si>
    <t>Jun. 30, 2017USD ($)</t>
  </si>
  <si>
    <t>Available For Sale And Held To Maturity Securities [Line Items]</t>
  </si>
  <si>
    <t>Held to maturity, Amortized Cost, Due in one year or less</t>
  </si>
  <si>
    <t>Held to maturity, Amortized Cost, Due from one to five years</t>
  </si>
  <si>
    <t>Held to maturity, Amortized Cost, Due from five to ten years</t>
  </si>
  <si>
    <t>Held to maturity, Amortized Cost, Due after ten years</t>
  </si>
  <si>
    <t>Held to maturity, Fair Value, Due in one year or less</t>
  </si>
  <si>
    <t>Held to maturity, Fair Value, Due from one to five years</t>
  </si>
  <si>
    <t>Held to maturity, Fair Value, Due from five to ten years</t>
  </si>
  <si>
    <t>Held to maturity, Fair Value, Due after ten years</t>
  </si>
  <si>
    <t>Securities held to maturity, at Fair Value</t>
  </si>
  <si>
    <t>Available for sale, Fair Value, Due in one year or less</t>
  </si>
  <si>
    <t>Available for sale, Fair Value, Due from one to five years</t>
  </si>
  <si>
    <t>Available for sale, Fair Value, Due from five to ten years</t>
  </si>
  <si>
    <t>Available for sale, Fair Value, Due after ten years</t>
  </si>
  <si>
    <t>Available-for-sale Securities</t>
  </si>
  <si>
    <t>Securities - Summarized Sales Activity (Details) - USD ($) $ in Thousands</t>
  </si>
  <si>
    <t>Proceeds</t>
  </si>
  <si>
    <t>Gross gains</t>
  </si>
  <si>
    <t>Gross losses</t>
  </si>
  <si>
    <t>Tax expense (benefit) of securities gains/losses</t>
  </si>
  <si>
    <t>Securities - Securities with Unrealized Losses Aggregated by Investment and Length of Time that Individual Securities Have Been in Continuous Unrealized Loss Position Category (Details) - USD ($) $ in Thousands</t>
  </si>
  <si>
    <t>Fair Value, Less than 12 Months</t>
  </si>
  <si>
    <t>Unrealized Loss, Less than 12 Months</t>
  </si>
  <si>
    <t>Fair Value, 12 Months or More</t>
  </si>
  <si>
    <t>Unrealized Loss, 12 Months or More</t>
  </si>
  <si>
    <t>Unrealized Loss</t>
  </si>
  <si>
    <t>Held-to-maturity Securities [Abstract]</t>
  </si>
  <si>
    <t>Securities - (Narrative) (Details) $ in Thousands</t>
  </si>
  <si>
    <t>Jun. 30, 2017USD ($)security</t>
  </si>
  <si>
    <t>Dec. 31, 2016USD ($)</t>
  </si>
  <si>
    <t>Pledged as collateral | $</t>
  </si>
  <si>
    <t>Number of securities in unrealized losses</t>
  </si>
  <si>
    <t>Number of securities in unrealized losses for greater than one year</t>
  </si>
  <si>
    <t>Loans - (Details) - USD ($) $ in Thousands</t>
  </si>
  <si>
    <t>Mar. 31, 2017</t>
  </si>
  <si>
    <t>Mar. 31, 2016</t>
  </si>
  <si>
    <t>Dec. 31, 2015</t>
  </si>
  <si>
    <t>Accounts, Notes, Loans and Financing Receivable [Line Items]</t>
  </si>
  <si>
    <t>Deferred costs (fees) and discounts, net</t>
  </si>
  <si>
    <t>Allowance for loan losses</t>
  </si>
  <si>
    <t>Net loans held for investment, excluding Warehouse Purchase Program</t>
  </si>
  <si>
    <t>Warehouse Purchase Program</t>
  </si>
  <si>
    <t>Commercial Real Estate [Member]</t>
  </si>
  <si>
    <t>Commercial real estate</t>
  </si>
  <si>
    <t>Commercial and Industrial [Member]</t>
  </si>
  <si>
    <t>Commercial and industrial</t>
  </si>
  <si>
    <t>Construction and land [Member]</t>
  </si>
  <si>
    <t>Construction and land</t>
  </si>
  <si>
    <t>Consumer Real Estate [Member]</t>
  </si>
  <si>
    <t>Consumer real estate</t>
  </si>
  <si>
    <t>Other Consumer [Member]</t>
  </si>
  <si>
    <t>Other consumer</t>
  </si>
  <si>
    <t>Loans - Narrative (Details) - USD ($)</t>
  </si>
  <si>
    <t>Portion of allowance for loan losses allocated to PCI loans</t>
  </si>
  <si>
    <t>Threshold at which large consumer real estate loans are individually evaluated for impairment</t>
  </si>
  <si>
    <t>Loans That Are Past Due Or Greater Are Considered Delinquent</t>
  </si>
  <si>
    <t>30 days</t>
  </si>
  <si>
    <t>Delinquent Period of Loan to Discontinued Interest Income for Consumer Loan</t>
  </si>
  <si>
    <t>90 days</t>
  </si>
  <si>
    <t>Consumer Loans Are Typically Charged Off</t>
  </si>
  <si>
    <t>120 days</t>
  </si>
  <si>
    <t>Loans past due over 90 days and still accruing</t>
  </si>
  <si>
    <t>Troubled debt restructuring, non-accrual period</t>
  </si>
  <si>
    <t>6 months</t>
  </si>
  <si>
    <t>Number Of Days To Define Payment Default</t>
  </si>
  <si>
    <t>Period of time for Consumer Loans to be Past Due to be Classified as Non-Performing</t>
  </si>
  <si>
    <t>Loans - Allowance for loan losses (Details) - USD ($) $ in Thousands</t>
  </si>
  <si>
    <t>Allowance for loan losses:</t>
  </si>
  <si>
    <t>Beginning balance</t>
  </si>
  <si>
    <t>Charge-offs</t>
  </si>
  <si>
    <t>Recoveries</t>
  </si>
  <si>
    <t>Provision expense (benefit)</t>
  </si>
  <si>
    <t>Ending balance</t>
  </si>
  <si>
    <t>Individually evaluated for impairment</t>
  </si>
  <si>
    <t>Collectively evaluated for impairment</t>
  </si>
  <si>
    <t>Loans Evaluated for Impairment [Abstract]</t>
  </si>
  <si>
    <t>PCI loans</t>
  </si>
  <si>
    <t>Loans - Off-Balance Sheet (Details) - USD ($) $ in Thousands</t>
  </si>
  <si>
    <t>Charge-offs on lending-related commitments</t>
  </si>
  <si>
    <t>Other Liabilities [Member]</t>
  </si>
  <si>
    <t>Balance at beginning of period</t>
  </si>
  <si>
    <t>Provision for credit losses on lending-related commitments</t>
  </si>
  <si>
    <t>Balance at end of period</t>
  </si>
  <si>
    <t>Loans -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Year-to-Date Average Recorded Investment</t>
  </si>
  <si>
    <t>Year-to-Date Interest Income Recognized</t>
  </si>
  <si>
    <t>Loans - Non-Performing (nonaccrual) loans (Details) - USD ($) $ in Thousands</t>
  </si>
  <si>
    <t>Non-performing</t>
  </si>
  <si>
    <t>Loans - Summary of Outstanding Balances of Troubled Debt Restructuring (Details) - USD ($) $ in Thousands</t>
  </si>
  <si>
    <t>Troubled Debt Restructuring, Debtor, Current Period [Line Items]</t>
  </si>
  <si>
    <t>Recorded investment</t>
  </si>
  <si>
    <t>Specific reserves on TDRs</t>
  </si>
  <si>
    <t>Outstanding commitments to lend additional funds to borrowers with TDR loans</t>
  </si>
  <si>
    <t>Nonperforming Financing Receivable [Member]</t>
  </si>
  <si>
    <t>Performing Financing Receivable [Member]</t>
  </si>
  <si>
    <t>Loans - Information on Loans Modified as Troubled Debt Restructuring by Category (Details) - USD ($) $ in Thousands</t>
  </si>
  <si>
    <t>Financing Receivable, Modifications [Line Items]</t>
  </si>
  <si>
    <t>Financing Receivable, Modifications, Post-Modification Recorded Investment</t>
  </si>
  <si>
    <t>Financing Receivable, Modifications, Subsequent Default, Recorded Investment</t>
  </si>
  <si>
    <t>Principal Deferrals [Member]</t>
  </si>
  <si>
    <t>Principal Deferrals [Member] | Commercial and Industrial [Member]</t>
  </si>
  <si>
    <t>Principal Deferrals [Member] | Consumer Real Estate [Member]</t>
  </si>
  <si>
    <t>Combination Of Rate And Maturity [Member]</t>
  </si>
  <si>
    <t>Combination Of Rate And Maturity [Member] | Commercial and Industrial [Member]</t>
  </si>
  <si>
    <t>Combination Of Rate And Maturity [Member] | Consumer Real Estate [Member]</t>
  </si>
  <si>
    <t>Other Member [Member]</t>
  </si>
  <si>
    <t>Other Member [Member] | Commercial and Industrial [Member]</t>
  </si>
  <si>
    <t>Other Member [Member] | Consumer Real Estate [Member]</t>
  </si>
  <si>
    <t>Loans - Carrying Amount of Acquired PCI Loans Included in the Consolidated Balance Sheet (Details) - USD ($) $ in Thousands</t>
  </si>
  <si>
    <t>Carrying amount</t>
  </si>
  <si>
    <t>Outstanding balance</t>
  </si>
  <si>
    <t>Loans - Changes in the Accretable Yield for Acquired PCI Loans (Details) - USD ($) $ in Thousands</t>
  </si>
  <si>
    <t>Certain Loans Acquired in Transfer Not Accounted for as Debt Securities, Accretable Yield Movement Schedule [Roll Forward]</t>
  </si>
  <si>
    <t>Reclassifications (to) from nonaccretable</t>
  </si>
  <si>
    <t>Disposals</t>
  </si>
  <si>
    <t>Accretion</t>
  </si>
  <si>
    <t>Loans - Analysis of Age of Recorded Investment in Loans (Details) - USD ($) $ in Thousands</t>
  </si>
  <si>
    <t>Financing Receivable, Past Due [Line Items]</t>
  </si>
  <si>
    <t>Total Loans Past Due</t>
  </si>
  <si>
    <t>Current Loans</t>
  </si>
  <si>
    <t>Carrying value, PCI loans</t>
  </si>
  <si>
    <t>Financing Receivables, 30 to 59 Days Past Due [Member]</t>
  </si>
  <si>
    <t>Financing Receivables, 60 to 89 Days Past Due [Member]</t>
  </si>
  <si>
    <t>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Other Consumer [Member] | Financing Receivables, 30 to 59 Days Past Due [Member]</t>
  </si>
  <si>
    <t>Other Consumer [Member] | Financing Receivables, 60 to 89 Days Past Due [Member]</t>
  </si>
  <si>
    <t>Other Consumer [Member] | Financing Receivables, Equal to Greater than 90 Days Past Due [Member]</t>
  </si>
  <si>
    <t>Loans - Real Estate and Commercial and Industrial Credit Exposure Credit Risk Profile by Internally Assigned Grade (Details) - USD ($) $ in Thousands</t>
  </si>
  <si>
    <t>Financing Receivable, Recorded Investment [Line Items]</t>
  </si>
  <si>
    <t>Commercial Real Estate [Member] | Pass [Member]</t>
  </si>
  <si>
    <t>Commercial Real Estate [Member] | Special Mention [Member]</t>
  </si>
  <si>
    <t>Commercial Real Estate [Member] | Substandard [Member]</t>
  </si>
  <si>
    <t>Commercial Real Estate [Member] | Doubtful [Member]</t>
  </si>
  <si>
    <t>Commercial and Industrial [Member] | Pass [Member]</t>
  </si>
  <si>
    <t>Commercial and Industrial [Member] | Special Mention [Member]</t>
  </si>
  <si>
    <t>Commercial and Industrial [Member] | Substandard [Member]</t>
  </si>
  <si>
    <t>Commercial and Industrial [Member] | Doubtful [Member]</t>
  </si>
  <si>
    <t>Construction and Land</t>
  </si>
  <si>
    <t>Construction and land [Member] | Pass [Member]</t>
  </si>
  <si>
    <t>Construction and land [Member] | Special Mention [Member]</t>
  </si>
  <si>
    <t>Construction and land [Member] | Substandard [Member]</t>
  </si>
  <si>
    <t>Construction and land [Member] | Doubtful [Member]</t>
  </si>
  <si>
    <t>Consumer Real Estate [Member] | Pass [Member]</t>
  </si>
  <si>
    <t>Consumer Real Estate [Member] | Special Mention [Member]</t>
  </si>
  <si>
    <t>Consumer Real Estate [Member] | Substandard [Member]</t>
  </si>
  <si>
    <t>Consumer Real Estate [Member] | Doubtful [Member]</t>
  </si>
  <si>
    <t>Loans - Consumer Credit Exposure Credit Risk Profile Based on Payment Activity (Details) - Other Consumer [Member] - USD ($) $ in Thousands</t>
  </si>
  <si>
    <t>Fair Value - Narrative (Details) $ in Thousands</t>
  </si>
  <si>
    <t>Mortgage loans on real estate, pending foreclosures</t>
  </si>
  <si>
    <t>Fair Value - Summary of Fair Value Measured on Recurring Basis (Details) - USD ($) $ in Thousands</t>
  </si>
  <si>
    <t>Fair Value, Assets and Liabilities Measured on Recurring and Nonrecurring Basis [Line Items]</t>
  </si>
  <si>
    <t>Total securities available for sale</t>
  </si>
  <si>
    <t>Loans held for sale, fair value, outstanding principal balance</t>
  </si>
  <si>
    <t>Significant Other Observable Inputs (Level 2) [Member] | Fair Value, Measurements, Recurring [Member]</t>
  </si>
  <si>
    <t>Loans held for sale</t>
  </si>
  <si>
    <t>Significant Other Observable Inputs (Level 2) [Member] | Fair Value, Measurements, Recurring [Member] | Agency residential mortgage-backed securities [Member]</t>
  </si>
  <si>
    <t>Significant Other Observable Inputs (Level 2) [Member] | Fair Value, Measurements, Recurring [Member] | Agency commercial mortgage-backed securities [Member]</t>
  </si>
  <si>
    <t>Significant Other Observable Inputs (Level 2) [Member] | Fair Value, Measurements, Recurring [Member] | Agency residential collateralized mortgage obligations [Member]</t>
  </si>
  <si>
    <t>Significant Other Observable Inputs (Level 2) [Member] | Fair Value, Measurements, Recurring [Member] | US government and agency securities [Member]</t>
  </si>
  <si>
    <t>Significant Other Observable Inputs (Level 2) [Member] | Fair Value, Measurements, Recurring [Member] | Municipal bonds [Member]</t>
  </si>
  <si>
    <t>Interest Rate Lock Commitments [Member] | Significant Other Observable Inputs (Level 2) [Member] | Fair Value, Measurements, Recurring [Member]</t>
  </si>
  <si>
    <t>Derivative asset</t>
  </si>
  <si>
    <t>Derivative Liability</t>
  </si>
  <si>
    <t>Forward Mortgage Backed Securities Trades [Member] | Significant Other Observable Inputs (Level 2) [Member] | Fair Value, Measurements, Recurring [Member]</t>
  </si>
  <si>
    <t>Interest Rate Swap [Member] | Significant Other Observable Inputs (Level 2) [Member] | Fair Value, Measurements, Recurring [Member] | Loan Customer Counterparty [Member]</t>
  </si>
  <si>
    <t>Interest Rate Swap [Member] | Significant Other Observable Inputs (Level 2) [Member] | Fair Value, Measurements, Recurring [Member] | Financial Institution Counterparty [Member]</t>
  </si>
  <si>
    <t>Fair Value - Summary of Fair Value Measured on Nonrecurring Basis (Details) - Significant Unobservable Inputs (Level 3) [Member] - Fair Value, Measurements, Nonrecurring [Member] - USD ($) $ in Thousands</t>
  </si>
  <si>
    <t>Impaired loans</t>
  </si>
  <si>
    <t>Foreclosed assets</t>
  </si>
  <si>
    <t>Construction and Land [Member]</t>
  </si>
  <si>
    <t>Foreclose assets- other [Member]</t>
  </si>
  <si>
    <t>Fair Value - Carrying Amount and Estimated Fair Values of Financial Instruments (Details) - USD ($) $ in Thousands</t>
  </si>
  <si>
    <t>Fair Value, Balance Sheet Grouping, Financial Statement Captions [Line Items]</t>
  </si>
  <si>
    <t>Cash and cash equivalents, at Carrying Value</t>
  </si>
  <si>
    <t>Securities held to maturity, at Carrying Value</t>
  </si>
  <si>
    <t>Loans held for investment, net, at Carrying Value</t>
  </si>
  <si>
    <t>Loans held for investment - Warehouse Purchase Program, at Carrying Value</t>
  </si>
  <si>
    <t>FHLB stock, Carrying Amount and Fair Value</t>
  </si>
  <si>
    <t>Accrued interest receivable, Carrying Amount and Fair Value</t>
  </si>
  <si>
    <t>Deposits, at Carrying Value</t>
  </si>
  <si>
    <t>FHLB advances, at Carrying Value</t>
  </si>
  <si>
    <t>Subordinated Debt Obligations, at Carrying Value</t>
  </si>
  <si>
    <t>Accrued interest payable, at Carrying Value</t>
  </si>
  <si>
    <t>Quoted Prices in Active Markets for Identical Assets (Level 1) [Member]</t>
  </si>
  <si>
    <t>Cash and cash equivalents, at Fair Value</t>
  </si>
  <si>
    <t>Accrued interest payable, at Fair Value</t>
  </si>
  <si>
    <t>Significant Other Observable Inputs (Level 2) [Member]</t>
  </si>
  <si>
    <t>Significant Unobservable Inputs (Level 3) [Member]</t>
  </si>
  <si>
    <t>Loans held for investment, net, at Fair Value</t>
  </si>
  <si>
    <t>Loans held for investment - Warehouse Purchase Program, at Fair Value</t>
  </si>
  <si>
    <t>Deposits, at Fair Value</t>
  </si>
  <si>
    <t>FHLB advances, at Fair Value</t>
  </si>
  <si>
    <t>Repurchase agreement, at Fair Value</t>
  </si>
  <si>
    <t>Subordinated Debt Obligations, Fair Value Disclosure</t>
  </si>
  <si>
    <t>Derivative Financial Instruments - Schedule of Outstanding Notional Balances and Fair Values of Outstanding Positions (Details) - Not Designated as Hedging Instrument [Member] - USD ($) $ in Thousands</t>
  </si>
  <si>
    <t>Interest Rate Lock Commitments [Member]</t>
  </si>
  <si>
    <t>Derivative [Line Items]</t>
  </si>
  <si>
    <t>Asset, Outstanding Notional Balance</t>
  </si>
  <si>
    <t>Asset, Fair Value</t>
  </si>
  <si>
    <t>Liability, Fair Value</t>
  </si>
  <si>
    <t>Forward Mortgage Backed Securities Trades [Member]</t>
  </si>
  <si>
    <t>Loan Customer Counterparty [Member] | Interest Rate Swap [Member]</t>
  </si>
  <si>
    <t>Liability, Outstanding Notional Amount</t>
  </si>
  <si>
    <t>Financial Institution Counterparty [Member] | Interest Rate Swap [Member]</t>
  </si>
  <si>
    <t>Derivative Financial Instruments - Narrative (Details) - USD ($) $ in Thousands</t>
  </si>
  <si>
    <t>Derivative, collateral pledged</t>
  </si>
  <si>
    <t>Interest Rate Swap [Member]</t>
  </si>
  <si>
    <t>Exposure</t>
  </si>
  <si>
    <t>Derivative Financial Instruments - Interest rates, notional amounts, fair values (Details) - USD ($) $ in Thousands</t>
  </si>
  <si>
    <t>Derivative, Gain (Loss) on Derivative, Net</t>
  </si>
  <si>
    <t>Loan Customer Counterparty [Member] | Commercial Loan [Member] | Interest Rate Swap [Member] | Not Designated as Hedging Instrument [Member]</t>
  </si>
  <si>
    <t>Received</t>
  </si>
  <si>
    <t>2.53%</t>
  </si>
  <si>
    <t>3.12%</t>
  </si>
  <si>
    <t>Paid</t>
  </si>
  <si>
    <t>2.29%</t>
  </si>
  <si>
    <t>2.36%</t>
  </si>
  <si>
    <t>Share-based Compensation - Compensation Cost Charged to Income (Details) - USD ($) $ in Thousands</t>
  </si>
  <si>
    <t>Compensation cost charged to income for:</t>
  </si>
  <si>
    <t>Income tax benefit</t>
  </si>
  <si>
    <t>Restricted Stock [Member]</t>
  </si>
  <si>
    <t>Compensation cost</t>
  </si>
  <si>
    <t>Stock options [Member]</t>
  </si>
  <si>
    <t>Share-based Compensation - Changes in the Nonvested Shares for the Company's Stock Plans (Details) - $ / shares</t>
  </si>
  <si>
    <t>Time-Vested Restricted Stock [Member]</t>
  </si>
  <si>
    <t>Share-based Compensation Arrangement by Share-based Payment Award, Equity Instruments Other than Options, Nonvested, Number of Shares [Roll Forward]</t>
  </si>
  <si>
    <t>Beginning Balance (in shares)</t>
  </si>
  <si>
    <t>Granted (in shares)</t>
  </si>
  <si>
    <t>Vested (in shares)</t>
  </si>
  <si>
    <t>Ending Balance (in shares)</t>
  </si>
  <si>
    <t>Share-based Compensation Arrangement by Share-based Payment Award, Equity Instruments Other than Options, Nonvested, Weighted Average Grant Date Fair Value [Abstract]</t>
  </si>
  <si>
    <t>Beginning Balance, Weighted-Average Grant Date Fair Value (usd per share)</t>
  </si>
  <si>
    <t>Granted, Weighted-Average Grant Date Fair Value (usd per share)</t>
  </si>
  <si>
    <t>Vested, Weighted-Average Grant Date Fair Value (usd per share)</t>
  </si>
  <si>
    <t>Ending Balance, Weighted-Average Grant Date Fair Value (usd per share)</t>
  </si>
  <si>
    <t>Performance-Based Restricted Stock [Member]</t>
  </si>
  <si>
    <t>Share-based Compensation - Valuation Assumptions (Details)</t>
  </si>
  <si>
    <t>Expected stock price volatility</t>
  </si>
  <si>
    <t>31.86%</t>
  </si>
  <si>
    <t>31.70%</t>
  </si>
  <si>
    <t>Expected dividends</t>
  </si>
  <si>
    <t>1.61%</t>
  </si>
  <si>
    <t>2.60%</t>
  </si>
  <si>
    <t>Expected term of stock options (years)</t>
  </si>
  <si>
    <t>6 years 2 months 12 days</t>
  </si>
  <si>
    <t>6 years 4 months 5 days</t>
  </si>
  <si>
    <t>Risk-free interest rate</t>
  </si>
  <si>
    <t>2.18%</t>
  </si>
  <si>
    <t>1.60%</t>
  </si>
  <si>
    <t>Share-based Compensation - Summary of Activity in the Stock Option Portion of the Plans (Details) - USD ($) $ / shares in Units, $ in Thousands</t>
  </si>
  <si>
    <t>12 Months Ended</t>
  </si>
  <si>
    <t>Share-based Compensation Arrangement by Share-based Payment Award, Options, Outstanding [Roll Forward]</t>
  </si>
  <si>
    <t>Shares Outstanding, Beginning Balance (in shares)</t>
  </si>
  <si>
    <t>Shares, Granted (in shares)</t>
  </si>
  <si>
    <t>Shares, Exercised (in shares)</t>
  </si>
  <si>
    <t>Shares, Forfeited (in shares)</t>
  </si>
  <si>
    <t>Shares Outstanding, Ending Balance (in shares)</t>
  </si>
  <si>
    <t>Shares, Fully vested and expected to vest (in shares)</t>
  </si>
  <si>
    <t>Shares Exercisable (in shares)</t>
  </si>
  <si>
    <t>Share-based Compensation Arrangement by Share-based Payment Award, Options, Outstanding, Weighted Average Exercise Price [Abstract]</t>
  </si>
  <si>
    <t>Weighted-Average Exercise Price, Outstanding, Beginning Balance (usd per share)</t>
  </si>
  <si>
    <t>Weighted-Average Exercise Price, Granted (usd per share)</t>
  </si>
  <si>
    <t>Weighted-Average Exercise Price, Exercised (usd per share)</t>
  </si>
  <si>
    <t>Weighted-Average Exercise Price, Forfeited (usd per share)</t>
  </si>
  <si>
    <t>Weighted-Average Exercise Price, Outstanding, Ending Balance (usd per share)</t>
  </si>
  <si>
    <t>Weighted-Average Exercise Price, Fully vested and expected to vest (usd per share)</t>
  </si>
  <si>
    <t>Weighted-Average Exercise Price, Exercisable, Ending Balance (usd per share)</t>
  </si>
  <si>
    <t>Share-based Compensation Arrangement by Share-based Payment Award, Options, Additional Disclosures [Roll Forward]</t>
  </si>
  <si>
    <t>Weighted-Average Contractual Term, Outstanding</t>
  </si>
  <si>
    <t>10 years 8 months 3 days</t>
  </si>
  <si>
    <t>8 years 9 months 1 day</t>
  </si>
  <si>
    <t>9 years 6 months 5 days</t>
  </si>
  <si>
    <t>8 years 9 months 23 days</t>
  </si>
  <si>
    <t>Aggregate Intrinsic Value, Outstanding, Beginning Balance</t>
  </si>
  <si>
    <t>Aggregate Intrinsic Value, Outstanding, Ending Balance</t>
  </si>
  <si>
    <t>Weighted-Average Remaining Contractual Term, Fully vested and expected to vest</t>
  </si>
  <si>
    <t>10 years 7 months 17 days</t>
  </si>
  <si>
    <t>Weighted-Average Remaining Contractual Term, Exercisable</t>
  </si>
  <si>
    <t>7 years 5 months 1 day</t>
  </si>
  <si>
    <t>Aggregate Intrinsic Value, Fully vested and expected to vest</t>
  </si>
  <si>
    <t>Aggregate Intrinsic Value, Exercisable</t>
  </si>
  <si>
    <t>Share-based Compensation - Narrative (Details) - USD ($) $ / shares in Units, $ in Thousands</t>
  </si>
  <si>
    <t>Share-based Compensation Arrangement by Share-based Payment Award [Line Items]</t>
  </si>
  <si>
    <t>Authorized (shares)</t>
  </si>
  <si>
    <t>Fungible share rate</t>
  </si>
  <si>
    <t>Fair value ($ per share)</t>
  </si>
  <si>
    <t>Expected forfeiture rate</t>
  </si>
  <si>
    <t>5.00%</t>
  </si>
  <si>
    <t>Aggregate Intrinsic Value, Exercised</t>
  </si>
  <si>
    <t>Deductions in excess of compensation cost</t>
  </si>
  <si>
    <t>Excess tax benefit</t>
  </si>
  <si>
    <t>Restricted stock [Member]</t>
  </si>
  <si>
    <t>Total unrecognized compensation expense related to non-vested shares</t>
  </si>
  <si>
    <t>Weighted-average period</t>
  </si>
  <si>
    <t>1 year 6 months 22 days</t>
  </si>
  <si>
    <t>Fair value</t>
  </si>
  <si>
    <t>2 years 4 months 24 days</t>
  </si>
  <si>
    <t>Expiration period</t>
  </si>
  <si>
    <t>10 years</t>
  </si>
  <si>
    <t>Income Taxes - (Details) - USD ($) $ in Thousands</t>
  </si>
  <si>
    <t>Net deferred tax assets</t>
  </si>
  <si>
    <t>Estimated annual effective tax rate</t>
  </si>
  <si>
    <t>34.00%</t>
  </si>
  <si>
    <t>Commitments and Contingent Liabilities (Details) - USD ($) $ in Thousands</t>
  </si>
  <si>
    <t>Fair Value, Off-balance Sheet Risks, Disclosure Information [Line Items]</t>
  </si>
  <si>
    <t>Total unused commitments/capacity</t>
  </si>
  <si>
    <t>Overdraft protection</t>
  </si>
  <si>
    <t>Commitment to fund private equity fund, unfunded portion</t>
  </si>
  <si>
    <t>Federal Home Loan Bank Certificates and Obligations (FHLB) [Member]</t>
  </si>
  <si>
    <t>Pledged as collateral</t>
  </si>
  <si>
    <t>Unused Capacity on Warehouse Purchase Program Loans [Member]</t>
  </si>
  <si>
    <t>Financial Guarantee [Member]</t>
  </si>
  <si>
    <t>Credit card guarantees</t>
  </si>
  <si>
    <t>Commitments to Extend Credit [Member]</t>
  </si>
  <si>
    <t>Unused lines of Credit [Member] | Standby Letters of Credit [Member]</t>
  </si>
  <si>
    <t>Reserve for Off-balance Sheet Activities [Member] | Other Liabilities [Member]</t>
  </si>
  <si>
    <t>Allowance for credit los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009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989</v>
      </c>
      <c r="C3" s="7" t="n">
        <v>59823</v>
      </c>
    </row>
    <row r="4" spans="1:3">
      <c r="A4" s="4" t="s">
        <v>26</v>
      </c>
      <c r="B4" s="5" t="n">
        <v>256251</v>
      </c>
      <c r="C4" s="5" t="n">
        <v>229389</v>
      </c>
    </row>
    <row r="5" spans="1:3">
      <c r="A5" s="4" t="s">
        <v>27</v>
      </c>
      <c r="B5" s="5" t="n">
        <v>318240</v>
      </c>
      <c r="C5" s="5" t="n">
        <v>289212</v>
      </c>
    </row>
    <row r="6" spans="1:3">
      <c r="A6" s="4" t="s">
        <v>28</v>
      </c>
      <c r="B6" s="5" t="n">
        <v>397957</v>
      </c>
      <c r="C6" s="5" t="n">
        <v>354515</v>
      </c>
    </row>
    <row r="7" spans="1:3">
      <c r="A7" s="4" t="s">
        <v>29</v>
      </c>
      <c r="B7" s="5" t="n">
        <v>191578</v>
      </c>
      <c r="C7" s="5" t="n">
        <v>210387</v>
      </c>
    </row>
    <row r="8" spans="1:3">
      <c r="A8" s="4" t="s">
        <v>30</v>
      </c>
      <c r="B8" s="5" t="n">
        <v>19374</v>
      </c>
      <c r="C8" s="5" t="n">
        <v>21279</v>
      </c>
    </row>
    <row r="9" spans="1:3">
      <c r="A9" s="3" t="s">
        <v>31</v>
      </c>
    </row>
    <row r="10" spans="1:3">
      <c r="A10" s="4" t="s">
        <v>32</v>
      </c>
      <c r="B10" s="5" t="n">
        <v>6338617</v>
      </c>
      <c r="C10" s="5" t="n">
        <v>5998596</v>
      </c>
    </row>
    <row r="11" spans="1:3">
      <c r="A11" s="4" t="s">
        <v>33</v>
      </c>
      <c r="B11" s="5" t="n">
        <v>1256742</v>
      </c>
      <c r="C11" s="5" t="n">
        <v>1055341</v>
      </c>
    </row>
    <row r="12" spans="1:3">
      <c r="A12" s="4" t="s">
        <v>34</v>
      </c>
      <c r="B12" s="5" t="n">
        <v>7595359</v>
      </c>
      <c r="C12" s="5" t="n">
        <v>7053937</v>
      </c>
    </row>
    <row r="13" spans="1:3">
      <c r="A13" s="4" t="s">
        <v>35</v>
      </c>
      <c r="B13" s="5" t="n">
        <v>56618</v>
      </c>
      <c r="C13" s="5" t="n">
        <v>43266</v>
      </c>
    </row>
    <row r="14" spans="1:3">
      <c r="A14" s="4" t="s">
        <v>36</v>
      </c>
      <c r="B14" s="5" t="n">
        <v>57078</v>
      </c>
      <c r="C14" s="5" t="n">
        <v>56477</v>
      </c>
    </row>
    <row r="15" spans="1:3">
      <c r="A15" s="4" t="s">
        <v>37</v>
      </c>
      <c r="B15" s="5" t="n">
        <v>71068</v>
      </c>
      <c r="C15" s="5" t="n">
        <v>74226</v>
      </c>
    </row>
    <row r="16" spans="1:3">
      <c r="A16" s="4" t="s">
        <v>38</v>
      </c>
      <c r="B16" s="5" t="n">
        <v>178559</v>
      </c>
      <c r="C16" s="5" t="n">
        <v>178559</v>
      </c>
    </row>
    <row r="17" spans="1:3">
      <c r="A17" s="4" t="s">
        <v>39</v>
      </c>
      <c r="B17" s="5" t="n">
        <v>84544</v>
      </c>
      <c r="C17" s="5" t="n">
        <v>80397</v>
      </c>
    </row>
    <row r="18" spans="1:3">
      <c r="A18" s="4" t="s">
        <v>40</v>
      </c>
      <c r="B18" s="5" t="n">
        <v>8970375</v>
      </c>
      <c r="C18" s="5" t="n">
        <v>8362255</v>
      </c>
    </row>
    <row r="19" spans="1:3">
      <c r="A19" s="3" t="s">
        <v>41</v>
      </c>
    </row>
    <row r="20" spans="1:3">
      <c r="A20" s="4" t="s">
        <v>42</v>
      </c>
      <c r="B20" s="5" t="n">
        <v>1522856</v>
      </c>
      <c r="C20" s="5" t="n">
        <v>1383951</v>
      </c>
    </row>
    <row r="21" spans="1:3">
      <c r="A21" s="4" t="s">
        <v>43</v>
      </c>
      <c r="B21" s="5" t="n">
        <v>893544</v>
      </c>
      <c r="C21" s="5" t="n">
        <v>903314</v>
      </c>
    </row>
    <row r="22" spans="1:3">
      <c r="A22" s="4" t="s">
        <v>44</v>
      </c>
      <c r="B22" s="5" t="n">
        <v>2685627</v>
      </c>
      <c r="C22" s="5" t="n">
        <v>2710307</v>
      </c>
    </row>
    <row r="23" spans="1:3">
      <c r="A23" s="4" t="s">
        <v>45</v>
      </c>
      <c r="B23" s="5" t="n">
        <v>1460479</v>
      </c>
      <c r="C23" s="5" t="n">
        <v>1367904</v>
      </c>
    </row>
    <row r="24" spans="1:3">
      <c r="A24" s="4" t="s">
        <v>46</v>
      </c>
      <c r="B24" s="5" t="n">
        <v>6562506</v>
      </c>
      <c r="C24" s="5" t="n">
        <v>6365476</v>
      </c>
    </row>
    <row r="25" spans="1:3">
      <c r="A25" s="4" t="s">
        <v>47</v>
      </c>
      <c r="B25" s="5" t="n">
        <v>1151682</v>
      </c>
      <c r="C25" s="5" t="n">
        <v>833682</v>
      </c>
    </row>
    <row r="26" spans="1:3">
      <c r="A26" s="4" t="s">
        <v>48</v>
      </c>
      <c r="B26" s="5" t="n">
        <v>73433</v>
      </c>
      <c r="C26" s="5" t="n">
        <v>86691</v>
      </c>
    </row>
    <row r="27" spans="1:3">
      <c r="A27" s="4" t="s">
        <v>49</v>
      </c>
      <c r="B27" s="5" t="n">
        <v>134277</v>
      </c>
      <c r="C27" s="5" t="n">
        <v>134032</v>
      </c>
    </row>
    <row r="28" spans="1:3">
      <c r="A28" s="4" t="s">
        <v>50</v>
      </c>
      <c r="B28" s="5" t="n">
        <v>123194</v>
      </c>
      <c r="C28" s="5" t="n">
        <v>57009</v>
      </c>
    </row>
    <row r="29" spans="1:3">
      <c r="A29" s="4" t="s">
        <v>51</v>
      </c>
      <c r="B29" s="5" t="n">
        <v>8045092</v>
      </c>
      <c r="C29" s="5" t="n">
        <v>7476890</v>
      </c>
    </row>
    <row r="30" spans="1:3">
      <c r="A30" s="4" t="s">
        <v>52</v>
      </c>
      <c r="B30" s="4" t="s">
        <v>53</v>
      </c>
      <c r="C30" s="4" t="s">
        <v>53</v>
      </c>
    </row>
    <row r="31" spans="1:3">
      <c r="A31" s="3" t="s">
        <v>54</v>
      </c>
    </row>
    <row r="32" spans="1:3">
      <c r="A32" s="4" t="s">
        <v>55</v>
      </c>
      <c r="B32" s="5" t="n">
        <v>0</v>
      </c>
      <c r="C32" s="5" t="n">
        <v>0</v>
      </c>
    </row>
    <row r="33" spans="1:3">
      <c r="A33" s="4" t="s">
        <v>56</v>
      </c>
      <c r="B33" s="5" t="n">
        <v>480</v>
      </c>
      <c r="C33" s="5" t="n">
        <v>479</v>
      </c>
    </row>
    <row r="34" spans="1:3">
      <c r="A34" s="4" t="s">
        <v>57</v>
      </c>
      <c r="B34" s="5" t="n">
        <v>595730</v>
      </c>
      <c r="C34" s="5" t="n">
        <v>589408</v>
      </c>
    </row>
    <row r="35" spans="1:3">
      <c r="A35" s="4" t="s">
        <v>58</v>
      </c>
      <c r="B35" s="5" t="n">
        <v>342384</v>
      </c>
      <c r="C35" s="5" t="n">
        <v>310641</v>
      </c>
    </row>
    <row r="36" spans="1:3">
      <c r="A36" s="4" t="s">
        <v>59</v>
      </c>
      <c r="B36" s="5" t="n">
        <v>-1125</v>
      </c>
      <c r="C36" s="5" t="n">
        <v>-2713</v>
      </c>
    </row>
    <row r="37" spans="1:3">
      <c r="A37" s="4" t="s">
        <v>60</v>
      </c>
      <c r="B37" s="5" t="n">
        <v>-12186</v>
      </c>
      <c r="C37" s="5" t="n">
        <v>-12450</v>
      </c>
    </row>
    <row r="38" spans="1:3">
      <c r="A38" s="4" t="s">
        <v>61</v>
      </c>
      <c r="B38" s="5" t="n">
        <v>925283</v>
      </c>
      <c r="C38" s="5" t="n">
        <v>885365</v>
      </c>
    </row>
    <row r="39" spans="1:3">
      <c r="A39" s="4" t="s">
        <v>62</v>
      </c>
      <c r="B39" s="7" t="n">
        <v>8970375</v>
      </c>
      <c r="C39" s="7" t="n">
        <v>8362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88</v>
      </c>
    </row>
    <row r="4" spans="1:2">
      <c r="A4" s="4" t="s">
        <v>221</v>
      </c>
      <c r="B4" s="4" t="s">
        <v>222</v>
      </c>
    </row>
    <row r="5" spans="1:2">
      <c r="A5" s="4" t="s">
        <v>223</v>
      </c>
      <c r="B5" s="4" t="s">
        <v>224</v>
      </c>
    </row>
    <row r="6" spans="1:2">
      <c r="A6" s="4" t="s">
        <v>225</v>
      </c>
      <c r="B6" s="4" t="s">
        <v>226</v>
      </c>
    </row>
    <row r="7" spans="1:2">
      <c r="A7" s="4" t="s">
        <v>227</v>
      </c>
      <c r="B7" s="4" t="s">
        <v>228</v>
      </c>
    </row>
    <row r="8" spans="1:2">
      <c r="A8" s="4" t="s">
        <v>196</v>
      </c>
      <c r="B8" s="4" t="s">
        <v>229</v>
      </c>
    </row>
    <row r="9" spans="1:2">
      <c r="A9" s="4" t="s">
        <v>199</v>
      </c>
      <c r="B9" s="4" t="s">
        <v>230</v>
      </c>
    </row>
    <row r="10" spans="1:2">
      <c r="A10" s="4" t="s">
        <v>231</v>
      </c>
      <c r="B10" s="4" t="s">
        <v>232</v>
      </c>
    </row>
    <row r="11" spans="1:2">
      <c r="A11" s="4" t="s">
        <v>205</v>
      </c>
      <c r="B11" s="4" t="s">
        <v>233</v>
      </c>
    </row>
    <row r="12" spans="1:2">
      <c r="A12" s="4" t="s">
        <v>234</v>
      </c>
      <c r="B12"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7</v>
      </c>
    </row>
    <row r="4" spans="1:2">
      <c r="A4" s="4" t="s">
        <v>196</v>
      </c>
      <c r="B4" s="4" t="s">
        <v>251</v>
      </c>
    </row>
    <row r="5" spans="1:2">
      <c r="A5" s="4" t="s">
        <v>227</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12</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5</v>
      </c>
      <c r="D1" s="2" t="s">
        <v>1</v>
      </c>
    </row>
    <row r="2" spans="1:5">
      <c r="B2" s="2" t="s">
        <v>2</v>
      </c>
      <c r="C2" s="2" t="s">
        <v>76</v>
      </c>
      <c r="D2" s="2" t="s">
        <v>2</v>
      </c>
      <c r="E2" s="2" t="s">
        <v>76</v>
      </c>
    </row>
    <row r="3" spans="1:5">
      <c r="A3" s="3" t="s">
        <v>293</v>
      </c>
    </row>
    <row r="4" spans="1:5">
      <c r="A4" s="4" t="s">
        <v>109</v>
      </c>
      <c r="B4" s="7" t="n">
        <v>27935</v>
      </c>
      <c r="C4" s="7" t="n">
        <v>23217</v>
      </c>
      <c r="D4" s="7" t="n">
        <v>46125</v>
      </c>
      <c r="E4" s="7" t="n">
        <v>45299</v>
      </c>
    </row>
    <row r="5" spans="1:5">
      <c r="A5" s="4" t="s">
        <v>294</v>
      </c>
      <c r="B5" s="5" t="n">
        <v>-98</v>
      </c>
      <c r="C5" s="5" t="n">
        <v>-103</v>
      </c>
      <c r="D5" s="5" t="n">
        <v>-181</v>
      </c>
      <c r="E5" s="5" t="n">
        <v>-232</v>
      </c>
    </row>
    <row r="6" spans="1:5">
      <c r="A6" s="4" t="s">
        <v>295</v>
      </c>
      <c r="B6" s="7" t="n">
        <v>27837</v>
      </c>
      <c r="C6" s="7" t="n">
        <v>23114</v>
      </c>
      <c r="D6" s="7" t="n">
        <v>45944</v>
      </c>
      <c r="E6" s="7" t="n">
        <v>45067</v>
      </c>
    </row>
    <row r="7" spans="1:5">
      <c r="A7" s="3" t="s">
        <v>296</v>
      </c>
    </row>
    <row r="8" spans="1:5">
      <c r="A8" s="4" t="s">
        <v>297</v>
      </c>
      <c r="B8" s="5" t="n">
        <v>47986979</v>
      </c>
      <c r="C8" s="5" t="n">
        <v>47658896</v>
      </c>
      <c r="D8" s="5" t="n">
        <v>47942269</v>
      </c>
      <c r="E8" s="5" t="n">
        <v>47652361</v>
      </c>
    </row>
    <row r="9" spans="1:5">
      <c r="A9" s="4" t="s">
        <v>298</v>
      </c>
      <c r="B9" s="5" t="n">
        <v>-1227250</v>
      </c>
      <c r="C9" s="5" t="n">
        <v>-1317433</v>
      </c>
      <c r="D9" s="5" t="n">
        <v>-1233831</v>
      </c>
      <c r="E9" s="5" t="n">
        <v>-1335294</v>
      </c>
    </row>
    <row r="10" spans="1:5">
      <c r="A10" s="4" t="s">
        <v>299</v>
      </c>
      <c r="B10" s="5" t="n">
        <v>-163262</v>
      </c>
      <c r="C10" s="5" t="n">
        <v>-205464</v>
      </c>
      <c r="D10" s="5" t="n">
        <v>-182981</v>
      </c>
      <c r="E10" s="5" t="n">
        <v>-236942</v>
      </c>
    </row>
    <row r="11" spans="1:5">
      <c r="A11" s="4" t="s">
        <v>300</v>
      </c>
      <c r="B11" s="5" t="n">
        <v>46596467</v>
      </c>
      <c r="C11" s="5" t="n">
        <v>46135999</v>
      </c>
      <c r="D11" s="5" t="n">
        <v>46525457</v>
      </c>
      <c r="E11" s="5" t="n">
        <v>46080125</v>
      </c>
    </row>
    <row r="12" spans="1:5">
      <c r="A12" s="4" t="s">
        <v>301</v>
      </c>
      <c r="B12" s="8" t="n">
        <v>0.6</v>
      </c>
      <c r="C12" s="8" t="n">
        <v>0.5</v>
      </c>
      <c r="D12" s="8" t="n">
        <v>0.99</v>
      </c>
      <c r="E12" s="8" t="n">
        <v>0.98</v>
      </c>
    </row>
    <row r="13" spans="1:5">
      <c r="A13" s="3" t="s">
        <v>293</v>
      </c>
    </row>
    <row r="14" spans="1:5">
      <c r="A14" s="4" t="s">
        <v>295</v>
      </c>
      <c r="B14" s="7" t="n">
        <v>27837</v>
      </c>
      <c r="C14" s="7" t="n">
        <v>23114</v>
      </c>
      <c r="D14" s="7" t="n">
        <v>45944</v>
      </c>
      <c r="E14" s="7" t="n">
        <v>45067</v>
      </c>
    </row>
    <row r="15" spans="1:5">
      <c r="A15" s="3" t="s">
        <v>296</v>
      </c>
    </row>
    <row r="16" spans="1:5">
      <c r="A16" s="4" t="s">
        <v>300</v>
      </c>
      <c r="B16" s="5" t="n">
        <v>46596467</v>
      </c>
      <c r="C16" s="5" t="n">
        <v>46135999</v>
      </c>
      <c r="D16" s="5" t="n">
        <v>46525457</v>
      </c>
      <c r="E16" s="5" t="n">
        <v>46080125</v>
      </c>
    </row>
    <row r="17" spans="1:5">
      <c r="A17" s="4" t="s">
        <v>302</v>
      </c>
      <c r="B17" s="5" t="n">
        <v>409087</v>
      </c>
      <c r="C17" s="5" t="n">
        <v>216142</v>
      </c>
      <c r="D17" s="5" t="n">
        <v>459578</v>
      </c>
      <c r="E17" s="5" t="n">
        <v>163745</v>
      </c>
    </row>
    <row r="18" spans="1:5">
      <c r="A18" s="4" t="s">
        <v>303</v>
      </c>
      <c r="B18" s="5" t="n">
        <v>47005554</v>
      </c>
      <c r="C18" s="5" t="n">
        <v>46352141</v>
      </c>
      <c r="D18" s="5" t="n">
        <v>46985035</v>
      </c>
      <c r="E18" s="5" t="n">
        <v>46243870</v>
      </c>
    </row>
    <row r="19" spans="1:5">
      <c r="A19" s="4" t="s">
        <v>304</v>
      </c>
      <c r="B19" s="8" t="n">
        <v>0.59</v>
      </c>
      <c r="C19" s="8" t="n">
        <v>0.5</v>
      </c>
      <c r="D19" s="8" t="n">
        <v>0.98</v>
      </c>
      <c r="E19" s="8" t="n">
        <v>0.97</v>
      </c>
    </row>
    <row r="20" spans="1:5">
      <c r="A20" s="4" t="s">
        <v>305</v>
      </c>
      <c r="B20" s="5" t="n">
        <v>511375</v>
      </c>
      <c r="C20" s="5" t="n">
        <v>830600</v>
      </c>
      <c r="D20" s="5" t="n">
        <v>523758</v>
      </c>
      <c r="E20" s="5" t="n">
        <v>9461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3</v>
      </c>
    </row>
    <row r="2" spans="1:3">
      <c r="A2" s="3" t="s">
        <v>64</v>
      </c>
    </row>
    <row r="3" spans="1:3">
      <c r="A3" s="4" t="s">
        <v>65</v>
      </c>
      <c r="B3" s="7" t="n">
        <v>194862</v>
      </c>
      <c r="C3" s="7" t="n">
        <v>212981</v>
      </c>
    </row>
    <row r="4" spans="1:3">
      <c r="A4" s="4" t="s">
        <v>66</v>
      </c>
      <c r="B4" s="7" t="n">
        <v>75091</v>
      </c>
      <c r="C4" s="7" t="n">
        <v>64576</v>
      </c>
    </row>
    <row r="5" spans="1:3">
      <c r="A5" s="4" t="s">
        <v>67</v>
      </c>
      <c r="B5" s="8" t="n">
        <v>0.01</v>
      </c>
      <c r="C5" s="8" t="n">
        <v>0.01</v>
      </c>
    </row>
    <row r="6" spans="1:3">
      <c r="A6" s="4" t="s">
        <v>68</v>
      </c>
      <c r="B6" s="5" t="n">
        <v>10000000</v>
      </c>
      <c r="C6" s="5" t="n">
        <v>10000000</v>
      </c>
    </row>
    <row r="7" spans="1:3">
      <c r="A7" s="4" t="s">
        <v>69</v>
      </c>
      <c r="B7" s="5" t="n">
        <v>0</v>
      </c>
      <c r="C7" s="5" t="n">
        <v>0</v>
      </c>
    </row>
    <row r="8" spans="1:3">
      <c r="A8" s="4" t="s">
        <v>70</v>
      </c>
      <c r="B8" s="8" t="n">
        <v>0.01</v>
      </c>
      <c r="C8" s="8" t="n">
        <v>0.01</v>
      </c>
    </row>
    <row r="9" spans="1:3">
      <c r="A9" s="4" t="s">
        <v>71</v>
      </c>
      <c r="B9" s="5" t="n">
        <v>90000000</v>
      </c>
      <c r="C9" s="5" t="n">
        <v>90000000</v>
      </c>
    </row>
    <row r="10" spans="1:3">
      <c r="A10" s="4" t="s">
        <v>72</v>
      </c>
      <c r="B10" s="5" t="n">
        <v>48009379</v>
      </c>
      <c r="C10" s="5" t="n">
        <v>47876198</v>
      </c>
    </row>
    <row r="11" spans="1:3">
      <c r="A11" s="4" t="s">
        <v>73</v>
      </c>
      <c r="B11" s="5" t="n">
        <v>1218570</v>
      </c>
      <c r="C11" s="5" t="n">
        <v>1245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307</v>
      </c>
    </row>
    <row r="3" spans="1:3">
      <c r="A3" s="4" t="s">
        <v>308</v>
      </c>
      <c r="B3" s="7" t="n">
        <v>399689</v>
      </c>
      <c r="C3" s="7" t="n">
        <v>358692</v>
      </c>
    </row>
    <row r="4" spans="1:3">
      <c r="A4" s="4" t="s">
        <v>309</v>
      </c>
      <c r="B4" s="5" t="n">
        <v>1140</v>
      </c>
      <c r="C4" s="5" t="n">
        <v>805</v>
      </c>
    </row>
    <row r="5" spans="1:3">
      <c r="A5" s="4" t="s">
        <v>310</v>
      </c>
      <c r="B5" s="5" t="n">
        <v>2872</v>
      </c>
      <c r="C5" s="5" t="n">
        <v>4982</v>
      </c>
    </row>
    <row r="6" spans="1:3">
      <c r="A6" s="4" t="s">
        <v>199</v>
      </c>
      <c r="B6" s="5" t="n">
        <v>397957</v>
      </c>
      <c r="C6" s="5" t="n">
        <v>354515</v>
      </c>
    </row>
    <row r="7" spans="1:3">
      <c r="A7" s="4" t="s">
        <v>311</v>
      </c>
    </row>
    <row r="8" spans="1:3">
      <c r="A8" s="3" t="s">
        <v>307</v>
      </c>
    </row>
    <row r="9" spans="1:3">
      <c r="A9" s="4" t="s">
        <v>308</v>
      </c>
      <c r="B9" s="5" t="n">
        <v>209224</v>
      </c>
      <c r="C9" s="5" t="n">
        <v>220744</v>
      </c>
    </row>
    <row r="10" spans="1:3">
      <c r="A10" s="4" t="s">
        <v>309</v>
      </c>
      <c r="B10" s="5" t="n">
        <v>531</v>
      </c>
      <c r="C10" s="5" t="n">
        <v>635</v>
      </c>
    </row>
    <row r="11" spans="1:3">
      <c r="A11" s="4" t="s">
        <v>310</v>
      </c>
      <c r="B11" s="5" t="n">
        <v>1379</v>
      </c>
      <c r="C11" s="5" t="n">
        <v>2828</v>
      </c>
    </row>
    <row r="12" spans="1:3">
      <c r="A12" s="4" t="s">
        <v>199</v>
      </c>
      <c r="B12" s="5" t="n">
        <v>208376</v>
      </c>
      <c r="C12" s="5" t="n">
        <v>218551</v>
      </c>
    </row>
    <row r="13" spans="1:3">
      <c r="A13" s="4" t="s">
        <v>312</v>
      </c>
    </row>
    <row r="14" spans="1:3">
      <c r="A14" s="3" t="s">
        <v>307</v>
      </c>
    </row>
    <row r="15" spans="1:3">
      <c r="A15" s="4" t="s">
        <v>308</v>
      </c>
      <c r="B15" s="5" t="n">
        <v>9391</v>
      </c>
      <c r="C15" s="5" t="n">
        <v>9422</v>
      </c>
    </row>
    <row r="16" spans="1:3">
      <c r="A16" s="4" t="s">
        <v>309</v>
      </c>
      <c r="B16" s="5" t="n">
        <v>0</v>
      </c>
      <c r="C16" s="5" t="n">
        <v>0</v>
      </c>
    </row>
    <row r="17" spans="1:3">
      <c r="A17" s="4" t="s">
        <v>310</v>
      </c>
      <c r="B17" s="5" t="n">
        <v>22</v>
      </c>
      <c r="C17" s="5" t="n">
        <v>75</v>
      </c>
    </row>
    <row r="18" spans="1:3">
      <c r="A18" s="4" t="s">
        <v>199</v>
      </c>
      <c r="B18" s="5" t="n">
        <v>9369</v>
      </c>
      <c r="C18" s="5" t="n">
        <v>9347</v>
      </c>
    </row>
    <row r="19" spans="1:3">
      <c r="A19" s="4" t="s">
        <v>313</v>
      </c>
    </row>
    <row r="20" spans="1:3">
      <c r="A20" s="3" t="s">
        <v>307</v>
      </c>
    </row>
    <row r="21" spans="1:3">
      <c r="A21" s="4" t="s">
        <v>308</v>
      </c>
      <c r="B21" s="5" t="n">
        <v>141650</v>
      </c>
      <c r="C21" s="5" t="n">
        <v>87959</v>
      </c>
    </row>
    <row r="22" spans="1:3">
      <c r="A22" s="4" t="s">
        <v>309</v>
      </c>
      <c r="B22" s="5" t="n">
        <v>158</v>
      </c>
      <c r="C22" s="5" t="n">
        <v>22</v>
      </c>
    </row>
    <row r="23" spans="1:3">
      <c r="A23" s="4" t="s">
        <v>310</v>
      </c>
      <c r="B23" s="5" t="n">
        <v>1195</v>
      </c>
      <c r="C23" s="5" t="n">
        <v>1452</v>
      </c>
    </row>
    <row r="24" spans="1:3">
      <c r="A24" s="4" t="s">
        <v>199</v>
      </c>
      <c r="B24" s="5" t="n">
        <v>140613</v>
      </c>
      <c r="C24" s="5" t="n">
        <v>86529</v>
      </c>
    </row>
    <row r="25" spans="1:3">
      <c r="A25" s="4" t="s">
        <v>314</v>
      </c>
    </row>
    <row r="26" spans="1:3">
      <c r="A26" s="3" t="s">
        <v>307</v>
      </c>
    </row>
    <row r="27" spans="1:3">
      <c r="A27" s="4" t="s">
        <v>308</v>
      </c>
      <c r="B27" s="5" t="n">
        <v>1867</v>
      </c>
      <c r="C27" s="5" t="n">
        <v>2150</v>
      </c>
    </row>
    <row r="28" spans="1:3">
      <c r="A28" s="4" t="s">
        <v>309</v>
      </c>
      <c r="B28" s="5" t="n">
        <v>110</v>
      </c>
      <c r="C28" s="5" t="n">
        <v>101</v>
      </c>
    </row>
    <row r="29" spans="1:3">
      <c r="A29" s="4" t="s">
        <v>310</v>
      </c>
      <c r="B29" s="5" t="n">
        <v>0</v>
      </c>
      <c r="C29" s="5" t="n">
        <v>0</v>
      </c>
    </row>
    <row r="30" spans="1:3">
      <c r="A30" s="4" t="s">
        <v>199</v>
      </c>
      <c r="B30" s="5" t="n">
        <v>1977</v>
      </c>
      <c r="C30" s="5" t="n">
        <v>2251</v>
      </c>
    </row>
    <row r="31" spans="1:3">
      <c r="A31" s="4" t="s">
        <v>315</v>
      </c>
    </row>
    <row r="32" spans="1:3">
      <c r="A32" s="3" t="s">
        <v>307</v>
      </c>
    </row>
    <row r="33" spans="1:3">
      <c r="A33" s="4" t="s">
        <v>308</v>
      </c>
      <c r="B33" s="5" t="n">
        <v>37557</v>
      </c>
      <c r="C33" s="5" t="n">
        <v>38417</v>
      </c>
    </row>
    <row r="34" spans="1:3">
      <c r="A34" s="4" t="s">
        <v>309</v>
      </c>
      <c r="B34" s="5" t="n">
        <v>341</v>
      </c>
      <c r="C34" s="5" t="n">
        <v>47</v>
      </c>
    </row>
    <row r="35" spans="1:3">
      <c r="A35" s="4" t="s">
        <v>310</v>
      </c>
      <c r="B35" s="5" t="n">
        <v>276</v>
      </c>
      <c r="C35" s="5" t="n">
        <v>627</v>
      </c>
    </row>
    <row r="36" spans="1:3">
      <c r="A36" s="4" t="s">
        <v>199</v>
      </c>
      <c r="B36" s="7" t="n">
        <v>37622</v>
      </c>
      <c r="C36" s="7" t="n">
        <v>378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317</v>
      </c>
    </row>
    <row r="3" spans="1:3">
      <c r="A3" s="4" t="s">
        <v>308</v>
      </c>
      <c r="B3" s="7" t="n">
        <v>191578</v>
      </c>
      <c r="C3" s="7" t="n">
        <v>210387</v>
      </c>
    </row>
    <row r="4" spans="1:3">
      <c r="A4" s="4" t="s">
        <v>309</v>
      </c>
      <c r="B4" s="5" t="n">
        <v>4060</v>
      </c>
      <c r="C4" s="5" t="n">
        <v>4315</v>
      </c>
    </row>
    <row r="5" spans="1:3">
      <c r="A5" s="4" t="s">
        <v>310</v>
      </c>
      <c r="B5" s="5" t="n">
        <v>776</v>
      </c>
      <c r="C5" s="5" t="n">
        <v>1721</v>
      </c>
    </row>
    <row r="6" spans="1:3">
      <c r="A6" s="4" t="s">
        <v>199</v>
      </c>
      <c r="B6" s="5" t="n">
        <v>194862</v>
      </c>
      <c r="C6" s="5" t="n">
        <v>212981</v>
      </c>
    </row>
    <row r="7" spans="1:3">
      <c r="A7" s="4" t="s">
        <v>311</v>
      </c>
    </row>
    <row r="8" spans="1:3">
      <c r="A8" s="3" t="s">
        <v>317</v>
      </c>
    </row>
    <row r="9" spans="1:3">
      <c r="A9" s="4" t="s">
        <v>308</v>
      </c>
      <c r="B9" s="5" t="n">
        <v>66033</v>
      </c>
      <c r="C9" s="5" t="n">
        <v>74881</v>
      </c>
    </row>
    <row r="10" spans="1:3">
      <c r="A10" s="4" t="s">
        <v>309</v>
      </c>
      <c r="B10" s="5" t="n">
        <v>962</v>
      </c>
      <c r="C10" s="5" t="n">
        <v>1147</v>
      </c>
    </row>
    <row r="11" spans="1:3">
      <c r="A11" s="4" t="s">
        <v>310</v>
      </c>
      <c r="B11" s="5" t="n">
        <v>435</v>
      </c>
      <c r="C11" s="5" t="n">
        <v>817</v>
      </c>
    </row>
    <row r="12" spans="1:3">
      <c r="A12" s="4" t="s">
        <v>199</v>
      </c>
      <c r="B12" s="5" t="n">
        <v>66560</v>
      </c>
      <c r="C12" s="5" t="n">
        <v>75211</v>
      </c>
    </row>
    <row r="13" spans="1:3">
      <c r="A13" s="4" t="s">
        <v>312</v>
      </c>
    </row>
    <row r="14" spans="1:3">
      <c r="A14" s="3" t="s">
        <v>317</v>
      </c>
    </row>
    <row r="15" spans="1:3">
      <c r="A15" s="4" t="s">
        <v>308</v>
      </c>
      <c r="B15" s="5" t="n">
        <v>27731</v>
      </c>
      <c r="C15" s="5" t="n">
        <v>28023</v>
      </c>
    </row>
    <row r="16" spans="1:3">
      <c r="A16" s="4" t="s">
        <v>309</v>
      </c>
      <c r="B16" s="5" t="n">
        <v>939</v>
      </c>
      <c r="C16" s="5" t="n">
        <v>836</v>
      </c>
    </row>
    <row r="17" spans="1:3">
      <c r="A17" s="4" t="s">
        <v>310</v>
      </c>
      <c r="B17" s="5" t="n">
        <v>49</v>
      </c>
      <c r="C17" s="5" t="n">
        <v>166</v>
      </c>
    </row>
    <row r="18" spans="1:3">
      <c r="A18" s="4" t="s">
        <v>199</v>
      </c>
      <c r="B18" s="5" t="n">
        <v>28621</v>
      </c>
      <c r="C18" s="5" t="n">
        <v>28693</v>
      </c>
    </row>
    <row r="19" spans="1:3">
      <c r="A19" s="4" t="s">
        <v>313</v>
      </c>
    </row>
    <row r="20" spans="1:3">
      <c r="A20" s="3" t="s">
        <v>317</v>
      </c>
    </row>
    <row r="21" spans="1:3">
      <c r="A21" s="4" t="s">
        <v>308</v>
      </c>
      <c r="B21" s="5" t="n">
        <v>33688</v>
      </c>
      <c r="C21" s="5" t="n">
        <v>40707</v>
      </c>
    </row>
    <row r="22" spans="1:3">
      <c r="A22" s="4" t="s">
        <v>309</v>
      </c>
      <c r="B22" s="5" t="n">
        <v>533</v>
      </c>
      <c r="C22" s="5" t="n">
        <v>697</v>
      </c>
    </row>
    <row r="23" spans="1:3">
      <c r="A23" s="4" t="s">
        <v>310</v>
      </c>
      <c r="B23" s="5" t="n">
        <v>41</v>
      </c>
      <c r="C23" s="5" t="n">
        <v>33</v>
      </c>
    </row>
    <row r="24" spans="1:3">
      <c r="A24" s="4" t="s">
        <v>199</v>
      </c>
      <c r="B24" s="5" t="n">
        <v>34180</v>
      </c>
      <c r="C24" s="5" t="n">
        <v>41371</v>
      </c>
    </row>
    <row r="25" spans="1:3">
      <c r="A25" s="4" t="s">
        <v>315</v>
      </c>
    </row>
    <row r="26" spans="1:3">
      <c r="A26" s="3" t="s">
        <v>317</v>
      </c>
    </row>
    <row r="27" spans="1:3">
      <c r="A27" s="4" t="s">
        <v>308</v>
      </c>
      <c r="B27" s="5" t="n">
        <v>64126</v>
      </c>
      <c r="C27" s="5" t="n">
        <v>66776</v>
      </c>
    </row>
    <row r="28" spans="1:3">
      <c r="A28" s="4" t="s">
        <v>309</v>
      </c>
      <c r="B28" s="5" t="n">
        <v>1626</v>
      </c>
      <c r="C28" s="5" t="n">
        <v>1635</v>
      </c>
    </row>
    <row r="29" spans="1:3">
      <c r="A29" s="4" t="s">
        <v>310</v>
      </c>
      <c r="B29" s="5" t="n">
        <v>251</v>
      </c>
      <c r="C29" s="5" t="n">
        <v>705</v>
      </c>
    </row>
    <row r="30" spans="1:3">
      <c r="A30" s="4" t="s">
        <v>199</v>
      </c>
      <c r="B30" s="7" t="n">
        <v>65501</v>
      </c>
      <c r="C30" s="7" t="n">
        <v>677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4" t="s">
        <v>321</v>
      </c>
      <c r="B3" s="7" t="n">
        <v>1791</v>
      </c>
    </row>
    <row r="4" spans="1:2">
      <c r="A4" s="4" t="s">
        <v>322</v>
      </c>
      <c r="B4" s="5" t="n">
        <v>8760</v>
      </c>
    </row>
    <row r="5" spans="1:2">
      <c r="A5" s="4" t="s">
        <v>323</v>
      </c>
      <c r="B5" s="5" t="n">
        <v>46423</v>
      </c>
    </row>
    <row r="6" spans="1:2">
      <c r="A6" s="4" t="s">
        <v>324</v>
      </c>
      <c r="B6" s="5" t="n">
        <v>7152</v>
      </c>
    </row>
    <row r="7" spans="1:2">
      <c r="A7" s="4" t="s">
        <v>308</v>
      </c>
      <c r="B7" s="5" t="n">
        <v>191578</v>
      </c>
    </row>
    <row r="8" spans="1:2">
      <c r="A8" s="4" t="s">
        <v>325</v>
      </c>
      <c r="B8" s="5" t="n">
        <v>1806</v>
      </c>
    </row>
    <row r="9" spans="1:2">
      <c r="A9" s="4" t="s">
        <v>326</v>
      </c>
      <c r="B9" s="5" t="n">
        <v>9068</v>
      </c>
    </row>
    <row r="10" spans="1:2">
      <c r="A10" s="4" t="s">
        <v>327</v>
      </c>
      <c r="B10" s="5" t="n">
        <v>47565</v>
      </c>
    </row>
    <row r="11" spans="1:2">
      <c r="A11" s="4" t="s">
        <v>328</v>
      </c>
      <c r="B11" s="5" t="n">
        <v>7062</v>
      </c>
    </row>
    <row r="12" spans="1:2">
      <c r="A12" s="4" t="s">
        <v>329</v>
      </c>
      <c r="B12" s="5" t="n">
        <v>194862</v>
      </c>
    </row>
    <row r="13" spans="1:2">
      <c r="A13" s="4" t="s">
        <v>330</v>
      </c>
      <c r="B13" s="5" t="n">
        <v>2807</v>
      </c>
    </row>
    <row r="14" spans="1:2">
      <c r="A14" s="4" t="s">
        <v>331</v>
      </c>
      <c r="B14" s="5" t="n">
        <v>12885</v>
      </c>
    </row>
    <row r="15" spans="1:2">
      <c r="A15" s="4" t="s">
        <v>332</v>
      </c>
      <c r="B15" s="5" t="n">
        <v>16688</v>
      </c>
    </row>
    <row r="16" spans="1:2">
      <c r="A16" s="4" t="s">
        <v>333</v>
      </c>
      <c r="B16" s="5" t="n">
        <v>7219</v>
      </c>
    </row>
    <row r="17" spans="1:2">
      <c r="A17" s="4" t="s">
        <v>334</v>
      </c>
      <c r="B17" s="5" t="n">
        <v>397957</v>
      </c>
    </row>
    <row r="18" spans="1:2">
      <c r="A18" s="4" t="s">
        <v>311</v>
      </c>
    </row>
    <row r="19" spans="1:2">
      <c r="A19" s="3" t="s">
        <v>320</v>
      </c>
    </row>
    <row r="20" spans="1:2">
      <c r="A20" s="4" t="s">
        <v>308</v>
      </c>
      <c r="B20" s="5" t="n">
        <v>66033</v>
      </c>
    </row>
    <row r="21" spans="1:2">
      <c r="A21" s="4" t="s">
        <v>329</v>
      </c>
      <c r="B21" s="5" t="n">
        <v>66560</v>
      </c>
    </row>
    <row r="22" spans="1:2">
      <c r="A22" s="4" t="s">
        <v>334</v>
      </c>
      <c r="B22" s="5" t="n">
        <v>208376</v>
      </c>
    </row>
    <row r="23" spans="1:2">
      <c r="A23" s="4" t="s">
        <v>312</v>
      </c>
    </row>
    <row r="24" spans="1:2">
      <c r="A24" s="3" t="s">
        <v>320</v>
      </c>
    </row>
    <row r="25" spans="1:2">
      <c r="A25" s="4" t="s">
        <v>308</v>
      </c>
      <c r="B25" s="5" t="n">
        <v>27731</v>
      </c>
    </row>
    <row r="26" spans="1:2">
      <c r="A26" s="4" t="s">
        <v>329</v>
      </c>
      <c r="B26" s="5" t="n">
        <v>28621</v>
      </c>
    </row>
    <row r="27" spans="1:2">
      <c r="A27" s="4" t="s">
        <v>334</v>
      </c>
      <c r="B27" s="5" t="n">
        <v>9369</v>
      </c>
    </row>
    <row r="28" spans="1:2">
      <c r="A28" s="4" t="s">
        <v>313</v>
      </c>
    </row>
    <row r="29" spans="1:2">
      <c r="A29" s="3" t="s">
        <v>320</v>
      </c>
    </row>
    <row r="30" spans="1:2">
      <c r="A30" s="4" t="s">
        <v>308</v>
      </c>
      <c r="B30" s="5" t="n">
        <v>33688</v>
      </c>
    </row>
    <row r="31" spans="1:2">
      <c r="A31" s="4" t="s">
        <v>329</v>
      </c>
      <c r="B31" s="5" t="n">
        <v>34180</v>
      </c>
    </row>
    <row r="32" spans="1:2">
      <c r="A32" s="4" t="s">
        <v>334</v>
      </c>
      <c r="B32" s="7" t="n">
        <v>1406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5</v>
      </c>
      <c r="B1" s="2" t="s">
        <v>75</v>
      </c>
      <c r="D1" s="2" t="s">
        <v>1</v>
      </c>
    </row>
    <row r="2" spans="1:5">
      <c r="B2" s="2" t="s">
        <v>2</v>
      </c>
      <c r="C2" s="2" t="s">
        <v>76</v>
      </c>
      <c r="D2" s="2" t="s">
        <v>2</v>
      </c>
      <c r="E2" s="2" t="s">
        <v>76</v>
      </c>
    </row>
    <row r="3" spans="1:5">
      <c r="A3" s="3" t="s">
        <v>194</v>
      </c>
    </row>
    <row r="4" spans="1:5">
      <c r="A4" s="4" t="s">
        <v>336</v>
      </c>
      <c r="B4" s="7" t="n">
        <v>0</v>
      </c>
      <c r="C4" s="7" t="n">
        <v>7700</v>
      </c>
      <c r="D4" s="7" t="n">
        <v>0</v>
      </c>
      <c r="E4" s="7" t="n">
        <v>7700</v>
      </c>
    </row>
    <row r="5" spans="1:5">
      <c r="A5" s="4" t="s">
        <v>337</v>
      </c>
      <c r="B5" s="5" t="n">
        <v>0</v>
      </c>
      <c r="C5" s="5" t="n">
        <v>72</v>
      </c>
      <c r="D5" s="5" t="n">
        <v>0</v>
      </c>
      <c r="E5" s="5" t="n">
        <v>72</v>
      </c>
    </row>
    <row r="6" spans="1:5">
      <c r="A6" s="4" t="s">
        <v>338</v>
      </c>
      <c r="B6" s="5" t="n">
        <v>0</v>
      </c>
      <c r="C6" s="5" t="n">
        <v>7</v>
      </c>
      <c r="D6" s="5" t="n">
        <v>0</v>
      </c>
      <c r="E6" s="5" t="n">
        <v>7</v>
      </c>
    </row>
    <row r="7" spans="1:5">
      <c r="A7" s="4" t="s">
        <v>339</v>
      </c>
      <c r="B7" s="7" t="n">
        <v>0</v>
      </c>
      <c r="C7" s="7" t="n">
        <v>23</v>
      </c>
      <c r="D7" s="7" t="n">
        <v>0</v>
      </c>
      <c r="E7" s="7" t="n">
        <v>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162</v>
      </c>
    </row>
    <row r="3" spans="1:3">
      <c r="A3" s="4" t="s">
        <v>341</v>
      </c>
      <c r="B3" s="7" t="n">
        <v>274033</v>
      </c>
      <c r="C3" s="7" t="n">
        <v>276583</v>
      </c>
    </row>
    <row r="4" spans="1:3">
      <c r="A4" s="4" t="s">
        <v>342</v>
      </c>
      <c r="B4" s="5" t="n">
        <v>2571</v>
      </c>
      <c r="C4" s="5" t="n">
        <v>4777</v>
      </c>
    </row>
    <row r="5" spans="1:3">
      <c r="A5" s="4" t="s">
        <v>343</v>
      </c>
      <c r="B5" s="5" t="n">
        <v>13177</v>
      </c>
      <c r="C5" s="5" t="n">
        <v>13577</v>
      </c>
    </row>
    <row r="6" spans="1:3">
      <c r="A6" s="4" t="s">
        <v>344</v>
      </c>
      <c r="B6" s="5" t="n">
        <v>301</v>
      </c>
      <c r="C6" s="5" t="n">
        <v>205</v>
      </c>
    </row>
    <row r="7" spans="1:3">
      <c r="A7" s="4" t="s">
        <v>199</v>
      </c>
      <c r="B7" s="5" t="n">
        <v>287210</v>
      </c>
      <c r="C7" s="5" t="n">
        <v>290160</v>
      </c>
    </row>
    <row r="8" spans="1:3">
      <c r="A8" s="4" t="s">
        <v>345</v>
      </c>
      <c r="B8" s="5" t="n">
        <v>2872</v>
      </c>
      <c r="C8" s="5" t="n">
        <v>4982</v>
      </c>
    </row>
    <row r="9" spans="1:3">
      <c r="A9" s="3" t="s">
        <v>346</v>
      </c>
    </row>
    <row r="10" spans="1:3">
      <c r="A10" s="4" t="s">
        <v>341</v>
      </c>
      <c r="B10" s="5" t="n">
        <v>54438</v>
      </c>
      <c r="C10" s="5" t="n">
        <v>74332</v>
      </c>
    </row>
    <row r="11" spans="1:3">
      <c r="A11" s="4" t="s">
        <v>342</v>
      </c>
      <c r="B11" s="5" t="n">
        <v>708</v>
      </c>
      <c r="C11" s="5" t="n">
        <v>1652</v>
      </c>
    </row>
    <row r="12" spans="1:3">
      <c r="A12" s="4" t="s">
        <v>343</v>
      </c>
      <c r="B12" s="5" t="n">
        <v>2601</v>
      </c>
      <c r="C12" s="5" t="n">
        <v>2496</v>
      </c>
    </row>
    <row r="13" spans="1:3">
      <c r="A13" s="4" t="s">
        <v>344</v>
      </c>
      <c r="B13" s="5" t="n">
        <v>68</v>
      </c>
      <c r="C13" s="5" t="n">
        <v>69</v>
      </c>
    </row>
    <row r="14" spans="1:3">
      <c r="A14" s="4" t="s">
        <v>199</v>
      </c>
      <c r="B14" s="5" t="n">
        <v>57039</v>
      </c>
      <c r="C14" s="5" t="n">
        <v>76828</v>
      </c>
    </row>
    <row r="15" spans="1:3">
      <c r="A15" s="4" t="s">
        <v>345</v>
      </c>
      <c r="B15" s="5" t="n">
        <v>776</v>
      </c>
      <c r="C15" s="5" t="n">
        <v>1721</v>
      </c>
    </row>
    <row r="16" spans="1:3">
      <c r="A16" s="4" t="s">
        <v>311</v>
      </c>
    </row>
    <row r="17" spans="1:3">
      <c r="A17" s="3" t="s">
        <v>162</v>
      </c>
    </row>
    <row r="18" spans="1:3">
      <c r="A18" s="4" t="s">
        <v>341</v>
      </c>
      <c r="B18" s="5" t="n">
        <v>151493</v>
      </c>
      <c r="C18" s="5" t="n">
        <v>167503</v>
      </c>
    </row>
    <row r="19" spans="1:3">
      <c r="A19" s="4" t="s">
        <v>342</v>
      </c>
      <c r="B19" s="5" t="n">
        <v>1299</v>
      </c>
      <c r="C19" s="5" t="n">
        <v>2770</v>
      </c>
    </row>
    <row r="20" spans="1:3">
      <c r="A20" s="4" t="s">
        <v>343</v>
      </c>
      <c r="B20" s="5" t="n">
        <v>6457</v>
      </c>
      <c r="C20" s="5" t="n">
        <v>7516</v>
      </c>
    </row>
    <row r="21" spans="1:3">
      <c r="A21" s="4" t="s">
        <v>344</v>
      </c>
      <c r="B21" s="5" t="n">
        <v>80</v>
      </c>
      <c r="C21" s="5" t="n">
        <v>58</v>
      </c>
    </row>
    <row r="22" spans="1:3">
      <c r="A22" s="4" t="s">
        <v>199</v>
      </c>
      <c r="B22" s="5" t="n">
        <v>157950</v>
      </c>
      <c r="C22" s="5" t="n">
        <v>175019</v>
      </c>
    </row>
    <row r="23" spans="1:3">
      <c r="A23" s="4" t="s">
        <v>345</v>
      </c>
      <c r="B23" s="5" t="n">
        <v>1379</v>
      </c>
      <c r="C23" s="5" t="n">
        <v>2828</v>
      </c>
    </row>
    <row r="24" spans="1:3">
      <c r="A24" s="3" t="s">
        <v>346</v>
      </c>
    </row>
    <row r="25" spans="1:3">
      <c r="A25" s="4" t="s">
        <v>341</v>
      </c>
      <c r="B25" s="5" t="n">
        <v>34676</v>
      </c>
      <c r="C25" s="5" t="n">
        <v>41375</v>
      </c>
    </row>
    <row r="26" spans="1:3">
      <c r="A26" s="4" t="s">
        <v>342</v>
      </c>
      <c r="B26" s="5" t="n">
        <v>435</v>
      </c>
      <c r="C26" s="5" t="n">
        <v>817</v>
      </c>
    </row>
    <row r="27" spans="1:3">
      <c r="A27" s="4" t="s">
        <v>343</v>
      </c>
      <c r="B27" s="5" t="n">
        <v>0</v>
      </c>
      <c r="C27" s="5" t="n">
        <v>0</v>
      </c>
    </row>
    <row r="28" spans="1:3">
      <c r="A28" s="4" t="s">
        <v>344</v>
      </c>
      <c r="B28" s="5" t="n">
        <v>0</v>
      </c>
      <c r="C28" s="5" t="n">
        <v>0</v>
      </c>
    </row>
    <row r="29" spans="1:3">
      <c r="A29" s="4" t="s">
        <v>199</v>
      </c>
      <c r="B29" s="5" t="n">
        <v>34676</v>
      </c>
      <c r="C29" s="5" t="n">
        <v>41375</v>
      </c>
    </row>
    <row r="30" spans="1:3">
      <c r="A30" s="4" t="s">
        <v>345</v>
      </c>
      <c r="B30" s="5" t="n">
        <v>435</v>
      </c>
      <c r="C30" s="5" t="n">
        <v>817</v>
      </c>
    </row>
    <row r="31" spans="1:3">
      <c r="A31" s="4" t="s">
        <v>312</v>
      </c>
    </row>
    <row r="32" spans="1:3">
      <c r="A32" s="3" t="s">
        <v>162</v>
      </c>
    </row>
    <row r="33" spans="1:3">
      <c r="A33" s="4" t="s">
        <v>341</v>
      </c>
      <c r="B33" s="5" t="n">
        <v>9370</v>
      </c>
      <c r="C33" s="5" t="n">
        <v>9347</v>
      </c>
    </row>
    <row r="34" spans="1:3">
      <c r="A34" s="4" t="s">
        <v>342</v>
      </c>
      <c r="B34" s="5" t="n">
        <v>22</v>
      </c>
      <c r="C34" s="5" t="n">
        <v>75</v>
      </c>
    </row>
    <row r="35" spans="1:3">
      <c r="A35" s="4" t="s">
        <v>343</v>
      </c>
      <c r="B35" s="5" t="n">
        <v>0</v>
      </c>
      <c r="C35" s="5" t="n">
        <v>0</v>
      </c>
    </row>
    <row r="36" spans="1:3">
      <c r="A36" s="4" t="s">
        <v>344</v>
      </c>
      <c r="B36" s="5" t="n">
        <v>0</v>
      </c>
      <c r="C36" s="5" t="n">
        <v>0</v>
      </c>
    </row>
    <row r="37" spans="1:3">
      <c r="A37" s="4" t="s">
        <v>199</v>
      </c>
      <c r="B37" s="5" t="n">
        <v>9370</v>
      </c>
      <c r="C37" s="5" t="n">
        <v>9347</v>
      </c>
    </row>
    <row r="38" spans="1:3">
      <c r="A38" s="4" t="s">
        <v>345</v>
      </c>
      <c r="B38" s="5" t="n">
        <v>22</v>
      </c>
      <c r="C38" s="5" t="n">
        <v>75</v>
      </c>
    </row>
    <row r="39" spans="1:3">
      <c r="A39" s="3" t="s">
        <v>346</v>
      </c>
    </row>
    <row r="40" spans="1:3">
      <c r="A40" s="4" t="s">
        <v>341</v>
      </c>
      <c r="B40" s="5" t="n">
        <v>3552</v>
      </c>
      <c r="C40" s="5" t="n">
        <v>7273</v>
      </c>
    </row>
    <row r="41" spans="1:3">
      <c r="A41" s="4" t="s">
        <v>342</v>
      </c>
      <c r="B41" s="5" t="n">
        <v>49</v>
      </c>
      <c r="C41" s="5" t="n">
        <v>166</v>
      </c>
    </row>
    <row r="42" spans="1:3">
      <c r="A42" s="4" t="s">
        <v>343</v>
      </c>
      <c r="B42" s="5" t="n">
        <v>0</v>
      </c>
      <c r="C42" s="5" t="n">
        <v>0</v>
      </c>
    </row>
    <row r="43" spans="1:3">
      <c r="A43" s="4" t="s">
        <v>344</v>
      </c>
      <c r="B43" s="5" t="n">
        <v>0</v>
      </c>
      <c r="C43" s="5" t="n">
        <v>0</v>
      </c>
    </row>
    <row r="44" spans="1:3">
      <c r="A44" s="4" t="s">
        <v>199</v>
      </c>
      <c r="B44" s="5" t="n">
        <v>3552</v>
      </c>
      <c r="C44" s="5" t="n">
        <v>7273</v>
      </c>
    </row>
    <row r="45" spans="1:3">
      <c r="A45" s="4" t="s">
        <v>345</v>
      </c>
      <c r="B45" s="5" t="n">
        <v>49</v>
      </c>
      <c r="C45" s="5" t="n">
        <v>166</v>
      </c>
    </row>
    <row r="46" spans="1:3">
      <c r="A46" s="4" t="s">
        <v>313</v>
      </c>
    </row>
    <row r="47" spans="1:3">
      <c r="A47" s="3" t="s">
        <v>162</v>
      </c>
    </row>
    <row r="48" spans="1:3">
      <c r="A48" s="4" t="s">
        <v>341</v>
      </c>
      <c r="B48" s="5" t="n">
        <v>105592</v>
      </c>
      <c r="C48" s="5" t="n">
        <v>72822</v>
      </c>
    </row>
    <row r="49" spans="1:3">
      <c r="A49" s="4" t="s">
        <v>342</v>
      </c>
      <c r="B49" s="5" t="n">
        <v>1154</v>
      </c>
      <c r="C49" s="5" t="n">
        <v>1420</v>
      </c>
    </row>
    <row r="50" spans="1:3">
      <c r="A50" s="4" t="s">
        <v>343</v>
      </c>
      <c r="B50" s="5" t="n">
        <v>2477</v>
      </c>
      <c r="C50" s="5" t="n">
        <v>2649</v>
      </c>
    </row>
    <row r="51" spans="1:3">
      <c r="A51" s="4" t="s">
        <v>344</v>
      </c>
      <c r="B51" s="5" t="n">
        <v>41</v>
      </c>
      <c r="C51" s="5" t="n">
        <v>32</v>
      </c>
    </row>
    <row r="52" spans="1:3">
      <c r="A52" s="4" t="s">
        <v>199</v>
      </c>
      <c r="B52" s="5" t="n">
        <v>108069</v>
      </c>
      <c r="C52" s="5" t="n">
        <v>75471</v>
      </c>
    </row>
    <row r="53" spans="1:3">
      <c r="A53" s="4" t="s">
        <v>345</v>
      </c>
      <c r="B53" s="5" t="n">
        <v>1195</v>
      </c>
      <c r="C53" s="5" t="n">
        <v>1452</v>
      </c>
    </row>
    <row r="54" spans="1:3">
      <c r="A54" s="3" t="s">
        <v>346</v>
      </c>
    </row>
    <row r="55" spans="1:3">
      <c r="A55" s="4" t="s">
        <v>341</v>
      </c>
      <c r="B55" s="5" t="n">
        <v>2661</v>
      </c>
      <c r="C55" s="5" t="n">
        <v>6322</v>
      </c>
    </row>
    <row r="56" spans="1:3">
      <c r="A56" s="4" t="s">
        <v>342</v>
      </c>
      <c r="B56" s="5" t="n">
        <v>16</v>
      </c>
      <c r="C56" s="5" t="n">
        <v>11</v>
      </c>
    </row>
    <row r="57" spans="1:3">
      <c r="A57" s="4" t="s">
        <v>343</v>
      </c>
      <c r="B57" s="5" t="n">
        <v>1279</v>
      </c>
      <c r="C57" s="5" t="n">
        <v>1451</v>
      </c>
    </row>
    <row r="58" spans="1:3">
      <c r="A58" s="4" t="s">
        <v>344</v>
      </c>
      <c r="B58" s="5" t="n">
        <v>25</v>
      </c>
      <c r="C58" s="5" t="n">
        <v>22</v>
      </c>
    </row>
    <row r="59" spans="1:3">
      <c r="A59" s="4" t="s">
        <v>199</v>
      </c>
      <c r="B59" s="5" t="n">
        <v>3940</v>
      </c>
      <c r="C59" s="5" t="n">
        <v>7773</v>
      </c>
    </row>
    <row r="60" spans="1:3">
      <c r="A60" s="4" t="s">
        <v>345</v>
      </c>
      <c r="B60" s="5" t="n">
        <v>41</v>
      </c>
      <c r="C60" s="5" t="n">
        <v>33</v>
      </c>
    </row>
    <row r="61" spans="1:3">
      <c r="A61" s="4" t="s">
        <v>315</v>
      </c>
    </row>
    <row r="62" spans="1:3">
      <c r="A62" s="3" t="s">
        <v>162</v>
      </c>
    </row>
    <row r="63" spans="1:3">
      <c r="A63" s="4" t="s">
        <v>341</v>
      </c>
      <c r="B63" s="5" t="n">
        <v>7578</v>
      </c>
      <c r="C63" s="5" t="n">
        <v>26911</v>
      </c>
    </row>
    <row r="64" spans="1:3">
      <c r="A64" s="4" t="s">
        <v>342</v>
      </c>
      <c r="B64" s="5" t="n">
        <v>96</v>
      </c>
      <c r="C64" s="5" t="n">
        <v>512</v>
      </c>
    </row>
    <row r="65" spans="1:3">
      <c r="A65" s="4" t="s">
        <v>343</v>
      </c>
      <c r="B65" s="5" t="n">
        <v>4243</v>
      </c>
      <c r="C65" s="5" t="n">
        <v>3412</v>
      </c>
    </row>
    <row r="66" spans="1:3">
      <c r="A66" s="4" t="s">
        <v>344</v>
      </c>
      <c r="B66" s="5" t="n">
        <v>180</v>
      </c>
      <c r="C66" s="5" t="n">
        <v>115</v>
      </c>
    </row>
    <row r="67" spans="1:3">
      <c r="A67" s="4" t="s">
        <v>199</v>
      </c>
      <c r="B67" s="5" t="n">
        <v>11821</v>
      </c>
      <c r="C67" s="5" t="n">
        <v>30323</v>
      </c>
    </row>
    <row r="68" spans="1:3">
      <c r="A68" s="4" t="s">
        <v>345</v>
      </c>
      <c r="B68" s="5" t="n">
        <v>276</v>
      </c>
      <c r="C68" s="5" t="n">
        <v>627</v>
      </c>
    </row>
    <row r="69" spans="1:3">
      <c r="A69" s="3" t="s">
        <v>346</v>
      </c>
    </row>
    <row r="70" spans="1:3">
      <c r="A70" s="4" t="s">
        <v>341</v>
      </c>
      <c r="B70" s="5" t="n">
        <v>13549</v>
      </c>
      <c r="C70" s="5" t="n">
        <v>19362</v>
      </c>
    </row>
    <row r="71" spans="1:3">
      <c r="A71" s="4" t="s">
        <v>342</v>
      </c>
      <c r="B71" s="5" t="n">
        <v>208</v>
      </c>
      <c r="C71" s="5" t="n">
        <v>658</v>
      </c>
    </row>
    <row r="72" spans="1:3">
      <c r="A72" s="4" t="s">
        <v>343</v>
      </c>
      <c r="B72" s="5" t="n">
        <v>1322</v>
      </c>
      <c r="C72" s="5" t="n">
        <v>1045</v>
      </c>
    </row>
    <row r="73" spans="1:3">
      <c r="A73" s="4" t="s">
        <v>344</v>
      </c>
      <c r="B73" s="5" t="n">
        <v>43</v>
      </c>
      <c r="C73" s="5" t="n">
        <v>47</v>
      </c>
    </row>
    <row r="74" spans="1:3">
      <c r="A74" s="4" t="s">
        <v>199</v>
      </c>
      <c r="B74" s="5" t="n">
        <v>14871</v>
      </c>
      <c r="C74" s="5" t="n">
        <v>20407</v>
      </c>
    </row>
    <row r="75" spans="1:3">
      <c r="A75" s="4" t="s">
        <v>345</v>
      </c>
      <c r="B75" s="7" t="n">
        <v>251</v>
      </c>
      <c r="C75" s="7" t="n">
        <v>7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347</v>
      </c>
      <c r="B1" s="2" t="s">
        <v>348</v>
      </c>
      <c r="C1" s="2" t="s">
        <v>349</v>
      </c>
    </row>
    <row r="2" spans="1:3">
      <c r="A2" s="3" t="s">
        <v>194</v>
      </c>
    </row>
    <row r="3" spans="1:3">
      <c r="A3" s="4" t="s">
        <v>350</v>
      </c>
      <c r="B3" s="7" t="n">
        <v>264968</v>
      </c>
      <c r="C3" s="7" t="n">
        <v>224674</v>
      </c>
    </row>
    <row r="4" spans="1:3">
      <c r="A4" s="4" t="s">
        <v>351</v>
      </c>
      <c r="B4" s="5" t="n">
        <v>193</v>
      </c>
    </row>
    <row r="5" spans="1:3">
      <c r="A5" s="4" t="s">
        <v>352</v>
      </c>
      <c r="B5" s="5" t="n">
        <v>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53</v>
      </c>
      <c r="B1" s="2" t="s">
        <v>2</v>
      </c>
      <c r="C1" s="2" t="s">
        <v>354</v>
      </c>
      <c r="D1" s="2" t="s">
        <v>23</v>
      </c>
      <c r="E1" s="2" t="s">
        <v>76</v>
      </c>
      <c r="F1" s="2" t="s">
        <v>355</v>
      </c>
      <c r="G1" s="2" t="s">
        <v>356</v>
      </c>
    </row>
    <row r="2" spans="1:7">
      <c r="A2" s="3" t="s">
        <v>357</v>
      </c>
    </row>
    <row r="3" spans="1:7">
      <c r="A3" s="4" t="s">
        <v>30</v>
      </c>
      <c r="B3" s="7" t="n">
        <v>19374</v>
      </c>
      <c r="D3" s="7" t="n">
        <v>21279</v>
      </c>
    </row>
    <row r="4" spans="1:7">
      <c r="A4" s="3" t="s">
        <v>31</v>
      </c>
    </row>
    <row r="5" spans="1:7">
      <c r="A5" s="4" t="s">
        <v>122</v>
      </c>
      <c r="B5" s="5" t="n">
        <v>6409259</v>
      </c>
      <c r="D5" s="5" t="n">
        <v>6065423</v>
      </c>
      <c r="E5" s="7" t="n">
        <v>5693047</v>
      </c>
    </row>
    <row r="6" spans="1:7">
      <c r="A6" s="4" t="s">
        <v>358</v>
      </c>
      <c r="B6" s="5" t="n">
        <v>4449</v>
      </c>
      <c r="D6" s="5" t="n">
        <v>-2251</v>
      </c>
    </row>
    <row r="7" spans="1:7">
      <c r="A7" s="4" t="s">
        <v>359</v>
      </c>
      <c r="B7" s="5" t="n">
        <v>-75091</v>
      </c>
      <c r="C7" s="7" t="n">
        <v>-70656</v>
      </c>
      <c r="D7" s="5" t="n">
        <v>-64576</v>
      </c>
      <c r="E7" s="5" t="n">
        <v>-62194</v>
      </c>
      <c r="F7" s="7" t="n">
        <v>-55484</v>
      </c>
      <c r="G7" s="7" t="n">
        <v>-47093</v>
      </c>
    </row>
    <row r="8" spans="1:7">
      <c r="A8" s="4" t="s">
        <v>360</v>
      </c>
      <c r="B8" s="5" t="n">
        <v>6338617</v>
      </c>
      <c r="D8" s="5" t="n">
        <v>5998596</v>
      </c>
    </row>
    <row r="9" spans="1:7">
      <c r="A9" s="4" t="s">
        <v>361</v>
      </c>
      <c r="B9" s="5" t="n">
        <v>1256742</v>
      </c>
      <c r="D9" s="5" t="n">
        <v>1055341</v>
      </c>
    </row>
    <row r="10" spans="1:7">
      <c r="A10" s="4" t="s">
        <v>34</v>
      </c>
      <c r="B10" s="5" t="n">
        <v>7595359</v>
      </c>
      <c r="D10" s="5" t="n">
        <v>7053937</v>
      </c>
    </row>
    <row r="11" spans="1:7">
      <c r="A11" s="4" t="s">
        <v>362</v>
      </c>
    </row>
    <row r="12" spans="1:7">
      <c r="A12" s="3" t="s">
        <v>31</v>
      </c>
    </row>
    <row r="13" spans="1:7">
      <c r="A13" s="4" t="s">
        <v>363</v>
      </c>
      <c r="B13" s="5" t="n">
        <v>2817443</v>
      </c>
      <c r="D13" s="5" t="n">
        <v>2670455</v>
      </c>
      <c r="E13" s="5" t="n">
        <v>2520431</v>
      </c>
    </row>
    <row r="14" spans="1:7">
      <c r="A14" s="4" t="s">
        <v>359</v>
      </c>
      <c r="B14" s="5" t="n">
        <v>-20122</v>
      </c>
      <c r="C14" s="5" t="n">
        <v>-19358</v>
      </c>
      <c r="D14" s="5" t="n">
        <v>-18303</v>
      </c>
      <c r="E14" s="5" t="n">
        <v>-16166</v>
      </c>
      <c r="F14" s="5" t="n">
        <v>-15274</v>
      </c>
      <c r="G14" s="5" t="n">
        <v>-14123</v>
      </c>
    </row>
    <row r="15" spans="1:7">
      <c r="A15" s="4" t="s">
        <v>364</v>
      </c>
    </row>
    <row r="16" spans="1:7">
      <c r="A16" s="3" t="s">
        <v>31</v>
      </c>
    </row>
    <row r="17" spans="1:7">
      <c r="A17" s="4" t="s">
        <v>365</v>
      </c>
      <c r="B17" s="5" t="n">
        <v>2119678</v>
      </c>
      <c r="D17" s="5" t="n">
        <v>1971160</v>
      </c>
      <c r="E17" s="5" t="n">
        <v>1782463</v>
      </c>
    </row>
    <row r="18" spans="1:7">
      <c r="A18" s="4" t="s">
        <v>359</v>
      </c>
      <c r="B18" s="5" t="n">
        <v>-45161</v>
      </c>
      <c r="C18" s="5" t="n">
        <v>-40886</v>
      </c>
      <c r="D18" s="5" t="n">
        <v>-35464</v>
      </c>
      <c r="E18" s="5" t="n">
        <v>-36379</v>
      </c>
      <c r="F18" s="5" t="n">
        <v>-31431</v>
      </c>
      <c r="G18" s="5" t="n">
        <v>-24975</v>
      </c>
    </row>
    <row r="19" spans="1:7">
      <c r="A19" s="4" t="s">
        <v>366</v>
      </c>
    </row>
    <row r="20" spans="1:7">
      <c r="A20" s="3" t="s">
        <v>31</v>
      </c>
    </row>
    <row r="21" spans="1:7">
      <c r="A21" s="4" t="s">
        <v>367</v>
      </c>
      <c r="B21" s="5" t="n">
        <v>270050</v>
      </c>
      <c r="D21" s="5" t="n">
        <v>294894</v>
      </c>
      <c r="E21" s="5" t="n">
        <v>281936</v>
      </c>
    </row>
    <row r="22" spans="1:7">
      <c r="A22" s="4" t="s">
        <v>359</v>
      </c>
      <c r="B22" s="5" t="n">
        <v>-4056</v>
      </c>
      <c r="C22" s="5" t="n">
        <v>-4559</v>
      </c>
      <c r="D22" s="5" t="n">
        <v>-5075</v>
      </c>
      <c r="E22" s="5" t="n">
        <v>-3950</v>
      </c>
      <c r="F22" s="5" t="n">
        <v>-3430</v>
      </c>
      <c r="G22" s="5" t="n">
        <v>-3013</v>
      </c>
    </row>
    <row r="23" spans="1:7">
      <c r="A23" s="4" t="s">
        <v>368</v>
      </c>
    </row>
    <row r="24" spans="1:7">
      <c r="A24" s="3" t="s">
        <v>31</v>
      </c>
    </row>
    <row r="25" spans="1:7">
      <c r="A25" s="4" t="s">
        <v>369</v>
      </c>
      <c r="B25" s="5" t="n">
        <v>1154353</v>
      </c>
      <c r="D25" s="5" t="n">
        <v>1074923</v>
      </c>
      <c r="E25" s="5" t="n">
        <v>1046794</v>
      </c>
    </row>
    <row r="26" spans="1:7">
      <c r="A26" s="4" t="s">
        <v>359</v>
      </c>
      <c r="B26" s="5" t="n">
        <v>-4513</v>
      </c>
      <c r="C26" s="5" t="n">
        <v>-4385</v>
      </c>
      <c r="D26" s="5" t="n">
        <v>-4484</v>
      </c>
      <c r="E26" s="5" t="n">
        <v>-4589</v>
      </c>
      <c r="F26" s="5" t="n">
        <v>-4252</v>
      </c>
      <c r="G26" s="5" t="n">
        <v>-3992</v>
      </c>
    </row>
    <row r="27" spans="1:7">
      <c r="A27" s="4" t="s">
        <v>370</v>
      </c>
    </row>
    <row r="28" spans="1:7">
      <c r="A28" s="3" t="s">
        <v>31</v>
      </c>
    </row>
    <row r="29" spans="1:7">
      <c r="A29" s="4" t="s">
        <v>371</v>
      </c>
      <c r="B29" s="5" t="n">
        <v>47735</v>
      </c>
      <c r="D29" s="5" t="n">
        <v>53991</v>
      </c>
      <c r="E29" s="5" t="n">
        <v>61423</v>
      </c>
    </row>
    <row r="30" spans="1:7">
      <c r="A30" s="4" t="s">
        <v>359</v>
      </c>
      <c r="B30" s="7" t="n">
        <v>-1239</v>
      </c>
      <c r="C30" s="7" t="n">
        <v>-1468</v>
      </c>
      <c r="D30" s="7" t="n">
        <v>-1250</v>
      </c>
      <c r="E30" s="7" t="n">
        <v>-1110</v>
      </c>
      <c r="F30" s="7" t="n">
        <v>-1097</v>
      </c>
      <c r="G30" s="7" t="n">
        <v>-9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23</v>
      </c>
      <c r="D2" s="2" t="s">
        <v>76</v>
      </c>
    </row>
    <row r="3" spans="1:4">
      <c r="A3" s="3" t="s">
        <v>197</v>
      </c>
    </row>
    <row r="4" spans="1:4">
      <c r="A4" s="4" t="s">
        <v>373</v>
      </c>
      <c r="B4" s="7" t="n">
        <v>232000</v>
      </c>
      <c r="C4" s="7" t="n">
        <v>180000</v>
      </c>
      <c r="D4" s="7" t="n">
        <v>148000</v>
      </c>
    </row>
    <row r="5" spans="1:4">
      <c r="A5" s="4" t="s">
        <v>374</v>
      </c>
      <c r="B5" s="7" t="n">
        <v>417000</v>
      </c>
    </row>
    <row r="6" spans="1:4">
      <c r="A6" s="4" t="s">
        <v>375</v>
      </c>
      <c r="B6" s="4" t="s">
        <v>376</v>
      </c>
    </row>
    <row r="7" spans="1:4">
      <c r="A7" s="4" t="s">
        <v>377</v>
      </c>
      <c r="B7" s="4" t="s">
        <v>378</v>
      </c>
    </row>
    <row r="8" spans="1:4">
      <c r="A8" s="4" t="s">
        <v>379</v>
      </c>
      <c r="B8" s="4" t="s">
        <v>380</v>
      </c>
    </row>
    <row r="9" spans="1:4">
      <c r="A9" s="4" t="s">
        <v>381</v>
      </c>
      <c r="B9" s="7" t="n">
        <v>0</v>
      </c>
      <c r="C9" s="7" t="n">
        <v>141000</v>
      </c>
    </row>
    <row r="10" spans="1:4">
      <c r="A10" s="4" t="s">
        <v>382</v>
      </c>
      <c r="B10" s="4" t="s">
        <v>383</v>
      </c>
    </row>
    <row r="11" spans="1:4">
      <c r="A11" s="4" t="s">
        <v>384</v>
      </c>
      <c r="B11" s="4" t="s">
        <v>378</v>
      </c>
    </row>
    <row r="12" spans="1:4">
      <c r="A12" s="4" t="s">
        <v>385</v>
      </c>
      <c r="B12"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86</v>
      </c>
      <c r="B1" s="2" t="s">
        <v>75</v>
      </c>
      <c r="D1" s="2" t="s">
        <v>1</v>
      </c>
    </row>
    <row r="2" spans="1:6">
      <c r="B2" s="2" t="s">
        <v>2</v>
      </c>
      <c r="C2" s="2" t="s">
        <v>76</v>
      </c>
      <c r="D2" s="2" t="s">
        <v>2</v>
      </c>
      <c r="E2" s="2" t="s">
        <v>76</v>
      </c>
      <c r="F2" s="2" t="s">
        <v>23</v>
      </c>
    </row>
    <row r="3" spans="1:6">
      <c r="A3" s="3" t="s">
        <v>387</v>
      </c>
    </row>
    <row r="4" spans="1:6">
      <c r="A4" s="4" t="s">
        <v>388</v>
      </c>
      <c r="B4" s="7" t="n">
        <v>70656</v>
      </c>
      <c r="C4" s="7" t="n">
        <v>55484</v>
      </c>
      <c r="D4" s="7" t="n">
        <v>64576</v>
      </c>
      <c r="E4" s="7" t="n">
        <v>47093</v>
      </c>
    </row>
    <row r="5" spans="1:6">
      <c r="A5" s="4" t="s">
        <v>389</v>
      </c>
      <c r="B5" s="5" t="n">
        <v>-2160</v>
      </c>
      <c r="C5" s="5" t="n">
        <v>-345</v>
      </c>
      <c r="D5" s="5" t="n">
        <v>-19406</v>
      </c>
      <c r="E5" s="5" t="n">
        <v>-926</v>
      </c>
    </row>
    <row r="6" spans="1:6">
      <c r="A6" s="4" t="s">
        <v>390</v>
      </c>
      <c r="B6" s="5" t="n">
        <v>395</v>
      </c>
      <c r="C6" s="5" t="n">
        <v>255</v>
      </c>
      <c r="D6" s="5" t="n">
        <v>1021</v>
      </c>
      <c r="E6" s="5" t="n">
        <v>427</v>
      </c>
    </row>
    <row r="7" spans="1:6">
      <c r="A7" s="4" t="s">
        <v>391</v>
      </c>
      <c r="B7" s="5" t="n">
        <v>6200</v>
      </c>
      <c r="C7" s="5" t="n">
        <v>6800</v>
      </c>
      <c r="D7" s="5" t="n">
        <v>28900</v>
      </c>
      <c r="E7" s="5" t="n">
        <v>15600</v>
      </c>
    </row>
    <row r="8" spans="1:6">
      <c r="A8" s="4" t="s">
        <v>392</v>
      </c>
      <c r="B8" s="5" t="n">
        <v>75091</v>
      </c>
      <c r="C8" s="5" t="n">
        <v>62194</v>
      </c>
      <c r="D8" s="5" t="n">
        <v>75091</v>
      </c>
      <c r="E8" s="5" t="n">
        <v>62194</v>
      </c>
    </row>
    <row r="9" spans="1:6">
      <c r="A9" s="4" t="s">
        <v>393</v>
      </c>
      <c r="B9" s="5" t="n">
        <v>14655</v>
      </c>
      <c r="C9" s="5" t="n">
        <v>8769</v>
      </c>
      <c r="D9" s="5" t="n">
        <v>14655</v>
      </c>
      <c r="E9" s="5" t="n">
        <v>8769</v>
      </c>
    </row>
    <row r="10" spans="1:6">
      <c r="A10" s="4" t="s">
        <v>394</v>
      </c>
      <c r="B10" s="5" t="n">
        <v>60436</v>
      </c>
      <c r="C10" s="5" t="n">
        <v>53425</v>
      </c>
      <c r="D10" s="5" t="n">
        <v>60436</v>
      </c>
      <c r="E10" s="5" t="n">
        <v>53425</v>
      </c>
    </row>
    <row r="11" spans="1:6">
      <c r="A11" s="3" t="s">
        <v>395</v>
      </c>
    </row>
    <row r="12" spans="1:6">
      <c r="A12" s="4" t="s">
        <v>393</v>
      </c>
      <c r="B12" s="5" t="n">
        <v>94411</v>
      </c>
      <c r="C12" s="5" t="n">
        <v>37752</v>
      </c>
      <c r="D12" s="5" t="n">
        <v>94411</v>
      </c>
      <c r="E12" s="5" t="n">
        <v>37752</v>
      </c>
    </row>
    <row r="13" spans="1:6">
      <c r="A13" s="4" t="s">
        <v>394</v>
      </c>
      <c r="B13" s="5" t="n">
        <v>6308040</v>
      </c>
      <c r="C13" s="5" t="n">
        <v>5647164</v>
      </c>
      <c r="D13" s="5" t="n">
        <v>6308040</v>
      </c>
      <c r="E13" s="5" t="n">
        <v>5647164</v>
      </c>
    </row>
    <row r="14" spans="1:6">
      <c r="A14" s="4" t="s">
        <v>396</v>
      </c>
      <c r="B14" s="5" t="n">
        <v>6808</v>
      </c>
      <c r="C14" s="5" t="n">
        <v>8131</v>
      </c>
      <c r="D14" s="5" t="n">
        <v>6808</v>
      </c>
      <c r="E14" s="5" t="n">
        <v>8131</v>
      </c>
    </row>
    <row r="15" spans="1:6">
      <c r="A15" s="4" t="s">
        <v>122</v>
      </c>
      <c r="B15" s="5" t="n">
        <v>6409259</v>
      </c>
      <c r="C15" s="5" t="n">
        <v>5693047</v>
      </c>
      <c r="D15" s="5" t="n">
        <v>6409259</v>
      </c>
      <c r="E15" s="5" t="n">
        <v>5693047</v>
      </c>
      <c r="F15" s="7" t="n">
        <v>6065423</v>
      </c>
    </row>
    <row r="16" spans="1:6">
      <c r="A16" s="4" t="s">
        <v>362</v>
      </c>
    </row>
    <row r="17" spans="1:6">
      <c r="A17" s="3" t="s">
        <v>387</v>
      </c>
    </row>
    <row r="18" spans="1:6">
      <c r="A18" s="4" t="s">
        <v>388</v>
      </c>
      <c r="B18" s="5" t="n">
        <v>19358</v>
      </c>
      <c r="C18" s="5" t="n">
        <v>15274</v>
      </c>
      <c r="D18" s="5" t="n">
        <v>18303</v>
      </c>
      <c r="E18" s="5" t="n">
        <v>14123</v>
      </c>
    </row>
    <row r="19" spans="1:6">
      <c r="A19" s="4" t="s">
        <v>389</v>
      </c>
      <c r="B19" s="5" t="n">
        <v>0</v>
      </c>
      <c r="C19" s="5" t="n">
        <v>0</v>
      </c>
      <c r="D19" s="5" t="n">
        <v>-16</v>
      </c>
      <c r="E19" s="5" t="n">
        <v>0</v>
      </c>
    </row>
    <row r="20" spans="1:6">
      <c r="A20" s="4" t="s">
        <v>390</v>
      </c>
      <c r="B20" s="5" t="n">
        <v>0</v>
      </c>
      <c r="C20" s="5" t="n">
        <v>3</v>
      </c>
      <c r="D20" s="5" t="n">
        <v>205</v>
      </c>
      <c r="E20" s="5" t="n">
        <v>9</v>
      </c>
    </row>
    <row r="21" spans="1:6">
      <c r="A21" s="4" t="s">
        <v>391</v>
      </c>
      <c r="B21" s="5" t="n">
        <v>764</v>
      </c>
      <c r="C21" s="5" t="n">
        <v>889</v>
      </c>
      <c r="D21" s="5" t="n">
        <v>1630</v>
      </c>
      <c r="E21" s="5" t="n">
        <v>2034</v>
      </c>
    </row>
    <row r="22" spans="1:6">
      <c r="A22" s="4" t="s">
        <v>392</v>
      </c>
      <c r="B22" s="5" t="n">
        <v>20122</v>
      </c>
      <c r="C22" s="5" t="n">
        <v>16166</v>
      </c>
      <c r="D22" s="5" t="n">
        <v>20122</v>
      </c>
      <c r="E22" s="5" t="n">
        <v>16166</v>
      </c>
    </row>
    <row r="23" spans="1:6">
      <c r="A23" s="4" t="s">
        <v>393</v>
      </c>
      <c r="B23" s="5" t="n">
        <v>51</v>
      </c>
      <c r="C23" s="5" t="n">
        <v>355</v>
      </c>
      <c r="D23" s="5" t="n">
        <v>51</v>
      </c>
      <c r="E23" s="5" t="n">
        <v>355</v>
      </c>
    </row>
    <row r="24" spans="1:6">
      <c r="A24" s="4" t="s">
        <v>394</v>
      </c>
      <c r="B24" s="5" t="n">
        <v>20071</v>
      </c>
      <c r="C24" s="5" t="n">
        <v>15811</v>
      </c>
      <c r="D24" s="5" t="n">
        <v>20071</v>
      </c>
      <c r="E24" s="5" t="n">
        <v>15811</v>
      </c>
    </row>
    <row r="25" spans="1:6">
      <c r="A25" s="3" t="s">
        <v>395</v>
      </c>
    </row>
    <row r="26" spans="1:6">
      <c r="A26" s="4" t="s">
        <v>393</v>
      </c>
      <c r="B26" s="5" t="n">
        <v>4201</v>
      </c>
      <c r="C26" s="5" t="n">
        <v>1341</v>
      </c>
      <c r="D26" s="5" t="n">
        <v>4201</v>
      </c>
      <c r="E26" s="5" t="n">
        <v>1341</v>
      </c>
    </row>
    <row r="27" spans="1:6">
      <c r="A27" s="4" t="s">
        <v>394</v>
      </c>
      <c r="B27" s="5" t="n">
        <v>2807729</v>
      </c>
      <c r="C27" s="5" t="n">
        <v>2512377</v>
      </c>
      <c r="D27" s="5" t="n">
        <v>2807729</v>
      </c>
      <c r="E27" s="5" t="n">
        <v>2512377</v>
      </c>
    </row>
    <row r="28" spans="1:6">
      <c r="A28" s="4" t="s">
        <v>396</v>
      </c>
      <c r="B28" s="5" t="n">
        <v>5513</v>
      </c>
      <c r="C28" s="5" t="n">
        <v>6713</v>
      </c>
      <c r="D28" s="5" t="n">
        <v>5513</v>
      </c>
      <c r="E28" s="5" t="n">
        <v>6713</v>
      </c>
    </row>
    <row r="29" spans="1:6">
      <c r="A29" s="4" t="s">
        <v>363</v>
      </c>
      <c r="B29" s="5" t="n">
        <v>2817443</v>
      </c>
      <c r="C29" s="5" t="n">
        <v>2520431</v>
      </c>
      <c r="D29" s="5" t="n">
        <v>2817443</v>
      </c>
      <c r="E29" s="5" t="n">
        <v>2520431</v>
      </c>
      <c r="F29" s="5" t="n">
        <v>2670455</v>
      </c>
    </row>
    <row r="30" spans="1:6">
      <c r="A30" s="4" t="s">
        <v>364</v>
      </c>
    </row>
    <row r="31" spans="1:6">
      <c r="A31" s="3" t="s">
        <v>387</v>
      </c>
    </row>
    <row r="32" spans="1:6">
      <c r="A32" s="4" t="s">
        <v>388</v>
      </c>
      <c r="B32" s="5" t="n">
        <v>40886</v>
      </c>
      <c r="C32" s="5" t="n">
        <v>31431</v>
      </c>
      <c r="D32" s="5" t="n">
        <v>35464</v>
      </c>
      <c r="E32" s="5" t="n">
        <v>24975</v>
      </c>
    </row>
    <row r="33" spans="1:6">
      <c r="A33" s="4" t="s">
        <v>389</v>
      </c>
      <c r="B33" s="5" t="n">
        <v>-1556</v>
      </c>
      <c r="C33" s="5" t="n">
        <v>-82</v>
      </c>
      <c r="D33" s="5" t="n">
        <v>-18086</v>
      </c>
      <c r="E33" s="5" t="n">
        <v>-465</v>
      </c>
    </row>
    <row r="34" spans="1:6">
      <c r="A34" s="4" t="s">
        <v>390</v>
      </c>
      <c r="B34" s="5" t="n">
        <v>206</v>
      </c>
      <c r="C34" s="5" t="n">
        <v>178</v>
      </c>
      <c r="D34" s="5" t="n">
        <v>246</v>
      </c>
      <c r="E34" s="5" t="n">
        <v>214</v>
      </c>
    </row>
    <row r="35" spans="1:6">
      <c r="A35" s="4" t="s">
        <v>391</v>
      </c>
      <c r="B35" s="5" t="n">
        <v>5625</v>
      </c>
      <c r="C35" s="5" t="n">
        <v>4852</v>
      </c>
      <c r="D35" s="5" t="n">
        <v>27537</v>
      </c>
      <c r="E35" s="5" t="n">
        <v>11655</v>
      </c>
    </row>
    <row r="36" spans="1:6">
      <c r="A36" s="4" t="s">
        <v>392</v>
      </c>
      <c r="B36" s="5" t="n">
        <v>45161</v>
      </c>
      <c r="C36" s="5" t="n">
        <v>36379</v>
      </c>
      <c r="D36" s="5" t="n">
        <v>45161</v>
      </c>
      <c r="E36" s="5" t="n">
        <v>36379</v>
      </c>
    </row>
    <row r="37" spans="1:6">
      <c r="A37" s="4" t="s">
        <v>393</v>
      </c>
      <c r="B37" s="5" t="n">
        <v>14428</v>
      </c>
      <c r="C37" s="5" t="n">
        <v>8250</v>
      </c>
      <c r="D37" s="5" t="n">
        <v>14428</v>
      </c>
      <c r="E37" s="5" t="n">
        <v>8250</v>
      </c>
    </row>
    <row r="38" spans="1:6">
      <c r="A38" s="4" t="s">
        <v>394</v>
      </c>
      <c r="B38" s="5" t="n">
        <v>30733</v>
      </c>
      <c r="C38" s="5" t="n">
        <v>28129</v>
      </c>
      <c r="D38" s="5" t="n">
        <v>30733</v>
      </c>
      <c r="E38" s="5" t="n">
        <v>28129</v>
      </c>
    </row>
    <row r="39" spans="1:6">
      <c r="A39" s="3" t="s">
        <v>395</v>
      </c>
    </row>
    <row r="40" spans="1:6">
      <c r="A40" s="4" t="s">
        <v>393</v>
      </c>
      <c r="B40" s="5" t="n">
        <v>87599</v>
      </c>
      <c r="C40" s="5" t="n">
        <v>31370</v>
      </c>
      <c r="D40" s="5" t="n">
        <v>87599</v>
      </c>
      <c r="E40" s="5" t="n">
        <v>31370</v>
      </c>
    </row>
    <row r="41" spans="1:6">
      <c r="A41" s="4" t="s">
        <v>394</v>
      </c>
      <c r="B41" s="5" t="n">
        <v>2031883</v>
      </c>
      <c r="C41" s="5" t="n">
        <v>1750814</v>
      </c>
      <c r="D41" s="5" t="n">
        <v>2031883</v>
      </c>
      <c r="E41" s="5" t="n">
        <v>1750814</v>
      </c>
    </row>
    <row r="42" spans="1:6">
      <c r="A42" s="4" t="s">
        <v>396</v>
      </c>
      <c r="B42" s="5" t="n">
        <v>196</v>
      </c>
      <c r="C42" s="5" t="n">
        <v>279</v>
      </c>
      <c r="D42" s="5" t="n">
        <v>196</v>
      </c>
      <c r="E42" s="5" t="n">
        <v>279</v>
      </c>
    </row>
    <row r="43" spans="1:6">
      <c r="A43" s="4" t="s">
        <v>365</v>
      </c>
      <c r="B43" s="5" t="n">
        <v>2119678</v>
      </c>
      <c r="C43" s="5" t="n">
        <v>1782463</v>
      </c>
      <c r="D43" s="5" t="n">
        <v>2119678</v>
      </c>
      <c r="E43" s="5" t="n">
        <v>1782463</v>
      </c>
      <c r="F43" s="5" t="n">
        <v>1971160</v>
      </c>
    </row>
    <row r="44" spans="1:6">
      <c r="A44" s="4" t="s">
        <v>366</v>
      </c>
    </row>
    <row r="45" spans="1:6">
      <c r="A45" s="3" t="s">
        <v>387</v>
      </c>
    </row>
    <row r="46" spans="1:6">
      <c r="A46" s="4" t="s">
        <v>388</v>
      </c>
      <c r="B46" s="5" t="n">
        <v>4559</v>
      </c>
      <c r="C46" s="5" t="n">
        <v>3430</v>
      </c>
      <c r="D46" s="5" t="n">
        <v>5075</v>
      </c>
      <c r="E46" s="5" t="n">
        <v>3013</v>
      </c>
    </row>
    <row r="47" spans="1:6">
      <c r="A47" s="4" t="s">
        <v>389</v>
      </c>
      <c r="B47" s="5" t="n">
        <v>0</v>
      </c>
      <c r="C47" s="5" t="n">
        <v>0</v>
      </c>
      <c r="D47" s="5" t="n">
        <v>-418</v>
      </c>
      <c r="E47" s="5" t="n">
        <v>0</v>
      </c>
    </row>
    <row r="48" spans="1:6">
      <c r="A48" s="4" t="s">
        <v>390</v>
      </c>
      <c r="B48" s="5" t="n">
        <v>75</v>
      </c>
      <c r="C48" s="5" t="n">
        <v>0</v>
      </c>
      <c r="D48" s="5" t="n">
        <v>75</v>
      </c>
      <c r="E48" s="5" t="n">
        <v>0</v>
      </c>
    </row>
    <row r="49" spans="1:6">
      <c r="A49" s="4" t="s">
        <v>391</v>
      </c>
      <c r="B49" s="5" t="n">
        <v>-578</v>
      </c>
      <c r="C49" s="5" t="n">
        <v>520</v>
      </c>
      <c r="D49" s="5" t="n">
        <v>-676</v>
      </c>
      <c r="E49" s="5" t="n">
        <v>937</v>
      </c>
    </row>
    <row r="50" spans="1:6">
      <c r="A50" s="4" t="s">
        <v>392</v>
      </c>
      <c r="B50" s="5" t="n">
        <v>4056</v>
      </c>
      <c r="C50" s="5" t="n">
        <v>3950</v>
      </c>
      <c r="D50" s="5" t="n">
        <v>4056</v>
      </c>
      <c r="E50" s="5" t="n">
        <v>3950</v>
      </c>
    </row>
    <row r="51" spans="1:6">
      <c r="A51" s="4" t="s">
        <v>393</v>
      </c>
      <c r="B51" s="5" t="n">
        <v>0</v>
      </c>
      <c r="C51" s="5" t="n">
        <v>0</v>
      </c>
      <c r="D51" s="5" t="n">
        <v>0</v>
      </c>
      <c r="E51" s="5" t="n">
        <v>0</v>
      </c>
    </row>
    <row r="52" spans="1:6">
      <c r="A52" s="4" t="s">
        <v>394</v>
      </c>
      <c r="B52" s="5" t="n">
        <v>4056</v>
      </c>
      <c r="C52" s="5" t="n">
        <v>3950</v>
      </c>
      <c r="D52" s="5" t="n">
        <v>4056</v>
      </c>
      <c r="E52" s="5" t="n">
        <v>3950</v>
      </c>
    </row>
    <row r="53" spans="1:6">
      <c r="A53" s="3" t="s">
        <v>395</v>
      </c>
    </row>
    <row r="54" spans="1:6">
      <c r="A54" s="4" t="s">
        <v>393</v>
      </c>
      <c r="B54" s="5" t="n">
        <v>0</v>
      </c>
      <c r="C54" s="5" t="n">
        <v>27</v>
      </c>
      <c r="D54" s="5" t="n">
        <v>0</v>
      </c>
      <c r="E54" s="5" t="n">
        <v>27</v>
      </c>
    </row>
    <row r="55" spans="1:6">
      <c r="A55" s="4" t="s">
        <v>394</v>
      </c>
      <c r="B55" s="5" t="n">
        <v>270050</v>
      </c>
      <c r="C55" s="5" t="n">
        <v>281909</v>
      </c>
      <c r="D55" s="5" t="n">
        <v>270050</v>
      </c>
      <c r="E55" s="5" t="n">
        <v>281909</v>
      </c>
    </row>
    <row r="56" spans="1:6">
      <c r="A56" s="4" t="s">
        <v>396</v>
      </c>
      <c r="B56" s="5" t="n">
        <v>0</v>
      </c>
      <c r="C56" s="5" t="n">
        <v>0</v>
      </c>
      <c r="D56" s="5" t="n">
        <v>0</v>
      </c>
      <c r="E56" s="5" t="n">
        <v>0</v>
      </c>
    </row>
    <row r="57" spans="1:6">
      <c r="A57" s="4" t="s">
        <v>367</v>
      </c>
      <c r="B57" s="5" t="n">
        <v>270050</v>
      </c>
      <c r="C57" s="5" t="n">
        <v>281936</v>
      </c>
      <c r="D57" s="5" t="n">
        <v>270050</v>
      </c>
      <c r="E57" s="5" t="n">
        <v>281936</v>
      </c>
      <c r="F57" s="5" t="n">
        <v>294894</v>
      </c>
    </row>
    <row r="58" spans="1:6">
      <c r="A58" s="4" t="s">
        <v>368</v>
      </c>
    </row>
    <row r="59" spans="1:6">
      <c r="A59" s="3" t="s">
        <v>387</v>
      </c>
    </row>
    <row r="60" spans="1:6">
      <c r="A60" s="4" t="s">
        <v>388</v>
      </c>
      <c r="B60" s="5" t="n">
        <v>4385</v>
      </c>
      <c r="C60" s="5" t="n">
        <v>4252</v>
      </c>
      <c r="D60" s="5" t="n">
        <v>4484</v>
      </c>
      <c r="E60" s="5" t="n">
        <v>3992</v>
      </c>
    </row>
    <row r="61" spans="1:6">
      <c r="A61" s="4" t="s">
        <v>389</v>
      </c>
      <c r="B61" s="5" t="n">
        <v>-17</v>
      </c>
      <c r="C61" s="5" t="n">
        <v>-70</v>
      </c>
      <c r="D61" s="5" t="n">
        <v>-52</v>
      </c>
      <c r="E61" s="5" t="n">
        <v>-70</v>
      </c>
    </row>
    <row r="62" spans="1:6">
      <c r="A62" s="4" t="s">
        <v>390</v>
      </c>
      <c r="B62" s="5" t="n">
        <v>12</v>
      </c>
      <c r="C62" s="5" t="n">
        <v>9</v>
      </c>
      <c r="D62" s="5" t="n">
        <v>24</v>
      </c>
      <c r="E62" s="5" t="n">
        <v>52</v>
      </c>
    </row>
    <row r="63" spans="1:6">
      <c r="A63" s="4" t="s">
        <v>391</v>
      </c>
      <c r="B63" s="5" t="n">
        <v>133</v>
      </c>
      <c r="C63" s="5" t="n">
        <v>398</v>
      </c>
      <c r="D63" s="5" t="n">
        <v>57</v>
      </c>
      <c r="E63" s="5" t="n">
        <v>615</v>
      </c>
    </row>
    <row r="64" spans="1:6">
      <c r="A64" s="4" t="s">
        <v>392</v>
      </c>
      <c r="B64" s="5" t="n">
        <v>4513</v>
      </c>
      <c r="C64" s="5" t="n">
        <v>4589</v>
      </c>
      <c r="D64" s="5" t="n">
        <v>4513</v>
      </c>
      <c r="E64" s="5" t="n">
        <v>4589</v>
      </c>
    </row>
    <row r="65" spans="1:6">
      <c r="A65" s="4" t="s">
        <v>393</v>
      </c>
      <c r="B65" s="5" t="n">
        <v>132</v>
      </c>
      <c r="C65" s="5" t="n">
        <v>109</v>
      </c>
      <c r="D65" s="5" t="n">
        <v>132</v>
      </c>
      <c r="E65" s="5" t="n">
        <v>109</v>
      </c>
    </row>
    <row r="66" spans="1:6">
      <c r="A66" s="4" t="s">
        <v>394</v>
      </c>
      <c r="B66" s="5" t="n">
        <v>4381</v>
      </c>
      <c r="C66" s="5" t="n">
        <v>4480</v>
      </c>
      <c r="D66" s="5" t="n">
        <v>4381</v>
      </c>
      <c r="E66" s="5" t="n">
        <v>4480</v>
      </c>
    </row>
    <row r="67" spans="1:6">
      <c r="A67" s="3" t="s">
        <v>395</v>
      </c>
    </row>
    <row r="68" spans="1:6">
      <c r="A68" s="4" t="s">
        <v>393</v>
      </c>
      <c r="B68" s="5" t="n">
        <v>2556</v>
      </c>
      <c r="C68" s="5" t="n">
        <v>4924</v>
      </c>
      <c r="D68" s="5" t="n">
        <v>2556</v>
      </c>
      <c r="E68" s="5" t="n">
        <v>4924</v>
      </c>
    </row>
    <row r="69" spans="1:6">
      <c r="A69" s="4" t="s">
        <v>394</v>
      </c>
      <c r="B69" s="5" t="n">
        <v>1150911</v>
      </c>
      <c r="C69" s="5" t="n">
        <v>1041004</v>
      </c>
      <c r="D69" s="5" t="n">
        <v>1150911</v>
      </c>
      <c r="E69" s="5" t="n">
        <v>1041004</v>
      </c>
    </row>
    <row r="70" spans="1:6">
      <c r="A70" s="4" t="s">
        <v>396</v>
      </c>
      <c r="B70" s="5" t="n">
        <v>886</v>
      </c>
      <c r="C70" s="5" t="n">
        <v>866</v>
      </c>
      <c r="D70" s="5" t="n">
        <v>886</v>
      </c>
      <c r="E70" s="5" t="n">
        <v>866</v>
      </c>
    </row>
    <row r="71" spans="1:6">
      <c r="A71" s="4" t="s">
        <v>369</v>
      </c>
      <c r="B71" s="5" t="n">
        <v>1154353</v>
      </c>
      <c r="C71" s="5" t="n">
        <v>1046794</v>
      </c>
      <c r="D71" s="5" t="n">
        <v>1154353</v>
      </c>
      <c r="E71" s="5" t="n">
        <v>1046794</v>
      </c>
      <c r="F71" s="5" t="n">
        <v>1074923</v>
      </c>
    </row>
    <row r="72" spans="1:6">
      <c r="A72" s="4" t="s">
        <v>370</v>
      </c>
    </row>
    <row r="73" spans="1:6">
      <c r="A73" s="3" t="s">
        <v>387</v>
      </c>
    </row>
    <row r="74" spans="1:6">
      <c r="A74" s="4" t="s">
        <v>388</v>
      </c>
      <c r="B74" s="5" t="n">
        <v>1468</v>
      </c>
      <c r="C74" s="5" t="n">
        <v>1097</v>
      </c>
      <c r="D74" s="5" t="n">
        <v>1250</v>
      </c>
      <c r="E74" s="5" t="n">
        <v>990</v>
      </c>
    </row>
    <row r="75" spans="1:6">
      <c r="A75" s="4" t="s">
        <v>389</v>
      </c>
      <c r="B75" s="5" t="n">
        <v>-587</v>
      </c>
      <c r="C75" s="5" t="n">
        <v>-193</v>
      </c>
      <c r="D75" s="5" t="n">
        <v>-834</v>
      </c>
      <c r="E75" s="5" t="n">
        <v>-391</v>
      </c>
    </row>
    <row r="76" spans="1:6">
      <c r="A76" s="4" t="s">
        <v>390</v>
      </c>
      <c r="B76" s="5" t="n">
        <v>102</v>
      </c>
      <c r="C76" s="5" t="n">
        <v>65</v>
      </c>
      <c r="D76" s="5" t="n">
        <v>471</v>
      </c>
      <c r="E76" s="5" t="n">
        <v>152</v>
      </c>
    </row>
    <row r="77" spans="1:6">
      <c r="A77" s="4" t="s">
        <v>391</v>
      </c>
      <c r="B77" s="5" t="n">
        <v>256</v>
      </c>
      <c r="C77" s="5" t="n">
        <v>141</v>
      </c>
      <c r="D77" s="5" t="n">
        <v>352</v>
      </c>
      <c r="E77" s="5" t="n">
        <v>359</v>
      </c>
    </row>
    <row r="78" spans="1:6">
      <c r="A78" s="4" t="s">
        <v>392</v>
      </c>
      <c r="B78" s="5" t="n">
        <v>1239</v>
      </c>
      <c r="C78" s="5" t="n">
        <v>1110</v>
      </c>
      <c r="D78" s="5" t="n">
        <v>1239</v>
      </c>
      <c r="E78" s="5" t="n">
        <v>1110</v>
      </c>
    </row>
    <row r="79" spans="1:6">
      <c r="A79" s="4" t="s">
        <v>393</v>
      </c>
      <c r="B79" s="5" t="n">
        <v>44</v>
      </c>
      <c r="C79" s="5" t="n">
        <v>55</v>
      </c>
      <c r="D79" s="5" t="n">
        <v>44</v>
      </c>
      <c r="E79" s="5" t="n">
        <v>55</v>
      </c>
    </row>
    <row r="80" spans="1:6">
      <c r="A80" s="4" t="s">
        <v>394</v>
      </c>
      <c r="B80" s="5" t="n">
        <v>1195</v>
      </c>
      <c r="C80" s="5" t="n">
        <v>1055</v>
      </c>
      <c r="D80" s="5" t="n">
        <v>1195</v>
      </c>
      <c r="E80" s="5" t="n">
        <v>1055</v>
      </c>
    </row>
    <row r="81" spans="1:6">
      <c r="A81" s="3" t="s">
        <v>395</v>
      </c>
    </row>
    <row r="82" spans="1:6">
      <c r="A82" s="4" t="s">
        <v>393</v>
      </c>
      <c r="B82" s="5" t="n">
        <v>55</v>
      </c>
      <c r="C82" s="5" t="n">
        <v>90</v>
      </c>
      <c r="D82" s="5" t="n">
        <v>55</v>
      </c>
      <c r="E82" s="5" t="n">
        <v>90</v>
      </c>
    </row>
    <row r="83" spans="1:6">
      <c r="A83" s="4" t="s">
        <v>394</v>
      </c>
      <c r="B83" s="5" t="n">
        <v>47467</v>
      </c>
      <c r="C83" s="5" t="n">
        <v>61060</v>
      </c>
      <c r="D83" s="5" t="n">
        <v>47467</v>
      </c>
      <c r="E83" s="5" t="n">
        <v>61060</v>
      </c>
    </row>
    <row r="84" spans="1:6">
      <c r="A84" s="4" t="s">
        <v>396</v>
      </c>
      <c r="B84" s="5" t="n">
        <v>213</v>
      </c>
      <c r="C84" s="5" t="n">
        <v>273</v>
      </c>
      <c r="D84" s="5" t="n">
        <v>213</v>
      </c>
      <c r="E84" s="5" t="n">
        <v>273</v>
      </c>
    </row>
    <row r="85" spans="1:6">
      <c r="A85" s="4" t="s">
        <v>371</v>
      </c>
      <c r="B85" s="7" t="n">
        <v>47735</v>
      </c>
      <c r="C85" s="7" t="n">
        <v>61423</v>
      </c>
      <c r="D85" s="7" t="n">
        <v>47735</v>
      </c>
      <c r="E85" s="7" t="n">
        <v>61423</v>
      </c>
      <c r="F85" s="7" t="n">
        <v>539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97</v>
      </c>
      <c r="B1" s="2" t="s">
        <v>75</v>
      </c>
      <c r="D1" s="2" t="s">
        <v>1</v>
      </c>
    </row>
    <row r="2" spans="1:5">
      <c r="B2" s="2" t="s">
        <v>2</v>
      </c>
      <c r="C2" s="2" t="s">
        <v>76</v>
      </c>
      <c r="D2" s="2" t="s">
        <v>2</v>
      </c>
      <c r="E2" s="2" t="s">
        <v>76</v>
      </c>
    </row>
    <row r="3" spans="1:5">
      <c r="A3" s="3" t="s">
        <v>387</v>
      </c>
    </row>
    <row r="4" spans="1:5">
      <c r="A4" s="4" t="s">
        <v>398</v>
      </c>
      <c r="B4" s="7" t="n">
        <v>2160</v>
      </c>
      <c r="C4" s="7" t="n">
        <v>345</v>
      </c>
      <c r="D4" s="7" t="n">
        <v>19406</v>
      </c>
      <c r="E4" s="7" t="n">
        <v>926</v>
      </c>
    </row>
    <row r="5" spans="1:5">
      <c r="A5" s="4" t="s">
        <v>399</v>
      </c>
    </row>
    <row r="6" spans="1:5">
      <c r="A6" s="3" t="s">
        <v>387</v>
      </c>
    </row>
    <row r="7" spans="1:5">
      <c r="A7" s="4" t="s">
        <v>400</v>
      </c>
      <c r="B7" s="5" t="n">
        <v>1174</v>
      </c>
      <c r="D7" s="5" t="n">
        <v>1573</v>
      </c>
    </row>
    <row r="8" spans="1:5">
      <c r="A8" s="4" t="s">
        <v>398</v>
      </c>
      <c r="B8" s="5" t="n">
        <v>0</v>
      </c>
      <c r="D8" s="5" t="n">
        <v>0</v>
      </c>
    </row>
    <row r="9" spans="1:5">
      <c r="A9" s="4" t="s">
        <v>401</v>
      </c>
      <c r="B9" s="5" t="n">
        <v>55</v>
      </c>
      <c r="D9" s="5" t="n">
        <v>-344</v>
      </c>
    </row>
    <row r="10" spans="1:5">
      <c r="A10" s="4" t="s">
        <v>402</v>
      </c>
      <c r="B10" s="7" t="n">
        <v>1229</v>
      </c>
      <c r="D10" s="7" t="n">
        <v>12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3917</v>
      </c>
      <c r="C4" s="7" t="n">
        <v>73376</v>
      </c>
      <c r="D4" s="7" t="n">
        <v>167020</v>
      </c>
      <c r="E4" s="7" t="n">
        <v>142182</v>
      </c>
    </row>
    <row r="5" spans="1:5">
      <c r="A5" s="4" t="s">
        <v>79</v>
      </c>
      <c r="B5" s="5" t="n">
        <v>2725</v>
      </c>
      <c r="C5" s="5" t="n">
        <v>2359</v>
      </c>
      <c r="D5" s="5" t="n">
        <v>5287</v>
      </c>
      <c r="E5" s="5" t="n">
        <v>4671</v>
      </c>
    </row>
    <row r="6" spans="1:5">
      <c r="A6" s="4" t="s">
        <v>80</v>
      </c>
      <c r="B6" s="5" t="n">
        <v>739</v>
      </c>
      <c r="C6" s="5" t="n">
        <v>759</v>
      </c>
      <c r="D6" s="5" t="n">
        <v>1494</v>
      </c>
      <c r="E6" s="5" t="n">
        <v>1533</v>
      </c>
    </row>
    <row r="7" spans="1:5">
      <c r="A7" s="4" t="s">
        <v>81</v>
      </c>
      <c r="B7" s="5" t="n">
        <v>955</v>
      </c>
      <c r="C7" s="5" t="n">
        <v>392</v>
      </c>
      <c r="D7" s="5" t="n">
        <v>1687</v>
      </c>
      <c r="E7" s="5" t="n">
        <v>722</v>
      </c>
    </row>
    <row r="8" spans="1:5">
      <c r="A8" s="4" t="s">
        <v>82</v>
      </c>
      <c r="B8" s="5" t="n">
        <v>411</v>
      </c>
      <c r="C8" s="5" t="n">
        <v>450</v>
      </c>
      <c r="D8" s="5" t="n">
        <v>795</v>
      </c>
      <c r="E8" s="5" t="n">
        <v>836</v>
      </c>
    </row>
    <row r="9" spans="1:5">
      <c r="A9" s="4" t="s">
        <v>83</v>
      </c>
      <c r="B9" s="5" t="n">
        <v>88747</v>
      </c>
      <c r="C9" s="5" t="n">
        <v>77336</v>
      </c>
      <c r="D9" s="5" t="n">
        <v>176283</v>
      </c>
      <c r="E9" s="5" t="n">
        <v>149944</v>
      </c>
    </row>
    <row r="10" spans="1:5">
      <c r="A10" s="3" t="s">
        <v>84</v>
      </c>
    </row>
    <row r="11" spans="1:5">
      <c r="A11" s="4" t="s">
        <v>41</v>
      </c>
      <c r="B11" s="5" t="n">
        <v>8359</v>
      </c>
      <c r="C11" s="5" t="n">
        <v>4422</v>
      </c>
      <c r="D11" s="5" t="n">
        <v>15469</v>
      </c>
      <c r="E11" s="5" t="n">
        <v>8544</v>
      </c>
    </row>
    <row r="12" spans="1:5">
      <c r="A12" s="4" t="s">
        <v>47</v>
      </c>
      <c r="B12" s="5" t="n">
        <v>2427</v>
      </c>
      <c r="C12" s="5" t="n">
        <v>2103</v>
      </c>
      <c r="D12" s="5" t="n">
        <v>4059</v>
      </c>
      <c r="E12" s="5" t="n">
        <v>3776</v>
      </c>
    </row>
    <row r="13" spans="1:5">
      <c r="A13" s="4" t="s">
        <v>85</v>
      </c>
      <c r="B13" s="5" t="n">
        <v>2241</v>
      </c>
      <c r="C13" s="5" t="n">
        <v>1457</v>
      </c>
      <c r="D13" s="5" t="n">
        <v>4487</v>
      </c>
      <c r="E13" s="5" t="n">
        <v>2919</v>
      </c>
    </row>
    <row r="14" spans="1:5">
      <c r="A14" s="4" t="s">
        <v>86</v>
      </c>
      <c r="B14" s="5" t="n">
        <v>13027</v>
      </c>
      <c r="C14" s="5" t="n">
        <v>7982</v>
      </c>
      <c r="D14" s="5" t="n">
        <v>24015</v>
      </c>
      <c r="E14" s="5" t="n">
        <v>15239</v>
      </c>
    </row>
    <row r="15" spans="1:5">
      <c r="A15" s="4" t="s">
        <v>87</v>
      </c>
      <c r="B15" s="5" t="n">
        <v>75720</v>
      </c>
      <c r="C15" s="5" t="n">
        <v>69354</v>
      </c>
      <c r="D15" s="5" t="n">
        <v>152268</v>
      </c>
      <c r="E15" s="5" t="n">
        <v>134705</v>
      </c>
    </row>
    <row r="16" spans="1:5">
      <c r="A16" s="4" t="s">
        <v>88</v>
      </c>
      <c r="B16" s="5" t="n">
        <v>6255</v>
      </c>
      <c r="C16" s="5" t="n">
        <v>6800</v>
      </c>
      <c r="D16" s="5" t="n">
        <v>28556</v>
      </c>
      <c r="E16" s="5" t="n">
        <v>15600</v>
      </c>
    </row>
    <row r="17" spans="1:5">
      <c r="A17" s="4" t="s">
        <v>89</v>
      </c>
      <c r="B17" s="5" t="n">
        <v>69465</v>
      </c>
      <c r="C17" s="5" t="n">
        <v>62554</v>
      </c>
      <c r="D17" s="5" t="n">
        <v>123712</v>
      </c>
      <c r="E17" s="5" t="n">
        <v>119105</v>
      </c>
    </row>
    <row r="18" spans="1:5">
      <c r="A18" s="3" t="s">
        <v>90</v>
      </c>
    </row>
    <row r="19" spans="1:5">
      <c r="A19" s="4" t="s">
        <v>91</v>
      </c>
      <c r="B19" s="5" t="n">
        <v>9896</v>
      </c>
      <c r="C19" s="5" t="n">
        <v>8927</v>
      </c>
      <c r="D19" s="5" t="n">
        <v>18327</v>
      </c>
      <c r="E19" s="5" t="n">
        <v>17108</v>
      </c>
    </row>
    <row r="20" spans="1:5">
      <c r="A20" s="4" t="s">
        <v>92</v>
      </c>
      <c r="B20" s="5" t="n">
        <v>2156</v>
      </c>
      <c r="C20" s="5" t="n">
        <v>2250</v>
      </c>
      <c r="D20" s="5" t="n">
        <v>3784</v>
      </c>
      <c r="E20" s="5" t="n">
        <v>3830</v>
      </c>
    </row>
    <row r="21" spans="1:5">
      <c r="A21" s="4" t="s">
        <v>93</v>
      </c>
      <c r="B21" s="5" t="n">
        <v>440</v>
      </c>
      <c r="C21" s="5" t="n">
        <v>441</v>
      </c>
      <c r="D21" s="5" t="n">
        <v>862</v>
      </c>
      <c r="E21" s="5" t="n">
        <v>867</v>
      </c>
    </row>
    <row r="22" spans="1:5">
      <c r="A22" s="4" t="s">
        <v>94</v>
      </c>
      <c r="B22" s="5" t="n">
        <v>0</v>
      </c>
      <c r="C22" s="5" t="n">
        <v>65</v>
      </c>
      <c r="D22" s="5" t="n">
        <v>-19</v>
      </c>
      <c r="E22" s="5" t="n">
        <v>65</v>
      </c>
    </row>
    <row r="23" spans="1:5">
      <c r="A23" s="4" t="s">
        <v>95</v>
      </c>
      <c r="B23" s="5" t="n">
        <v>157</v>
      </c>
      <c r="C23" s="5" t="n">
        <v>1186</v>
      </c>
      <c r="D23" s="5" t="n">
        <v>1556</v>
      </c>
      <c r="E23" s="5" t="n">
        <v>5258</v>
      </c>
    </row>
    <row r="24" spans="1:5">
      <c r="A24" s="4" t="s">
        <v>96</v>
      </c>
      <c r="B24" s="5" t="n">
        <v>-324</v>
      </c>
      <c r="C24" s="5" t="n">
        <v>853</v>
      </c>
      <c r="D24" s="5" t="n">
        <v>-55</v>
      </c>
      <c r="E24" s="5" t="n">
        <v>1249</v>
      </c>
    </row>
    <row r="25" spans="1:5">
      <c r="A25" s="4" t="s">
        <v>97</v>
      </c>
      <c r="B25" s="5" t="n">
        <v>12325</v>
      </c>
      <c r="C25" s="5" t="n">
        <v>13722</v>
      </c>
      <c r="D25" s="5" t="n">
        <v>24455</v>
      </c>
      <c r="E25" s="5" t="n">
        <v>28377</v>
      </c>
    </row>
    <row r="26" spans="1:5">
      <c r="A26" s="3" t="s">
        <v>98</v>
      </c>
    </row>
    <row r="27" spans="1:5">
      <c r="A27" s="4" t="s">
        <v>99</v>
      </c>
      <c r="B27" s="5" t="n">
        <v>23391</v>
      </c>
      <c r="C27" s="5" t="n">
        <v>22867</v>
      </c>
      <c r="D27" s="5" t="n">
        <v>47835</v>
      </c>
      <c r="E27" s="5" t="n">
        <v>45204</v>
      </c>
    </row>
    <row r="28" spans="1:5">
      <c r="A28" s="4" t="s">
        <v>100</v>
      </c>
      <c r="B28" s="5" t="n">
        <v>1179</v>
      </c>
      <c r="C28" s="5" t="n">
        <v>1035</v>
      </c>
      <c r="D28" s="5" t="n">
        <v>1996</v>
      </c>
      <c r="E28" s="5" t="n">
        <v>2071</v>
      </c>
    </row>
    <row r="29" spans="1:5">
      <c r="A29" s="4" t="s">
        <v>101</v>
      </c>
      <c r="B29" s="5" t="n">
        <v>3656</v>
      </c>
      <c r="C29" s="5" t="n">
        <v>3779</v>
      </c>
      <c r="D29" s="5" t="n">
        <v>7310</v>
      </c>
      <c r="E29" s="5" t="n">
        <v>7470</v>
      </c>
    </row>
    <row r="30" spans="1:5">
      <c r="A30" s="4" t="s">
        <v>102</v>
      </c>
      <c r="B30" s="5" t="n">
        <v>1203</v>
      </c>
      <c r="C30" s="5" t="n">
        <v>1227</v>
      </c>
      <c r="D30" s="5" t="n">
        <v>2359</v>
      </c>
      <c r="E30" s="5" t="n">
        <v>2043</v>
      </c>
    </row>
    <row r="31" spans="1:5">
      <c r="A31" s="4" t="s">
        <v>103</v>
      </c>
      <c r="B31" s="5" t="n">
        <v>1271</v>
      </c>
      <c r="C31" s="5" t="n">
        <v>1330</v>
      </c>
      <c r="D31" s="5" t="n">
        <v>2256</v>
      </c>
      <c r="E31" s="5" t="n">
        <v>2463</v>
      </c>
    </row>
    <row r="32" spans="1:5">
      <c r="A32" s="4" t="s">
        <v>104</v>
      </c>
      <c r="B32" s="5" t="n">
        <v>3877</v>
      </c>
      <c r="C32" s="5" t="n">
        <v>3664</v>
      </c>
      <c r="D32" s="5" t="n">
        <v>7772</v>
      </c>
      <c r="E32" s="5" t="n">
        <v>6994</v>
      </c>
    </row>
    <row r="33" spans="1:5">
      <c r="A33" s="4" t="s">
        <v>105</v>
      </c>
      <c r="B33" s="5" t="n">
        <v>2404</v>
      </c>
      <c r="C33" s="5" t="n">
        <v>2541</v>
      </c>
      <c r="D33" s="5" t="n">
        <v>4680</v>
      </c>
      <c r="E33" s="5" t="n">
        <v>5009</v>
      </c>
    </row>
    <row r="34" spans="1:5">
      <c r="A34" s="4" t="s">
        <v>96</v>
      </c>
      <c r="B34" s="5" t="n">
        <v>2608</v>
      </c>
      <c r="C34" s="5" t="n">
        <v>3170</v>
      </c>
      <c r="D34" s="5" t="n">
        <v>5133</v>
      </c>
      <c r="E34" s="5" t="n">
        <v>5901</v>
      </c>
    </row>
    <row r="35" spans="1:5">
      <c r="A35" s="4" t="s">
        <v>106</v>
      </c>
      <c r="B35" s="5" t="n">
        <v>39589</v>
      </c>
      <c r="C35" s="5" t="n">
        <v>39613</v>
      </c>
      <c r="D35" s="5" t="n">
        <v>79341</v>
      </c>
      <c r="E35" s="5" t="n">
        <v>77155</v>
      </c>
    </row>
    <row r="36" spans="1:5">
      <c r="A36" s="4" t="s">
        <v>107</v>
      </c>
      <c r="B36" s="5" t="n">
        <v>42201</v>
      </c>
      <c r="C36" s="5" t="n">
        <v>36663</v>
      </c>
      <c r="D36" s="5" t="n">
        <v>68826</v>
      </c>
      <c r="E36" s="5" t="n">
        <v>70327</v>
      </c>
    </row>
    <row r="37" spans="1:5">
      <c r="A37" s="4" t="s">
        <v>108</v>
      </c>
      <c r="B37" s="5" t="n">
        <v>14266</v>
      </c>
      <c r="C37" s="5" t="n">
        <v>13446</v>
      </c>
      <c r="D37" s="5" t="n">
        <v>22701</v>
      </c>
      <c r="E37" s="5" t="n">
        <v>25028</v>
      </c>
    </row>
    <row r="38" spans="1:5">
      <c r="A38" s="4" t="s">
        <v>109</v>
      </c>
      <c r="B38" s="7" t="n">
        <v>27935</v>
      </c>
      <c r="C38" s="7" t="n">
        <v>23217</v>
      </c>
      <c r="D38" s="7" t="n">
        <v>46125</v>
      </c>
      <c r="E38" s="7" t="n">
        <v>45299</v>
      </c>
    </row>
    <row r="39" spans="1:5">
      <c r="A39" s="3" t="s">
        <v>110</v>
      </c>
    </row>
    <row r="40" spans="1:5">
      <c r="A40" s="4" t="s">
        <v>111</v>
      </c>
      <c r="B40" s="8" t="n">
        <v>0.6</v>
      </c>
      <c r="C40" s="8" t="n">
        <v>0.5</v>
      </c>
      <c r="D40" s="8" t="n">
        <v>0.99</v>
      </c>
      <c r="E40" s="8" t="n">
        <v>0.98</v>
      </c>
    </row>
    <row r="41" spans="1:5">
      <c r="A41" s="4" t="s">
        <v>112</v>
      </c>
      <c r="B41" s="9" t="n">
        <v>0.59</v>
      </c>
      <c r="C41" s="9" t="n">
        <v>0.5</v>
      </c>
      <c r="D41" s="9" t="n">
        <v>0.98</v>
      </c>
      <c r="E41" s="9" t="n">
        <v>0.97</v>
      </c>
    </row>
    <row r="42" spans="1:5">
      <c r="A42" s="4" t="s">
        <v>113</v>
      </c>
      <c r="B42" s="8" t="n">
        <v>0.15</v>
      </c>
      <c r="C42" s="8" t="n">
        <v>0.14</v>
      </c>
      <c r="D42" s="10" t="n">
        <v>0.3</v>
      </c>
      <c r="E42"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03</v>
      </c>
      <c r="B1" s="2" t="s">
        <v>75</v>
      </c>
      <c r="D1" s="2" t="s">
        <v>1</v>
      </c>
    </row>
    <row r="2" spans="1:6">
      <c r="B2" s="2" t="s">
        <v>2</v>
      </c>
      <c r="C2" s="2" t="s">
        <v>76</v>
      </c>
      <c r="D2" s="2" t="s">
        <v>2</v>
      </c>
      <c r="E2" s="2" t="s">
        <v>76</v>
      </c>
      <c r="F2" s="2" t="s">
        <v>23</v>
      </c>
    </row>
    <row r="3" spans="1:6">
      <c r="A3" s="3" t="s">
        <v>404</v>
      </c>
    </row>
    <row r="4" spans="1:6">
      <c r="A4" s="4" t="s">
        <v>405</v>
      </c>
      <c r="B4" s="7" t="n">
        <v>97723</v>
      </c>
      <c r="D4" s="7" t="n">
        <v>97723</v>
      </c>
      <c r="F4" s="7" t="n">
        <v>108401</v>
      </c>
    </row>
    <row r="5" spans="1:6">
      <c r="A5" s="4" t="s">
        <v>406</v>
      </c>
      <c r="B5" s="5" t="n">
        <v>54621</v>
      </c>
      <c r="D5" s="5" t="n">
        <v>54621</v>
      </c>
      <c r="F5" s="5" t="n">
        <v>92514</v>
      </c>
    </row>
    <row r="6" spans="1:6">
      <c r="A6" s="4" t="s">
        <v>407</v>
      </c>
      <c r="B6" s="5" t="n">
        <v>39790</v>
      </c>
      <c r="D6" s="5" t="n">
        <v>39790</v>
      </c>
      <c r="F6" s="5" t="n">
        <v>14105</v>
      </c>
    </row>
    <row r="7" spans="1:6">
      <c r="A7" s="4" t="s">
        <v>408</v>
      </c>
      <c r="B7" s="5" t="n">
        <v>94411</v>
      </c>
      <c r="D7" s="5" t="n">
        <v>94411</v>
      </c>
      <c r="F7" s="5" t="n">
        <v>106619</v>
      </c>
    </row>
    <row r="8" spans="1:6">
      <c r="A8" s="4" t="s">
        <v>409</v>
      </c>
      <c r="B8" s="5" t="n">
        <v>14423</v>
      </c>
      <c r="D8" s="5" t="n">
        <v>14423</v>
      </c>
      <c r="F8" s="5" t="n">
        <v>4831</v>
      </c>
    </row>
    <row r="9" spans="1:6">
      <c r="A9" s="4" t="s">
        <v>410</v>
      </c>
      <c r="B9" s="5" t="n">
        <v>98834</v>
      </c>
      <c r="C9" s="7" t="n">
        <v>37894</v>
      </c>
      <c r="D9" s="5" t="n">
        <v>101074</v>
      </c>
      <c r="E9" s="7" t="n">
        <v>36882</v>
      </c>
    </row>
    <row r="10" spans="1:6">
      <c r="A10" s="4" t="s">
        <v>411</v>
      </c>
      <c r="B10" s="5" t="n">
        <v>6</v>
      </c>
      <c r="C10" s="5" t="n">
        <v>7</v>
      </c>
      <c r="D10" s="5" t="n">
        <v>12</v>
      </c>
      <c r="E10" s="5" t="n">
        <v>15</v>
      </c>
    </row>
    <row r="11" spans="1:6">
      <c r="A11" s="4" t="s">
        <v>362</v>
      </c>
    </row>
    <row r="12" spans="1:6">
      <c r="A12" s="3" t="s">
        <v>404</v>
      </c>
    </row>
    <row r="13" spans="1:6">
      <c r="A13" s="4" t="s">
        <v>405</v>
      </c>
      <c r="B13" s="5" t="n">
        <v>4386</v>
      </c>
      <c r="D13" s="5" t="n">
        <v>4386</v>
      </c>
      <c r="F13" s="5" t="n">
        <v>5388</v>
      </c>
    </row>
    <row r="14" spans="1:6">
      <c r="A14" s="4" t="s">
        <v>406</v>
      </c>
      <c r="B14" s="5" t="n">
        <v>4201</v>
      </c>
      <c r="D14" s="5" t="n">
        <v>4201</v>
      </c>
      <c r="F14" s="5" t="n">
        <v>4429</v>
      </c>
    </row>
    <row r="15" spans="1:6">
      <c r="A15" s="4" t="s">
        <v>407</v>
      </c>
      <c r="B15" s="5" t="n">
        <v>0</v>
      </c>
      <c r="D15" s="5" t="n">
        <v>0</v>
      </c>
      <c r="F15" s="5" t="n">
        <v>766</v>
      </c>
    </row>
    <row r="16" spans="1:6">
      <c r="A16" s="4" t="s">
        <v>408</v>
      </c>
      <c r="B16" s="5" t="n">
        <v>4201</v>
      </c>
      <c r="D16" s="5" t="n">
        <v>4201</v>
      </c>
      <c r="F16" s="5" t="n">
        <v>5195</v>
      </c>
    </row>
    <row r="17" spans="1:6">
      <c r="A17" s="4" t="s">
        <v>409</v>
      </c>
      <c r="B17" s="5" t="n">
        <v>0</v>
      </c>
      <c r="D17" s="5" t="n">
        <v>0</v>
      </c>
      <c r="F17" s="5" t="n">
        <v>272</v>
      </c>
    </row>
    <row r="18" spans="1:6">
      <c r="A18" s="4" t="s">
        <v>410</v>
      </c>
      <c r="B18" s="5" t="n">
        <v>4269</v>
      </c>
      <c r="C18" s="5" t="n">
        <v>1376</v>
      </c>
      <c r="D18" s="5" t="n">
        <v>4658</v>
      </c>
      <c r="E18" s="5" t="n">
        <v>5836</v>
      </c>
    </row>
    <row r="19" spans="1:6">
      <c r="A19" s="4" t="s">
        <v>411</v>
      </c>
      <c r="B19" s="5" t="n">
        <v>2</v>
      </c>
      <c r="C19" s="5" t="n">
        <v>2</v>
      </c>
      <c r="D19" s="5" t="n">
        <v>4</v>
      </c>
      <c r="E19" s="5" t="n">
        <v>4</v>
      </c>
    </row>
    <row r="20" spans="1:6">
      <c r="A20" s="4" t="s">
        <v>364</v>
      </c>
    </row>
    <row r="21" spans="1:6">
      <c r="A21" s="3" t="s">
        <v>404</v>
      </c>
    </row>
    <row r="22" spans="1:6">
      <c r="A22" s="4" t="s">
        <v>405</v>
      </c>
      <c r="B22" s="5" t="n">
        <v>90194</v>
      </c>
      <c r="D22" s="5" t="n">
        <v>90194</v>
      </c>
      <c r="F22" s="5" t="n">
        <v>87756</v>
      </c>
    </row>
    <row r="23" spans="1:6">
      <c r="A23" s="4" t="s">
        <v>406</v>
      </c>
      <c r="B23" s="5" t="n">
        <v>47938</v>
      </c>
      <c r="D23" s="5" t="n">
        <v>47938</v>
      </c>
      <c r="F23" s="5" t="n">
        <v>73377</v>
      </c>
    </row>
    <row r="24" spans="1:6">
      <c r="A24" s="4" t="s">
        <v>407</v>
      </c>
      <c r="B24" s="5" t="n">
        <v>39661</v>
      </c>
      <c r="D24" s="5" t="n">
        <v>39661</v>
      </c>
      <c r="F24" s="5" t="n">
        <v>13287</v>
      </c>
    </row>
    <row r="25" spans="1:6">
      <c r="A25" s="4" t="s">
        <v>408</v>
      </c>
      <c r="B25" s="5" t="n">
        <v>87599</v>
      </c>
      <c r="D25" s="5" t="n">
        <v>87599</v>
      </c>
      <c r="F25" s="5" t="n">
        <v>86664</v>
      </c>
    </row>
    <row r="26" spans="1:6">
      <c r="A26" s="4" t="s">
        <v>409</v>
      </c>
      <c r="B26" s="5" t="n">
        <v>14390</v>
      </c>
      <c r="D26" s="5" t="n">
        <v>14390</v>
      </c>
      <c r="F26" s="5" t="n">
        <v>4519</v>
      </c>
    </row>
    <row r="27" spans="1:6">
      <c r="A27" s="4" t="s">
        <v>410</v>
      </c>
      <c r="B27" s="5" t="n">
        <v>91039</v>
      </c>
      <c r="C27" s="5" t="n">
        <v>30351</v>
      </c>
      <c r="D27" s="5" t="n">
        <v>88852</v>
      </c>
      <c r="E27" s="5" t="n">
        <v>25076</v>
      </c>
    </row>
    <row r="28" spans="1:6">
      <c r="A28" s="4" t="s">
        <v>411</v>
      </c>
      <c r="B28" s="5" t="n">
        <v>0</v>
      </c>
      <c r="C28" s="5" t="n">
        <v>0</v>
      </c>
      <c r="D28" s="5" t="n">
        <v>0</v>
      </c>
      <c r="E28" s="5" t="n">
        <v>1</v>
      </c>
    </row>
    <row r="29" spans="1:6">
      <c r="A29" s="4" t="s">
        <v>366</v>
      </c>
    </row>
    <row r="30" spans="1:6">
      <c r="A30" s="3" t="s">
        <v>404</v>
      </c>
    </row>
    <row r="31" spans="1:6">
      <c r="A31" s="4" t="s">
        <v>405</v>
      </c>
      <c r="F31" s="5" t="n">
        <v>11384</v>
      </c>
    </row>
    <row r="32" spans="1:6">
      <c r="A32" s="4" t="s">
        <v>406</v>
      </c>
      <c r="F32" s="5" t="n">
        <v>11385</v>
      </c>
    </row>
    <row r="33" spans="1:6">
      <c r="A33" s="4" t="s">
        <v>407</v>
      </c>
      <c r="F33" s="5" t="n">
        <v>0</v>
      </c>
    </row>
    <row r="34" spans="1:6">
      <c r="A34" s="4" t="s">
        <v>408</v>
      </c>
      <c r="F34" s="5" t="n">
        <v>11385</v>
      </c>
    </row>
    <row r="35" spans="1:6">
      <c r="A35" s="4" t="s">
        <v>409</v>
      </c>
      <c r="F35" s="5" t="n">
        <v>0</v>
      </c>
    </row>
    <row r="36" spans="1:6">
      <c r="A36" s="4" t="s">
        <v>410</v>
      </c>
      <c r="B36" s="5" t="n">
        <v>77</v>
      </c>
      <c r="C36" s="5" t="n">
        <v>29</v>
      </c>
      <c r="D36" s="5" t="n">
        <v>4222</v>
      </c>
      <c r="E36" s="5" t="n">
        <v>31</v>
      </c>
    </row>
    <row r="37" spans="1:6">
      <c r="A37" s="4" t="s">
        <v>411</v>
      </c>
      <c r="B37" s="5" t="n">
        <v>0</v>
      </c>
      <c r="C37" s="5" t="n">
        <v>0</v>
      </c>
      <c r="D37" s="5" t="n">
        <v>0</v>
      </c>
      <c r="E37" s="5" t="n">
        <v>0</v>
      </c>
    </row>
    <row r="38" spans="1:6">
      <c r="A38" s="4" t="s">
        <v>368</v>
      </c>
    </row>
    <row r="39" spans="1:6">
      <c r="A39" s="3" t="s">
        <v>404</v>
      </c>
    </row>
    <row r="40" spans="1:6">
      <c r="A40" s="4" t="s">
        <v>405</v>
      </c>
      <c r="B40" s="5" t="n">
        <v>3054</v>
      </c>
      <c r="D40" s="5" t="n">
        <v>3054</v>
      </c>
      <c r="F40" s="5" t="n">
        <v>3766</v>
      </c>
    </row>
    <row r="41" spans="1:6">
      <c r="A41" s="4" t="s">
        <v>406</v>
      </c>
      <c r="B41" s="5" t="n">
        <v>2458</v>
      </c>
      <c r="D41" s="5" t="n">
        <v>2458</v>
      </c>
      <c r="F41" s="5" t="n">
        <v>3290</v>
      </c>
    </row>
    <row r="42" spans="1:6">
      <c r="A42" s="4" t="s">
        <v>407</v>
      </c>
      <c r="B42" s="5" t="n">
        <v>98</v>
      </c>
      <c r="D42" s="5" t="n">
        <v>98</v>
      </c>
      <c r="F42" s="5" t="n">
        <v>10</v>
      </c>
    </row>
    <row r="43" spans="1:6">
      <c r="A43" s="4" t="s">
        <v>408</v>
      </c>
      <c r="B43" s="5" t="n">
        <v>2556</v>
      </c>
      <c r="D43" s="5" t="n">
        <v>2556</v>
      </c>
      <c r="F43" s="5" t="n">
        <v>3300</v>
      </c>
    </row>
    <row r="44" spans="1:6">
      <c r="A44" s="4" t="s">
        <v>409</v>
      </c>
      <c r="B44" s="5" t="n">
        <v>11</v>
      </c>
      <c r="D44" s="5" t="n">
        <v>11</v>
      </c>
      <c r="F44" s="5" t="n">
        <v>10</v>
      </c>
    </row>
    <row r="45" spans="1:6">
      <c r="A45" s="4" t="s">
        <v>410</v>
      </c>
      <c r="B45" s="5" t="n">
        <v>2708</v>
      </c>
      <c r="C45" s="5" t="n">
        <v>6040</v>
      </c>
      <c r="D45" s="5" t="n">
        <v>2888</v>
      </c>
      <c r="E45" s="5" t="n">
        <v>5834</v>
      </c>
    </row>
    <row r="46" spans="1:6">
      <c r="A46" s="4" t="s">
        <v>411</v>
      </c>
      <c r="B46" s="5" t="n">
        <v>3</v>
      </c>
      <c r="C46" s="5" t="n">
        <v>4</v>
      </c>
      <c r="D46" s="5" t="n">
        <v>6</v>
      </c>
      <c r="E46" s="5" t="n">
        <v>8</v>
      </c>
    </row>
    <row r="47" spans="1:6">
      <c r="A47" s="4" t="s">
        <v>370</v>
      </c>
    </row>
    <row r="48" spans="1:6">
      <c r="A48" s="3" t="s">
        <v>404</v>
      </c>
    </row>
    <row r="49" spans="1:6">
      <c r="A49" s="4" t="s">
        <v>405</v>
      </c>
      <c r="B49" s="5" t="n">
        <v>89</v>
      </c>
      <c r="D49" s="5" t="n">
        <v>89</v>
      </c>
      <c r="F49" s="5" t="n">
        <v>107</v>
      </c>
    </row>
    <row r="50" spans="1:6">
      <c r="A50" s="4" t="s">
        <v>406</v>
      </c>
      <c r="B50" s="5" t="n">
        <v>24</v>
      </c>
      <c r="D50" s="5" t="n">
        <v>24</v>
      </c>
      <c r="F50" s="5" t="n">
        <v>33</v>
      </c>
    </row>
    <row r="51" spans="1:6">
      <c r="A51" s="4" t="s">
        <v>407</v>
      </c>
      <c r="B51" s="5" t="n">
        <v>31</v>
      </c>
      <c r="D51" s="5" t="n">
        <v>31</v>
      </c>
      <c r="F51" s="5" t="n">
        <v>42</v>
      </c>
    </row>
    <row r="52" spans="1:6">
      <c r="A52" s="4" t="s">
        <v>408</v>
      </c>
      <c r="B52" s="5" t="n">
        <v>55</v>
      </c>
      <c r="D52" s="5" t="n">
        <v>55</v>
      </c>
      <c r="F52" s="5" t="n">
        <v>75</v>
      </c>
    </row>
    <row r="53" spans="1:6">
      <c r="A53" s="4" t="s">
        <v>409</v>
      </c>
      <c r="B53" s="5" t="n">
        <v>22</v>
      </c>
      <c r="D53" s="5" t="n">
        <v>22</v>
      </c>
      <c r="F53" s="7" t="n">
        <v>30</v>
      </c>
    </row>
    <row r="54" spans="1:6">
      <c r="A54" s="4" t="s">
        <v>410</v>
      </c>
      <c r="B54" s="5" t="n">
        <v>741</v>
      </c>
      <c r="C54" s="5" t="n">
        <v>98</v>
      </c>
      <c r="D54" s="5" t="n">
        <v>454</v>
      </c>
      <c r="E54" s="5" t="n">
        <v>105</v>
      </c>
    </row>
    <row r="55" spans="1:6">
      <c r="A55" s="4" t="s">
        <v>411</v>
      </c>
      <c r="B55" s="7" t="n">
        <v>1</v>
      </c>
      <c r="C55" s="7" t="n">
        <v>1</v>
      </c>
      <c r="D55" s="7" t="n">
        <v>2</v>
      </c>
      <c r="E55"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2</v>
      </c>
      <c r="B1" s="2" t="s">
        <v>2</v>
      </c>
      <c r="C1" s="2" t="s">
        <v>23</v>
      </c>
    </row>
    <row r="2" spans="1:3">
      <c r="A2" s="3" t="s">
        <v>357</v>
      </c>
    </row>
    <row r="3" spans="1:3">
      <c r="A3" s="4" t="s">
        <v>413</v>
      </c>
      <c r="B3" s="7" t="n">
        <v>99196</v>
      </c>
      <c r="C3" s="7" t="n">
        <v>111389</v>
      </c>
    </row>
    <row r="4" spans="1:3">
      <c r="A4" s="4" t="s">
        <v>362</v>
      </c>
    </row>
    <row r="5" spans="1:3">
      <c r="A5" s="3" t="s">
        <v>357</v>
      </c>
    </row>
    <row r="6" spans="1:3">
      <c r="A6" s="4" t="s">
        <v>413</v>
      </c>
      <c r="B6" s="5" t="n">
        <v>4201</v>
      </c>
      <c r="C6" s="5" t="n">
        <v>5195</v>
      </c>
    </row>
    <row r="7" spans="1:3">
      <c r="A7" s="4" t="s">
        <v>364</v>
      </c>
    </row>
    <row r="8" spans="1:3">
      <c r="A8" s="3" t="s">
        <v>357</v>
      </c>
    </row>
    <row r="9" spans="1:3">
      <c r="A9" s="4" t="s">
        <v>413</v>
      </c>
      <c r="B9" s="5" t="n">
        <v>87599</v>
      </c>
      <c r="C9" s="5" t="n">
        <v>86664</v>
      </c>
    </row>
    <row r="10" spans="1:3">
      <c r="A10" s="4" t="s">
        <v>366</v>
      </c>
    </row>
    <row r="11" spans="1:3">
      <c r="A11" s="3" t="s">
        <v>357</v>
      </c>
    </row>
    <row r="12" spans="1:3">
      <c r="A12" s="4" t="s">
        <v>413</v>
      </c>
      <c r="B12" s="5" t="n">
        <v>0</v>
      </c>
      <c r="C12" s="5" t="n">
        <v>11385</v>
      </c>
    </row>
    <row r="13" spans="1:3">
      <c r="A13" s="4" t="s">
        <v>368</v>
      </c>
    </row>
    <row r="14" spans="1:3">
      <c r="A14" s="3" t="s">
        <v>357</v>
      </c>
    </row>
    <row r="15" spans="1:3">
      <c r="A15" s="4" t="s">
        <v>413</v>
      </c>
      <c r="B15" s="5" t="n">
        <v>7265</v>
      </c>
      <c r="C15" s="5" t="n">
        <v>7987</v>
      </c>
    </row>
    <row r="16" spans="1:3">
      <c r="A16" s="4" t="s">
        <v>370</v>
      </c>
    </row>
    <row r="17" spans="1:3">
      <c r="A17" s="3" t="s">
        <v>357</v>
      </c>
    </row>
    <row r="18" spans="1:3">
      <c r="A18" s="4" t="s">
        <v>413</v>
      </c>
      <c r="B18" s="7" t="n">
        <v>131</v>
      </c>
      <c r="C18" s="7" t="n">
        <v>1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3</v>
      </c>
    </row>
    <row r="3" spans="1:3">
      <c r="A3" s="3" t="s">
        <v>415</v>
      </c>
    </row>
    <row r="4" spans="1:3">
      <c r="A4" s="4" t="s">
        <v>416</v>
      </c>
      <c r="B4" s="7" t="n">
        <v>24855</v>
      </c>
      <c r="C4" s="7" t="n">
        <v>12155</v>
      </c>
    </row>
    <row r="5" spans="1:3">
      <c r="A5" s="4" t="s">
        <v>417</v>
      </c>
      <c r="B5" s="5" t="n">
        <v>9244</v>
      </c>
      <c r="C5" s="5" t="n">
        <v>1686</v>
      </c>
    </row>
    <row r="6" spans="1:3">
      <c r="A6" s="4" t="s">
        <v>418</v>
      </c>
      <c r="B6" s="7" t="n">
        <v>0</v>
      </c>
      <c r="C6" s="5" t="n">
        <v>0</v>
      </c>
    </row>
    <row r="7" spans="1:3">
      <c r="A7" s="4" t="s">
        <v>382</v>
      </c>
      <c r="B7" s="4" t="s">
        <v>383</v>
      </c>
    </row>
    <row r="8" spans="1:3">
      <c r="A8" s="4" t="s">
        <v>419</v>
      </c>
    </row>
    <row r="9" spans="1:3">
      <c r="A9" s="3" t="s">
        <v>415</v>
      </c>
    </row>
    <row r="10" spans="1:3">
      <c r="A10" s="4" t="s">
        <v>416</v>
      </c>
      <c r="B10" s="7" t="n">
        <v>24417</v>
      </c>
      <c r="C10" s="5" t="n">
        <v>11701</v>
      </c>
    </row>
    <row r="11" spans="1:3">
      <c r="A11" s="4" t="s">
        <v>420</v>
      </c>
    </row>
    <row r="12" spans="1:3">
      <c r="A12" s="3" t="s">
        <v>415</v>
      </c>
    </row>
    <row r="13" spans="1:3">
      <c r="A13" s="4" t="s">
        <v>416</v>
      </c>
      <c r="B13" s="7" t="n">
        <v>438</v>
      </c>
      <c r="C13" s="7" t="n">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5</v>
      </c>
      <c r="D1" s="2" t="s">
        <v>1</v>
      </c>
    </row>
    <row r="2" spans="1:5">
      <c r="B2" s="2" t="s">
        <v>2</v>
      </c>
      <c r="C2" s="2" t="s">
        <v>76</v>
      </c>
      <c r="D2" s="2" t="s">
        <v>2</v>
      </c>
      <c r="E2" s="2" t="s">
        <v>76</v>
      </c>
    </row>
    <row r="3" spans="1:5">
      <c r="A3" s="3" t="s">
        <v>422</v>
      </c>
    </row>
    <row r="4" spans="1:5">
      <c r="A4" s="4" t="s">
        <v>423</v>
      </c>
      <c r="C4" s="7" t="n">
        <v>0</v>
      </c>
      <c r="E4" s="7" t="n">
        <v>7292</v>
      </c>
    </row>
    <row r="5" spans="1:5">
      <c r="A5" s="4" t="s">
        <v>364</v>
      </c>
    </row>
    <row r="6" spans="1:5">
      <c r="A6" s="3" t="s">
        <v>422</v>
      </c>
    </row>
    <row r="7" spans="1:5">
      <c r="A7" s="4" t="s">
        <v>423</v>
      </c>
      <c r="B7" s="7" t="n">
        <v>0</v>
      </c>
      <c r="C7" s="5" t="n">
        <v>0</v>
      </c>
      <c r="D7" s="7" t="n">
        <v>14447</v>
      </c>
      <c r="E7" s="5" t="n">
        <v>7144</v>
      </c>
    </row>
    <row r="8" spans="1:5">
      <c r="A8" s="4" t="s">
        <v>368</v>
      </c>
    </row>
    <row r="9" spans="1:5">
      <c r="A9" s="3" t="s">
        <v>422</v>
      </c>
    </row>
    <row r="10" spans="1:5">
      <c r="A10" s="4" t="s">
        <v>423</v>
      </c>
      <c r="C10" s="5" t="n">
        <v>0</v>
      </c>
      <c r="E10" s="5" t="n">
        <v>148</v>
      </c>
    </row>
    <row r="11" spans="1:5">
      <c r="A11" s="4" t="s">
        <v>424</v>
      </c>
      <c r="B11" s="5" t="n">
        <v>0</v>
      </c>
      <c r="C11" s="5" t="n">
        <v>0</v>
      </c>
      <c r="D11" s="5" t="n">
        <v>0</v>
      </c>
      <c r="E11" s="5" t="n">
        <v>35</v>
      </c>
    </row>
    <row r="12" spans="1:5">
      <c r="A12" s="4" t="s">
        <v>425</v>
      </c>
    </row>
    <row r="13" spans="1:5">
      <c r="A13" s="3" t="s">
        <v>422</v>
      </c>
    </row>
    <row r="14" spans="1:5">
      <c r="A14" s="4" t="s">
        <v>423</v>
      </c>
      <c r="C14" s="5" t="n">
        <v>0</v>
      </c>
      <c r="E14" s="5" t="n">
        <v>73</v>
      </c>
    </row>
    <row r="15" spans="1:5">
      <c r="A15" s="4" t="s">
        <v>426</v>
      </c>
    </row>
    <row r="16" spans="1:5">
      <c r="A16" s="3" t="s">
        <v>422</v>
      </c>
    </row>
    <row r="17" spans="1:5">
      <c r="A17" s="4" t="s">
        <v>423</v>
      </c>
      <c r="B17" s="5" t="n">
        <v>0</v>
      </c>
      <c r="C17" s="5" t="n">
        <v>0</v>
      </c>
      <c r="D17" s="5" t="n">
        <v>0</v>
      </c>
      <c r="E17" s="5" t="n">
        <v>6</v>
      </c>
    </row>
    <row r="18" spans="1:5">
      <c r="A18" s="4" t="s">
        <v>427</v>
      </c>
    </row>
    <row r="19" spans="1:5">
      <c r="A19" s="3" t="s">
        <v>422</v>
      </c>
    </row>
    <row r="20" spans="1:5">
      <c r="A20" s="4" t="s">
        <v>423</v>
      </c>
      <c r="C20" s="5" t="n">
        <v>0</v>
      </c>
      <c r="E20" s="5" t="n">
        <v>67</v>
      </c>
    </row>
    <row r="21" spans="1:5">
      <c r="A21" s="4" t="s">
        <v>428</v>
      </c>
    </row>
    <row r="22" spans="1:5">
      <c r="A22" s="3" t="s">
        <v>422</v>
      </c>
    </row>
    <row r="23" spans="1:5">
      <c r="A23" s="4" t="s">
        <v>423</v>
      </c>
      <c r="C23" s="5" t="n">
        <v>0</v>
      </c>
      <c r="E23" s="5" t="n">
        <v>81</v>
      </c>
    </row>
    <row r="24" spans="1:5">
      <c r="A24" s="4" t="s">
        <v>429</v>
      </c>
    </row>
    <row r="25" spans="1:5">
      <c r="A25" s="3" t="s">
        <v>422</v>
      </c>
    </row>
    <row r="26" spans="1:5">
      <c r="A26" s="4" t="s">
        <v>423</v>
      </c>
      <c r="B26" s="5" t="n">
        <v>0</v>
      </c>
      <c r="C26" s="5" t="n">
        <v>0</v>
      </c>
      <c r="D26" s="5" t="n">
        <v>0</v>
      </c>
      <c r="E26" s="5" t="n">
        <v>0</v>
      </c>
    </row>
    <row r="27" spans="1:5">
      <c r="A27" s="4" t="s">
        <v>430</v>
      </c>
    </row>
    <row r="28" spans="1:5">
      <c r="A28" s="3" t="s">
        <v>422</v>
      </c>
    </row>
    <row r="29" spans="1:5">
      <c r="A29" s="4" t="s">
        <v>423</v>
      </c>
      <c r="C29" s="5" t="n">
        <v>0</v>
      </c>
      <c r="E29" s="5" t="n">
        <v>81</v>
      </c>
    </row>
    <row r="30" spans="1:5">
      <c r="A30" s="4" t="s">
        <v>431</v>
      </c>
    </row>
    <row r="31" spans="1:5">
      <c r="A31" s="3" t="s">
        <v>422</v>
      </c>
    </row>
    <row r="32" spans="1:5">
      <c r="A32" s="4" t="s">
        <v>423</v>
      </c>
      <c r="C32" s="5" t="n">
        <v>0</v>
      </c>
      <c r="E32" s="5" t="n">
        <v>7138</v>
      </c>
    </row>
    <row r="33" spans="1:5">
      <c r="A33" s="4" t="s">
        <v>432</v>
      </c>
    </row>
    <row r="34" spans="1:5">
      <c r="A34" s="3" t="s">
        <v>422</v>
      </c>
    </row>
    <row r="35" spans="1:5">
      <c r="A35" s="4" t="s">
        <v>423</v>
      </c>
      <c r="B35" s="7" t="n">
        <v>0</v>
      </c>
      <c r="C35" s="5" t="n">
        <v>0</v>
      </c>
      <c r="D35" s="7" t="n">
        <v>14447</v>
      </c>
      <c r="E35" s="5" t="n">
        <v>7138</v>
      </c>
    </row>
    <row r="36" spans="1:5">
      <c r="A36" s="4" t="s">
        <v>433</v>
      </c>
    </row>
    <row r="37" spans="1:5">
      <c r="A37" s="3" t="s">
        <v>422</v>
      </c>
    </row>
    <row r="38" spans="1:5">
      <c r="A38" s="4" t="s">
        <v>423</v>
      </c>
      <c r="C38" s="7" t="n">
        <v>0</v>
      </c>
      <c r="E3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23</v>
      </c>
      <c r="D1" s="2" t="s">
        <v>76</v>
      </c>
    </row>
    <row r="2" spans="1:4">
      <c r="A2" s="3" t="s">
        <v>197</v>
      </c>
    </row>
    <row r="3" spans="1:4">
      <c r="A3" s="4" t="s">
        <v>435</v>
      </c>
      <c r="B3" s="7" t="n">
        <v>6576</v>
      </c>
      <c r="C3" s="7" t="n">
        <v>6793</v>
      </c>
    </row>
    <row r="4" spans="1:4">
      <c r="A4" s="4" t="s">
        <v>436</v>
      </c>
      <c r="B4" s="5" t="n">
        <v>7348</v>
      </c>
      <c r="C4" s="5" t="n">
        <v>7597</v>
      </c>
    </row>
    <row r="5" spans="1:4">
      <c r="A5" s="4" t="s">
        <v>373</v>
      </c>
      <c r="B5" s="7" t="n">
        <v>232</v>
      </c>
      <c r="C5" s="7" t="n">
        <v>180</v>
      </c>
      <c r="D5" s="7" t="n">
        <v>1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5</v>
      </c>
      <c r="D1" s="2" t="s">
        <v>1</v>
      </c>
    </row>
    <row r="2" spans="1:5">
      <c r="B2" s="2" t="s">
        <v>2</v>
      </c>
      <c r="C2" s="2" t="s">
        <v>76</v>
      </c>
      <c r="D2" s="2" t="s">
        <v>2</v>
      </c>
      <c r="E2" s="2" t="s">
        <v>76</v>
      </c>
    </row>
    <row r="3" spans="1:5">
      <c r="A3" s="3" t="s">
        <v>438</v>
      </c>
    </row>
    <row r="4" spans="1:5">
      <c r="A4" s="4" t="s">
        <v>388</v>
      </c>
      <c r="B4" s="7" t="n">
        <v>2527</v>
      </c>
      <c r="C4" s="7" t="n">
        <v>3056</v>
      </c>
      <c r="D4" s="7" t="n">
        <v>2515</v>
      </c>
      <c r="E4" s="7" t="n">
        <v>3356</v>
      </c>
    </row>
    <row r="5" spans="1:5">
      <c r="A5" s="4" t="s">
        <v>439</v>
      </c>
      <c r="B5" s="5" t="n">
        <v>142</v>
      </c>
      <c r="C5" s="5" t="n">
        <v>-493</v>
      </c>
      <c r="D5" s="5" t="n">
        <v>340</v>
      </c>
      <c r="E5" s="5" t="n">
        <v>-256</v>
      </c>
    </row>
    <row r="6" spans="1:5">
      <c r="A6" s="4" t="s">
        <v>440</v>
      </c>
      <c r="B6" s="5" t="n">
        <v>-9</v>
      </c>
      <c r="C6" s="5" t="n">
        <v>-14</v>
      </c>
      <c r="D6" s="5" t="n">
        <v>-9</v>
      </c>
      <c r="E6" s="5" t="n">
        <v>-282</v>
      </c>
    </row>
    <row r="7" spans="1:5">
      <c r="A7" s="4" t="s">
        <v>441</v>
      </c>
      <c r="B7" s="5" t="n">
        <v>-180</v>
      </c>
      <c r="C7" s="5" t="n">
        <v>-273</v>
      </c>
      <c r="D7" s="5" t="n">
        <v>-366</v>
      </c>
      <c r="E7" s="5" t="n">
        <v>-542</v>
      </c>
    </row>
    <row r="8" spans="1:5">
      <c r="A8" s="4" t="s">
        <v>402</v>
      </c>
      <c r="B8" s="7" t="n">
        <v>2480</v>
      </c>
      <c r="C8" s="7" t="n">
        <v>2276</v>
      </c>
      <c r="D8" s="7" t="n">
        <v>2480</v>
      </c>
      <c r="E8" s="7" t="n">
        <v>22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3</v>
      </c>
      <c r="D1" s="2" t="s">
        <v>76</v>
      </c>
    </row>
    <row r="2" spans="1:4">
      <c r="A2" s="3" t="s">
        <v>443</v>
      </c>
    </row>
    <row r="3" spans="1:4">
      <c r="A3" s="4" t="s">
        <v>444</v>
      </c>
      <c r="B3" s="7" t="n">
        <v>22339</v>
      </c>
      <c r="C3" s="7" t="n">
        <v>59080</v>
      </c>
    </row>
    <row r="4" spans="1:4">
      <c r="A4" s="4" t="s">
        <v>445</v>
      </c>
      <c r="B4" s="5" t="n">
        <v>6386920</v>
      </c>
      <c r="C4" s="5" t="n">
        <v>6006343</v>
      </c>
    </row>
    <row r="5" spans="1:4">
      <c r="A5" s="4" t="s">
        <v>122</v>
      </c>
      <c r="B5" s="5" t="n">
        <v>6409259</v>
      </c>
      <c r="C5" s="5" t="n">
        <v>6065423</v>
      </c>
      <c r="D5" s="7" t="n">
        <v>5693047</v>
      </c>
    </row>
    <row r="6" spans="1:4">
      <c r="A6" s="4" t="s">
        <v>446</v>
      </c>
      <c r="B6" s="5" t="n">
        <v>6808</v>
      </c>
      <c r="C6" s="5" t="n">
        <v>6729</v>
      </c>
    </row>
    <row r="7" spans="1:4">
      <c r="A7" s="4" t="s">
        <v>447</v>
      </c>
    </row>
    <row r="8" spans="1:4">
      <c r="A8" s="3" t="s">
        <v>443</v>
      </c>
    </row>
    <row r="9" spans="1:4">
      <c r="A9" s="4" t="s">
        <v>444</v>
      </c>
      <c r="B9" s="5" t="n">
        <v>10957</v>
      </c>
      <c r="C9" s="5" t="n">
        <v>54266</v>
      </c>
    </row>
    <row r="10" spans="1:4">
      <c r="A10" s="4" t="s">
        <v>448</v>
      </c>
    </row>
    <row r="11" spans="1:4">
      <c r="A11" s="3" t="s">
        <v>443</v>
      </c>
    </row>
    <row r="12" spans="1:4">
      <c r="A12" s="4" t="s">
        <v>444</v>
      </c>
      <c r="B12" s="5" t="n">
        <v>2238</v>
      </c>
      <c r="C12" s="5" t="n">
        <v>2797</v>
      </c>
    </row>
    <row r="13" spans="1:4">
      <c r="A13" s="4" t="s">
        <v>449</v>
      </c>
    </row>
    <row r="14" spans="1:4">
      <c r="A14" s="3" t="s">
        <v>443</v>
      </c>
    </row>
    <row r="15" spans="1:4">
      <c r="A15" s="4" t="s">
        <v>444</v>
      </c>
      <c r="B15" s="5" t="n">
        <v>9144</v>
      </c>
      <c r="C15" s="5" t="n">
        <v>2017</v>
      </c>
    </row>
    <row r="16" spans="1:4">
      <c r="A16" s="4" t="s">
        <v>362</v>
      </c>
    </row>
    <row r="17" spans="1:4">
      <c r="A17" s="3" t="s">
        <v>443</v>
      </c>
    </row>
    <row r="18" spans="1:4">
      <c r="A18" s="4" t="s">
        <v>444</v>
      </c>
      <c r="B18" s="5" t="n">
        <v>6802</v>
      </c>
      <c r="C18" s="5" t="n">
        <v>2667</v>
      </c>
    </row>
    <row r="19" spans="1:4">
      <c r="A19" s="4" t="s">
        <v>445</v>
      </c>
      <c r="B19" s="5" t="n">
        <v>2810641</v>
      </c>
      <c r="C19" s="5" t="n">
        <v>2667788</v>
      </c>
    </row>
    <row r="20" spans="1:4">
      <c r="A20" s="4" t="s">
        <v>363</v>
      </c>
      <c r="B20" s="5" t="n">
        <v>2817443</v>
      </c>
      <c r="C20" s="5" t="n">
        <v>2670455</v>
      </c>
      <c r="D20" s="5" t="n">
        <v>2520431</v>
      </c>
    </row>
    <row r="21" spans="1:4">
      <c r="A21" s="4" t="s">
        <v>450</v>
      </c>
    </row>
    <row r="22" spans="1:4">
      <c r="A22" s="3" t="s">
        <v>443</v>
      </c>
    </row>
    <row r="23" spans="1:4">
      <c r="A23" s="4" t="s">
        <v>444</v>
      </c>
      <c r="B23" s="5" t="n">
        <v>6749</v>
      </c>
      <c r="C23" s="5" t="n">
        <v>1829</v>
      </c>
    </row>
    <row r="24" spans="1:4">
      <c r="A24" s="4" t="s">
        <v>451</v>
      </c>
    </row>
    <row r="25" spans="1:4">
      <c r="A25" s="3" t="s">
        <v>443</v>
      </c>
    </row>
    <row r="26" spans="1:4">
      <c r="A26" s="4" t="s">
        <v>444</v>
      </c>
      <c r="B26" s="5" t="n">
        <v>0</v>
      </c>
      <c r="C26" s="5" t="n">
        <v>72</v>
      </c>
    </row>
    <row r="27" spans="1:4">
      <c r="A27" s="4" t="s">
        <v>452</v>
      </c>
    </row>
    <row r="28" spans="1:4">
      <c r="A28" s="3" t="s">
        <v>443</v>
      </c>
    </row>
    <row r="29" spans="1:4">
      <c r="A29" s="4" t="s">
        <v>444</v>
      </c>
      <c r="B29" s="5" t="n">
        <v>53</v>
      </c>
      <c r="C29" s="5" t="n">
        <v>766</v>
      </c>
    </row>
    <row r="30" spans="1:4">
      <c r="A30" s="4" t="s">
        <v>364</v>
      </c>
    </row>
    <row r="31" spans="1:4">
      <c r="A31" s="3" t="s">
        <v>443</v>
      </c>
    </row>
    <row r="32" spans="1:4">
      <c r="A32" s="4" t="s">
        <v>444</v>
      </c>
      <c r="B32" s="5" t="n">
        <v>11864</v>
      </c>
      <c r="C32" s="5" t="n">
        <v>21451</v>
      </c>
    </row>
    <row r="33" spans="1:4">
      <c r="A33" s="4" t="s">
        <v>445</v>
      </c>
      <c r="B33" s="5" t="n">
        <v>2107814</v>
      </c>
      <c r="C33" s="5" t="n">
        <v>1949709</v>
      </c>
    </row>
    <row r="34" spans="1:4">
      <c r="A34" s="4" t="s">
        <v>365</v>
      </c>
      <c r="B34" s="5" t="n">
        <v>2119678</v>
      </c>
      <c r="C34" s="5" t="n">
        <v>1971160</v>
      </c>
      <c r="D34" s="5" t="n">
        <v>1782463</v>
      </c>
    </row>
    <row r="35" spans="1:4">
      <c r="A35" s="4" t="s">
        <v>453</v>
      </c>
    </row>
    <row r="36" spans="1:4">
      <c r="A36" s="3" t="s">
        <v>443</v>
      </c>
    </row>
    <row r="37" spans="1:4">
      <c r="A37" s="4" t="s">
        <v>444</v>
      </c>
      <c r="B37" s="5" t="n">
        <v>3606</v>
      </c>
      <c r="C37" s="5" t="n">
        <v>20910</v>
      </c>
    </row>
    <row r="38" spans="1:4">
      <c r="A38" s="4" t="s">
        <v>454</v>
      </c>
    </row>
    <row r="39" spans="1:4">
      <c r="A39" s="3" t="s">
        <v>443</v>
      </c>
    </row>
    <row r="40" spans="1:4">
      <c r="A40" s="4" t="s">
        <v>444</v>
      </c>
      <c r="B40" s="5" t="n">
        <v>136</v>
      </c>
      <c r="C40" s="5" t="n">
        <v>495</v>
      </c>
    </row>
    <row r="41" spans="1:4">
      <c r="A41" s="4" t="s">
        <v>455</v>
      </c>
    </row>
    <row r="42" spans="1:4">
      <c r="A42" s="3" t="s">
        <v>443</v>
      </c>
    </row>
    <row r="43" spans="1:4">
      <c r="A43" s="4" t="s">
        <v>444</v>
      </c>
      <c r="B43" s="5" t="n">
        <v>8122</v>
      </c>
      <c r="C43" s="5" t="n">
        <v>46</v>
      </c>
    </row>
    <row r="44" spans="1:4">
      <c r="A44" s="4" t="s">
        <v>366</v>
      </c>
    </row>
    <row r="45" spans="1:4">
      <c r="A45" s="3" t="s">
        <v>443</v>
      </c>
    </row>
    <row r="46" spans="1:4">
      <c r="A46" s="4" t="s">
        <v>444</v>
      </c>
      <c r="B46" s="5" t="n">
        <v>0</v>
      </c>
      <c r="C46" s="5" t="n">
        <v>19800</v>
      </c>
    </row>
    <row r="47" spans="1:4">
      <c r="A47" s="4" t="s">
        <v>445</v>
      </c>
      <c r="B47" s="5" t="n">
        <v>270050</v>
      </c>
      <c r="C47" s="5" t="n">
        <v>275094</v>
      </c>
    </row>
    <row r="48" spans="1:4">
      <c r="A48" s="4" t="s">
        <v>367</v>
      </c>
      <c r="B48" s="5" t="n">
        <v>270050</v>
      </c>
      <c r="C48" s="5" t="n">
        <v>294894</v>
      </c>
      <c r="D48" s="5" t="n">
        <v>281936</v>
      </c>
    </row>
    <row r="49" spans="1:4">
      <c r="A49" s="4" t="s">
        <v>456</v>
      </c>
    </row>
    <row r="50" spans="1:4">
      <c r="A50" s="3" t="s">
        <v>443</v>
      </c>
    </row>
    <row r="51" spans="1:4">
      <c r="A51" s="4" t="s">
        <v>444</v>
      </c>
      <c r="B51" s="5" t="n">
        <v>0</v>
      </c>
      <c r="C51" s="5" t="n">
        <v>19517</v>
      </c>
    </row>
    <row r="52" spans="1:4">
      <c r="A52" s="4" t="s">
        <v>457</v>
      </c>
    </row>
    <row r="53" spans="1:4">
      <c r="A53" s="3" t="s">
        <v>443</v>
      </c>
    </row>
    <row r="54" spans="1:4">
      <c r="A54" s="4" t="s">
        <v>444</v>
      </c>
      <c r="B54" s="5" t="n">
        <v>0</v>
      </c>
      <c r="C54" s="5" t="n">
        <v>283</v>
      </c>
    </row>
    <row r="55" spans="1:4">
      <c r="A55" s="4" t="s">
        <v>458</v>
      </c>
    </row>
    <row r="56" spans="1:4">
      <c r="A56" s="3" t="s">
        <v>443</v>
      </c>
    </row>
    <row r="57" spans="1:4">
      <c r="A57" s="4" t="s">
        <v>444</v>
      </c>
      <c r="B57" s="5" t="n">
        <v>0</v>
      </c>
      <c r="C57" s="5" t="n">
        <v>0</v>
      </c>
    </row>
    <row r="58" spans="1:4">
      <c r="A58" s="4" t="s">
        <v>368</v>
      </c>
    </row>
    <row r="59" spans="1:4">
      <c r="A59" s="3" t="s">
        <v>443</v>
      </c>
    </row>
    <row r="60" spans="1:4">
      <c r="A60" s="4" t="s">
        <v>444</v>
      </c>
      <c r="B60" s="5" t="n">
        <v>3333</v>
      </c>
      <c r="C60" s="5" t="n">
        <v>13602</v>
      </c>
    </row>
    <row r="61" spans="1:4">
      <c r="A61" s="4" t="s">
        <v>445</v>
      </c>
      <c r="B61" s="5" t="n">
        <v>1151020</v>
      </c>
      <c r="C61" s="5" t="n">
        <v>1061321</v>
      </c>
    </row>
    <row r="62" spans="1:4">
      <c r="A62" s="4" t="s">
        <v>369</v>
      </c>
      <c r="B62" s="5" t="n">
        <v>1154353</v>
      </c>
      <c r="C62" s="5" t="n">
        <v>1074923</v>
      </c>
      <c r="D62" s="5" t="n">
        <v>1046794</v>
      </c>
    </row>
    <row r="63" spans="1:4">
      <c r="A63" s="4" t="s">
        <v>459</v>
      </c>
    </row>
    <row r="64" spans="1:4">
      <c r="A64" s="3" t="s">
        <v>443</v>
      </c>
    </row>
    <row r="65" spans="1:4">
      <c r="A65" s="4" t="s">
        <v>444</v>
      </c>
      <c r="B65" s="5" t="n">
        <v>300</v>
      </c>
      <c r="C65" s="5" t="n">
        <v>10487</v>
      </c>
    </row>
    <row r="66" spans="1:4">
      <c r="A66" s="4" t="s">
        <v>460</v>
      </c>
    </row>
    <row r="67" spans="1:4">
      <c r="A67" s="3" t="s">
        <v>443</v>
      </c>
    </row>
    <row r="68" spans="1:4">
      <c r="A68" s="4" t="s">
        <v>444</v>
      </c>
      <c r="B68" s="5" t="n">
        <v>2064</v>
      </c>
      <c r="C68" s="5" t="n">
        <v>1916</v>
      </c>
    </row>
    <row r="69" spans="1:4">
      <c r="A69" s="4" t="s">
        <v>461</v>
      </c>
    </row>
    <row r="70" spans="1:4">
      <c r="A70" s="3" t="s">
        <v>443</v>
      </c>
    </row>
    <row r="71" spans="1:4">
      <c r="A71" s="4" t="s">
        <v>444</v>
      </c>
      <c r="B71" s="5" t="n">
        <v>969</v>
      </c>
      <c r="C71" s="5" t="n">
        <v>1199</v>
      </c>
    </row>
    <row r="72" spans="1:4">
      <c r="A72" s="4" t="s">
        <v>370</v>
      </c>
    </row>
    <row r="73" spans="1:4">
      <c r="A73" s="3" t="s">
        <v>443</v>
      </c>
    </row>
    <row r="74" spans="1:4">
      <c r="A74" s="4" t="s">
        <v>444</v>
      </c>
      <c r="B74" s="5" t="n">
        <v>340</v>
      </c>
      <c r="C74" s="5" t="n">
        <v>1560</v>
      </c>
    </row>
    <row r="75" spans="1:4">
      <c r="A75" s="4" t="s">
        <v>445</v>
      </c>
      <c r="B75" s="5" t="n">
        <v>47395</v>
      </c>
      <c r="C75" s="5" t="n">
        <v>52431</v>
      </c>
    </row>
    <row r="76" spans="1:4">
      <c r="A76" s="4" t="s">
        <v>371</v>
      </c>
      <c r="B76" s="5" t="n">
        <v>47735</v>
      </c>
      <c r="C76" s="5" t="n">
        <v>53991</v>
      </c>
      <c r="D76" s="7" t="n">
        <v>61423</v>
      </c>
    </row>
    <row r="77" spans="1:4">
      <c r="A77" s="4" t="s">
        <v>462</v>
      </c>
    </row>
    <row r="78" spans="1:4">
      <c r="A78" s="3" t="s">
        <v>443</v>
      </c>
    </row>
    <row r="79" spans="1:4">
      <c r="A79" s="4" t="s">
        <v>444</v>
      </c>
      <c r="B79" s="5" t="n">
        <v>302</v>
      </c>
      <c r="C79" s="5" t="n">
        <v>1523</v>
      </c>
    </row>
    <row r="80" spans="1:4">
      <c r="A80" s="4" t="s">
        <v>463</v>
      </c>
    </row>
    <row r="81" spans="1:4">
      <c r="A81" s="3" t="s">
        <v>443</v>
      </c>
    </row>
    <row r="82" spans="1:4">
      <c r="A82" s="4" t="s">
        <v>444</v>
      </c>
      <c r="B82" s="5" t="n">
        <v>38</v>
      </c>
      <c r="C82" s="5" t="n">
        <v>31</v>
      </c>
    </row>
    <row r="83" spans="1:4">
      <c r="A83" s="4" t="s">
        <v>464</v>
      </c>
    </row>
    <row r="84" spans="1:4">
      <c r="A84" s="3" t="s">
        <v>443</v>
      </c>
    </row>
    <row r="85" spans="1:4">
      <c r="A85" s="4" t="s">
        <v>444</v>
      </c>
      <c r="B85" s="7" t="n">
        <v>0</v>
      </c>
      <c r="C85" s="7"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23</v>
      </c>
      <c r="D1" s="2" t="s">
        <v>76</v>
      </c>
    </row>
    <row r="2" spans="1:4">
      <c r="A2" s="4" t="s">
        <v>362</v>
      </c>
    </row>
    <row r="3" spans="1:4">
      <c r="A3" s="3" t="s">
        <v>466</v>
      </c>
    </row>
    <row r="4" spans="1:4">
      <c r="A4" s="4" t="s">
        <v>363</v>
      </c>
      <c r="B4" s="7" t="n">
        <v>2817443</v>
      </c>
      <c r="C4" s="7" t="n">
        <v>2670455</v>
      </c>
      <c r="D4" s="7" t="n">
        <v>2520431</v>
      </c>
    </row>
    <row r="5" spans="1:4">
      <c r="A5" s="4" t="s">
        <v>467</v>
      </c>
    </row>
    <row r="6" spans="1:4">
      <c r="A6" s="3" t="s">
        <v>466</v>
      </c>
    </row>
    <row r="7" spans="1:4">
      <c r="A7" s="4" t="s">
        <v>363</v>
      </c>
      <c r="B7" s="5" t="n">
        <v>2777822</v>
      </c>
      <c r="C7" s="5" t="n">
        <v>2648842</v>
      </c>
    </row>
    <row r="8" spans="1:4">
      <c r="A8" s="4" t="s">
        <v>468</v>
      </c>
    </row>
    <row r="9" spans="1:4">
      <c r="A9" s="3" t="s">
        <v>466</v>
      </c>
    </row>
    <row r="10" spans="1:4">
      <c r="A10" s="4" t="s">
        <v>363</v>
      </c>
      <c r="B10" s="5" t="n">
        <v>28598</v>
      </c>
      <c r="C10" s="5" t="n">
        <v>7972</v>
      </c>
    </row>
    <row r="11" spans="1:4">
      <c r="A11" s="4" t="s">
        <v>469</v>
      </c>
    </row>
    <row r="12" spans="1:4">
      <c r="A12" s="3" t="s">
        <v>466</v>
      </c>
    </row>
    <row r="13" spans="1:4">
      <c r="A13" s="4" t="s">
        <v>363</v>
      </c>
      <c r="B13" s="5" t="n">
        <v>11023</v>
      </c>
      <c r="C13" s="5" t="n">
        <v>12875</v>
      </c>
    </row>
    <row r="14" spans="1:4">
      <c r="A14" s="4" t="s">
        <v>470</v>
      </c>
    </row>
    <row r="15" spans="1:4">
      <c r="A15" s="3" t="s">
        <v>466</v>
      </c>
    </row>
    <row r="16" spans="1:4">
      <c r="A16" s="4" t="s">
        <v>363</v>
      </c>
      <c r="B16" s="5" t="n">
        <v>0</v>
      </c>
      <c r="C16" s="5" t="n">
        <v>766</v>
      </c>
    </row>
    <row r="17" spans="1:4">
      <c r="A17" s="4" t="s">
        <v>364</v>
      </c>
    </row>
    <row r="18" spans="1:4">
      <c r="A18" s="3" t="s">
        <v>466</v>
      </c>
    </row>
    <row r="19" spans="1:4">
      <c r="A19" s="4" t="s">
        <v>365</v>
      </c>
      <c r="B19" s="5" t="n">
        <v>2119678</v>
      </c>
      <c r="C19" s="5" t="n">
        <v>1971160</v>
      </c>
      <c r="D19" s="5" t="n">
        <v>1782463</v>
      </c>
    </row>
    <row r="20" spans="1:4">
      <c r="A20" s="4" t="s">
        <v>471</v>
      </c>
    </row>
    <row r="21" spans="1:4">
      <c r="A21" s="3" t="s">
        <v>466</v>
      </c>
    </row>
    <row r="22" spans="1:4">
      <c r="A22" s="4" t="s">
        <v>365</v>
      </c>
      <c r="B22" s="5" t="n">
        <v>1945230</v>
      </c>
      <c r="C22" s="5" t="n">
        <v>1712171</v>
      </c>
    </row>
    <row r="23" spans="1:4">
      <c r="A23" s="4" t="s">
        <v>472</v>
      </c>
    </row>
    <row r="24" spans="1:4">
      <c r="A24" s="3" t="s">
        <v>466</v>
      </c>
    </row>
    <row r="25" spans="1:4">
      <c r="A25" s="4" t="s">
        <v>365</v>
      </c>
      <c r="B25" s="5" t="n">
        <v>78379</v>
      </c>
      <c r="C25" s="5" t="n">
        <v>155110</v>
      </c>
    </row>
    <row r="26" spans="1:4">
      <c r="A26" s="4" t="s">
        <v>473</v>
      </c>
    </row>
    <row r="27" spans="1:4">
      <c r="A27" s="3" t="s">
        <v>466</v>
      </c>
    </row>
    <row r="28" spans="1:4">
      <c r="A28" s="4" t="s">
        <v>365</v>
      </c>
      <c r="B28" s="5" t="n">
        <v>96053</v>
      </c>
      <c r="C28" s="5" t="n">
        <v>103815</v>
      </c>
    </row>
    <row r="29" spans="1:4">
      <c r="A29" s="4" t="s">
        <v>474</v>
      </c>
    </row>
    <row r="30" spans="1:4">
      <c r="A30" s="3" t="s">
        <v>466</v>
      </c>
    </row>
    <row r="31" spans="1:4">
      <c r="A31" s="4" t="s">
        <v>365</v>
      </c>
      <c r="B31" s="5" t="n">
        <v>16</v>
      </c>
      <c r="C31" s="5" t="n">
        <v>64</v>
      </c>
    </row>
    <row r="32" spans="1:4">
      <c r="A32" s="4" t="s">
        <v>366</v>
      </c>
    </row>
    <row r="33" spans="1:4">
      <c r="A33" s="3" t="s">
        <v>466</v>
      </c>
    </row>
    <row r="34" spans="1:4">
      <c r="A34" s="4" t="s">
        <v>475</v>
      </c>
      <c r="B34" s="5" t="n">
        <v>270050</v>
      </c>
      <c r="C34" s="5" t="n">
        <v>294894</v>
      </c>
      <c r="D34" s="5" t="n">
        <v>281936</v>
      </c>
    </row>
    <row r="35" spans="1:4">
      <c r="A35" s="4" t="s">
        <v>476</v>
      </c>
    </row>
    <row r="36" spans="1:4">
      <c r="A36" s="3" t="s">
        <v>466</v>
      </c>
    </row>
    <row r="37" spans="1:4">
      <c r="A37" s="4" t="s">
        <v>475</v>
      </c>
      <c r="B37" s="5" t="n">
        <v>269968</v>
      </c>
      <c r="C37" s="5" t="n">
        <v>283423</v>
      </c>
    </row>
    <row r="38" spans="1:4">
      <c r="A38" s="4" t="s">
        <v>477</v>
      </c>
    </row>
    <row r="39" spans="1:4">
      <c r="A39" s="3" t="s">
        <v>466</v>
      </c>
    </row>
    <row r="40" spans="1:4">
      <c r="A40" s="4" t="s">
        <v>475</v>
      </c>
      <c r="B40" s="5" t="n">
        <v>0</v>
      </c>
      <c r="C40" s="5" t="n">
        <v>0</v>
      </c>
    </row>
    <row r="41" spans="1:4">
      <c r="A41" s="4" t="s">
        <v>478</v>
      </c>
    </row>
    <row r="42" spans="1:4">
      <c r="A42" s="3" t="s">
        <v>466</v>
      </c>
    </row>
    <row r="43" spans="1:4">
      <c r="A43" s="4" t="s">
        <v>475</v>
      </c>
      <c r="B43" s="5" t="n">
        <v>82</v>
      </c>
      <c r="C43" s="5" t="n">
        <v>11471</v>
      </c>
    </row>
    <row r="44" spans="1:4">
      <c r="A44" s="4" t="s">
        <v>479</v>
      </c>
    </row>
    <row r="45" spans="1:4">
      <c r="A45" s="3" t="s">
        <v>466</v>
      </c>
    </row>
    <row r="46" spans="1:4">
      <c r="A46" s="4" t="s">
        <v>475</v>
      </c>
      <c r="B46" s="5" t="n">
        <v>0</v>
      </c>
      <c r="C46" s="5" t="n">
        <v>0</v>
      </c>
    </row>
    <row r="47" spans="1:4">
      <c r="A47" s="4" t="s">
        <v>368</v>
      </c>
    </row>
    <row r="48" spans="1:4">
      <c r="A48" s="3" t="s">
        <v>466</v>
      </c>
    </row>
    <row r="49" spans="1:4">
      <c r="A49" s="4" t="s">
        <v>369</v>
      </c>
      <c r="B49" s="5" t="n">
        <v>1154353</v>
      </c>
      <c r="C49" s="5" t="n">
        <v>1074923</v>
      </c>
      <c r="D49" s="7" t="n">
        <v>1046794</v>
      </c>
    </row>
    <row r="50" spans="1:4">
      <c r="A50" s="4" t="s">
        <v>480</v>
      </c>
    </row>
    <row r="51" spans="1:4">
      <c r="A51" s="3" t="s">
        <v>466</v>
      </c>
    </row>
    <row r="52" spans="1:4">
      <c r="A52" s="4" t="s">
        <v>369</v>
      </c>
      <c r="B52" s="5" t="n">
        <v>1143401</v>
      </c>
      <c r="C52" s="5" t="n">
        <v>1062549</v>
      </c>
    </row>
    <row r="53" spans="1:4">
      <c r="A53" s="4" t="s">
        <v>481</v>
      </c>
    </row>
    <row r="54" spans="1:4">
      <c r="A54" s="3" t="s">
        <v>466</v>
      </c>
    </row>
    <row r="55" spans="1:4">
      <c r="A55" s="4" t="s">
        <v>369</v>
      </c>
      <c r="B55" s="5" t="n">
        <v>1491</v>
      </c>
      <c r="C55" s="5" t="n">
        <v>2083</v>
      </c>
    </row>
    <row r="56" spans="1:4">
      <c r="A56" s="4" t="s">
        <v>482</v>
      </c>
    </row>
    <row r="57" spans="1:4">
      <c r="A57" s="3" t="s">
        <v>466</v>
      </c>
    </row>
    <row r="58" spans="1:4">
      <c r="A58" s="4" t="s">
        <v>369</v>
      </c>
      <c r="B58" s="5" t="n">
        <v>7794</v>
      </c>
      <c r="C58" s="5" t="n">
        <v>8252</v>
      </c>
    </row>
    <row r="59" spans="1:4">
      <c r="A59" s="4" t="s">
        <v>483</v>
      </c>
    </row>
    <row r="60" spans="1:4">
      <c r="A60" s="3" t="s">
        <v>466</v>
      </c>
    </row>
    <row r="61" spans="1:4">
      <c r="A61" s="4" t="s">
        <v>369</v>
      </c>
      <c r="B61" s="7" t="n">
        <v>1667</v>
      </c>
      <c r="C61" s="7" t="n">
        <v>20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3</v>
      </c>
    </row>
    <row r="2" spans="1:3">
      <c r="A2" s="3" t="s">
        <v>466</v>
      </c>
    </row>
    <row r="3" spans="1:3">
      <c r="A3" s="4" t="s">
        <v>371</v>
      </c>
      <c r="B3" s="7" t="n">
        <v>47735</v>
      </c>
      <c r="C3" s="7" t="n">
        <v>53991</v>
      </c>
    </row>
    <row r="4" spans="1:3">
      <c r="A4" s="4" t="s">
        <v>420</v>
      </c>
    </row>
    <row r="5" spans="1:3">
      <c r="A5" s="3" t="s">
        <v>466</v>
      </c>
    </row>
    <row r="6" spans="1:3">
      <c r="A6" s="4" t="s">
        <v>371</v>
      </c>
      <c r="B6" s="5" t="n">
        <v>47604</v>
      </c>
      <c r="C6" s="5" t="n">
        <v>53833</v>
      </c>
    </row>
    <row r="7" spans="1:3">
      <c r="A7" s="4" t="s">
        <v>419</v>
      </c>
    </row>
    <row r="8" spans="1:3">
      <c r="A8" s="3" t="s">
        <v>466</v>
      </c>
    </row>
    <row r="9" spans="1:3">
      <c r="A9" s="4" t="s">
        <v>371</v>
      </c>
      <c r="B9" s="7" t="n">
        <v>131</v>
      </c>
      <c r="C9" s="7" t="n">
        <v>1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85</v>
      </c>
      <c r="B1" s="2" t="s">
        <v>319</v>
      </c>
    </row>
    <row r="2" spans="1:2">
      <c r="A2" s="3" t="s">
        <v>200</v>
      </c>
    </row>
    <row r="3" spans="1:2">
      <c r="A3" s="4" t="s">
        <v>486</v>
      </c>
      <c r="B3" s="7" t="n">
        <v>1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4</v>
      </c>
      <c r="B1" s="2" t="s">
        <v>75</v>
      </c>
      <c r="D1" s="2" t="s">
        <v>1</v>
      </c>
    </row>
    <row r="2" spans="1:5">
      <c r="B2" s="2" t="s">
        <v>2</v>
      </c>
      <c r="C2" s="2" t="s">
        <v>76</v>
      </c>
      <c r="D2" s="2" t="s">
        <v>2</v>
      </c>
      <c r="E2" s="2" t="s">
        <v>76</v>
      </c>
    </row>
    <row r="3" spans="1:5">
      <c r="A3" s="3" t="s">
        <v>115</v>
      </c>
    </row>
    <row r="4" spans="1:5">
      <c r="A4" s="4" t="s">
        <v>109</v>
      </c>
      <c r="B4" s="7" t="n">
        <v>27935</v>
      </c>
      <c r="C4" s="7" t="n">
        <v>23217</v>
      </c>
      <c r="D4" s="7" t="n">
        <v>46125</v>
      </c>
      <c r="E4" s="7" t="n">
        <v>45299</v>
      </c>
    </row>
    <row r="5" spans="1:5">
      <c r="A5" s="4" t="s">
        <v>116</v>
      </c>
      <c r="B5" s="5" t="n">
        <v>1427</v>
      </c>
      <c r="C5" s="5" t="n">
        <v>1725</v>
      </c>
      <c r="D5" s="5" t="n">
        <v>2426</v>
      </c>
      <c r="E5" s="5" t="n">
        <v>4764</v>
      </c>
    </row>
    <row r="6" spans="1:5">
      <c r="A6" s="4" t="s">
        <v>117</v>
      </c>
      <c r="B6" s="5" t="n">
        <v>0</v>
      </c>
      <c r="C6" s="5" t="n">
        <v>-65</v>
      </c>
      <c r="D6" s="5" t="n">
        <v>19</v>
      </c>
      <c r="E6" s="5" t="n">
        <v>-65</v>
      </c>
    </row>
    <row r="7" spans="1:5">
      <c r="A7" s="4" t="s">
        <v>118</v>
      </c>
      <c r="B7" s="5" t="n">
        <v>-501</v>
      </c>
      <c r="C7" s="5" t="n">
        <v>-583</v>
      </c>
      <c r="D7" s="5" t="n">
        <v>-857</v>
      </c>
      <c r="E7" s="5" t="n">
        <v>-1648</v>
      </c>
    </row>
    <row r="8" spans="1:5">
      <c r="A8" s="4" t="s">
        <v>119</v>
      </c>
      <c r="B8" s="5" t="n">
        <v>926</v>
      </c>
      <c r="C8" s="5" t="n">
        <v>1077</v>
      </c>
      <c r="D8" s="5" t="n">
        <v>1588</v>
      </c>
      <c r="E8" s="5" t="n">
        <v>3051</v>
      </c>
    </row>
    <row r="9" spans="1:5">
      <c r="A9" s="4" t="s">
        <v>120</v>
      </c>
      <c r="B9" s="7" t="n">
        <v>28861</v>
      </c>
      <c r="C9" s="7" t="n">
        <v>24294</v>
      </c>
      <c r="D9" s="7" t="n">
        <v>47713</v>
      </c>
      <c r="E9" s="7" t="n">
        <v>483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88</v>
      </c>
    </row>
    <row r="3" spans="1:3">
      <c r="A3" s="4" t="s">
        <v>489</v>
      </c>
      <c r="B3" s="7" t="n">
        <v>397957</v>
      </c>
      <c r="C3" s="7" t="n">
        <v>354515</v>
      </c>
    </row>
    <row r="4" spans="1:3">
      <c r="A4" s="4" t="s">
        <v>490</v>
      </c>
      <c r="B4" s="5" t="n">
        <v>18765</v>
      </c>
    </row>
    <row r="5" spans="1:3">
      <c r="A5" s="4" t="s">
        <v>311</v>
      </c>
    </row>
    <row r="6" spans="1:3">
      <c r="A6" s="3" t="s">
        <v>488</v>
      </c>
    </row>
    <row r="7" spans="1:3">
      <c r="A7" s="4" t="s">
        <v>489</v>
      </c>
      <c r="B7" s="5" t="n">
        <v>208376</v>
      </c>
      <c r="C7" s="5" t="n">
        <v>218551</v>
      </c>
    </row>
    <row r="8" spans="1:3">
      <c r="A8" s="4" t="s">
        <v>312</v>
      </c>
    </row>
    <row r="9" spans="1:3">
      <c r="A9" s="3" t="s">
        <v>488</v>
      </c>
    </row>
    <row r="10" spans="1:3">
      <c r="A10" s="4" t="s">
        <v>489</v>
      </c>
      <c r="B10" s="5" t="n">
        <v>9369</v>
      </c>
      <c r="C10" s="5" t="n">
        <v>9347</v>
      </c>
    </row>
    <row r="11" spans="1:3">
      <c r="A11" s="4" t="s">
        <v>313</v>
      </c>
    </row>
    <row r="12" spans="1:3">
      <c r="A12" s="3" t="s">
        <v>488</v>
      </c>
    </row>
    <row r="13" spans="1:3">
      <c r="A13" s="4" t="s">
        <v>489</v>
      </c>
      <c r="B13" s="5" t="n">
        <v>140613</v>
      </c>
      <c r="C13" s="5" t="n">
        <v>86529</v>
      </c>
    </row>
    <row r="14" spans="1:3">
      <c r="A14" s="4" t="s">
        <v>314</v>
      </c>
    </row>
    <row r="15" spans="1:3">
      <c r="A15" s="3" t="s">
        <v>488</v>
      </c>
    </row>
    <row r="16" spans="1:3">
      <c r="A16" s="4" t="s">
        <v>489</v>
      </c>
      <c r="B16" s="5" t="n">
        <v>1977</v>
      </c>
      <c r="C16" s="5" t="n">
        <v>2251</v>
      </c>
    </row>
    <row r="17" spans="1:3">
      <c r="A17" s="4" t="s">
        <v>315</v>
      </c>
    </row>
    <row r="18" spans="1:3">
      <c r="A18" s="3" t="s">
        <v>488</v>
      </c>
    </row>
    <row r="19" spans="1:3">
      <c r="A19" s="4" t="s">
        <v>489</v>
      </c>
      <c r="B19" s="5" t="n">
        <v>37622</v>
      </c>
      <c r="C19" s="5" t="n">
        <v>37837</v>
      </c>
    </row>
    <row r="20" spans="1:3">
      <c r="A20" s="4" t="s">
        <v>491</v>
      </c>
    </row>
    <row r="21" spans="1:3">
      <c r="A21" s="3" t="s">
        <v>488</v>
      </c>
    </row>
    <row r="22" spans="1:3">
      <c r="A22" s="4" t="s">
        <v>489</v>
      </c>
      <c r="B22" s="5" t="n">
        <v>397957</v>
      </c>
      <c r="C22" s="5" t="n">
        <v>354515</v>
      </c>
    </row>
    <row r="23" spans="1:3">
      <c r="A23" s="4" t="s">
        <v>492</v>
      </c>
      <c r="B23" s="5" t="n">
        <v>19374</v>
      </c>
      <c r="C23" s="5" t="n">
        <v>21279</v>
      </c>
    </row>
    <row r="24" spans="1:3">
      <c r="A24" s="4" t="s">
        <v>493</v>
      </c>
    </row>
    <row r="25" spans="1:3">
      <c r="A25" s="3" t="s">
        <v>488</v>
      </c>
    </row>
    <row r="26" spans="1:3">
      <c r="A26" s="4" t="s">
        <v>489</v>
      </c>
      <c r="B26" s="5" t="n">
        <v>208376</v>
      </c>
      <c r="C26" s="5" t="n">
        <v>218551</v>
      </c>
    </row>
    <row r="27" spans="1:3">
      <c r="A27" s="4" t="s">
        <v>494</v>
      </c>
    </row>
    <row r="28" spans="1:3">
      <c r="A28" s="3" t="s">
        <v>488</v>
      </c>
    </row>
    <row r="29" spans="1:3">
      <c r="A29" s="4" t="s">
        <v>489</v>
      </c>
      <c r="B29" s="5" t="n">
        <v>9369</v>
      </c>
      <c r="C29" s="5" t="n">
        <v>9347</v>
      </c>
    </row>
    <row r="30" spans="1:3">
      <c r="A30" s="4" t="s">
        <v>495</v>
      </c>
    </row>
    <row r="31" spans="1:3">
      <c r="A31" s="3" t="s">
        <v>488</v>
      </c>
    </row>
    <row r="32" spans="1:3">
      <c r="A32" s="4" t="s">
        <v>489</v>
      </c>
      <c r="B32" s="5" t="n">
        <v>140613</v>
      </c>
      <c r="C32" s="5" t="n">
        <v>86529</v>
      </c>
    </row>
    <row r="33" spans="1:3">
      <c r="A33" s="4" t="s">
        <v>496</v>
      </c>
    </row>
    <row r="34" spans="1:3">
      <c r="A34" s="3" t="s">
        <v>488</v>
      </c>
    </row>
    <row r="35" spans="1:3">
      <c r="A35" s="4" t="s">
        <v>489</v>
      </c>
      <c r="B35" s="5" t="n">
        <v>1977</v>
      </c>
      <c r="C35" s="5" t="n">
        <v>2251</v>
      </c>
    </row>
    <row r="36" spans="1:3">
      <c r="A36" s="4" t="s">
        <v>497</v>
      </c>
    </row>
    <row r="37" spans="1:3">
      <c r="A37" s="3" t="s">
        <v>488</v>
      </c>
    </row>
    <row r="38" spans="1:3">
      <c r="A38" s="4" t="s">
        <v>489</v>
      </c>
      <c r="B38" s="5" t="n">
        <v>37622</v>
      </c>
      <c r="C38" s="5" t="n">
        <v>37837</v>
      </c>
    </row>
    <row r="39" spans="1:3">
      <c r="A39" s="4" t="s">
        <v>498</v>
      </c>
    </row>
    <row r="40" spans="1:3">
      <c r="A40" s="3" t="s">
        <v>488</v>
      </c>
    </row>
    <row r="41" spans="1:3">
      <c r="A41" s="4" t="s">
        <v>499</v>
      </c>
      <c r="B41" s="5" t="n">
        <v>582</v>
      </c>
      <c r="C41" s="5" t="n">
        <v>379</v>
      </c>
    </row>
    <row r="42" spans="1:3">
      <c r="A42" s="4" t="s">
        <v>500</v>
      </c>
      <c r="B42" s="5" t="n">
        <v>3</v>
      </c>
      <c r="C42" s="5" t="n">
        <v>0</v>
      </c>
    </row>
    <row r="43" spans="1:3">
      <c r="A43" s="4" t="s">
        <v>501</v>
      </c>
    </row>
    <row r="44" spans="1:3">
      <c r="A44" s="3" t="s">
        <v>488</v>
      </c>
    </row>
    <row r="45" spans="1:3">
      <c r="A45" s="4" t="s">
        <v>499</v>
      </c>
      <c r="B45" s="5" t="n">
        <v>132</v>
      </c>
      <c r="C45" s="5" t="n">
        <v>36</v>
      </c>
    </row>
    <row r="46" spans="1:3">
      <c r="A46" s="4" t="s">
        <v>500</v>
      </c>
      <c r="B46" s="5" t="n">
        <v>7</v>
      </c>
      <c r="C46" s="5" t="n">
        <v>80</v>
      </c>
    </row>
    <row r="47" spans="1:3">
      <c r="A47" s="4" t="s">
        <v>502</v>
      </c>
    </row>
    <row r="48" spans="1:3">
      <c r="A48" s="3" t="s">
        <v>488</v>
      </c>
    </row>
    <row r="49" spans="1:3">
      <c r="A49" s="4" t="s">
        <v>499</v>
      </c>
      <c r="B49" s="5" t="n">
        <v>0</v>
      </c>
      <c r="C49" s="5" t="n">
        <v>0</v>
      </c>
    </row>
    <row r="50" spans="1:3">
      <c r="A50" s="4" t="s">
        <v>500</v>
      </c>
      <c r="B50" s="5" t="n">
        <v>1255</v>
      </c>
      <c r="C50" s="5" t="n">
        <v>1369</v>
      </c>
    </row>
    <row r="51" spans="1:3">
      <c r="A51" s="4" t="s">
        <v>503</v>
      </c>
    </row>
    <row r="52" spans="1:3">
      <c r="A52" s="3" t="s">
        <v>488</v>
      </c>
    </row>
    <row r="53" spans="1:3">
      <c r="A53" s="4" t="s">
        <v>499</v>
      </c>
      <c r="B53" s="5" t="n">
        <v>1255</v>
      </c>
      <c r="C53" s="5" t="n">
        <v>1369</v>
      </c>
    </row>
    <row r="54" spans="1:3">
      <c r="A54" s="4" t="s">
        <v>500</v>
      </c>
      <c r="B54" s="7" t="n">
        <v>0</v>
      </c>
      <c r="C5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3</v>
      </c>
    </row>
    <row r="2" spans="1:3">
      <c r="A2" s="3" t="s">
        <v>488</v>
      </c>
    </row>
    <row r="3" spans="1:3">
      <c r="A3" s="4" t="s">
        <v>505</v>
      </c>
      <c r="B3" s="7" t="n">
        <v>25367</v>
      </c>
      <c r="C3" s="7" t="n">
        <v>9274</v>
      </c>
    </row>
    <row r="4" spans="1:3">
      <c r="A4" s="4" t="s">
        <v>362</v>
      </c>
    </row>
    <row r="5" spans="1:3">
      <c r="A5" s="3" t="s">
        <v>488</v>
      </c>
    </row>
    <row r="6" spans="1:3">
      <c r="A6" s="4" t="s">
        <v>506</v>
      </c>
      <c r="B6" s="5" t="n">
        <v>10545</v>
      </c>
      <c r="C6" s="5" t="n">
        <v>10638</v>
      </c>
    </row>
    <row r="7" spans="1:3">
      <c r="A7" s="4" t="s">
        <v>507</v>
      </c>
    </row>
    <row r="8" spans="1:3">
      <c r="A8" s="3" t="s">
        <v>488</v>
      </c>
    </row>
    <row r="9" spans="1:3">
      <c r="A9" s="4" t="s">
        <v>506</v>
      </c>
      <c r="B9" s="5" t="n">
        <v>1532</v>
      </c>
      <c r="C9" s="5" t="n">
        <v>194</v>
      </c>
    </row>
    <row r="10" spans="1:3">
      <c r="A10" s="4" t="s">
        <v>508</v>
      </c>
    </row>
    <row r="11" spans="1:3">
      <c r="A11" s="3" t="s">
        <v>488</v>
      </c>
    </row>
    <row r="12" spans="1:3">
      <c r="A12" s="4" t="s">
        <v>506</v>
      </c>
      <c r="B12" s="7" t="n">
        <v>1206</v>
      </c>
      <c r="C12" s="7"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23</v>
      </c>
      <c r="D1" s="2" t="s">
        <v>76</v>
      </c>
      <c r="E1" s="2" t="s">
        <v>356</v>
      </c>
    </row>
    <row r="2" spans="1:5">
      <c r="A2" s="3" t="s">
        <v>510</v>
      </c>
    </row>
    <row r="3" spans="1:5">
      <c r="A3" s="4" t="s">
        <v>511</v>
      </c>
      <c r="B3" s="7" t="n">
        <v>318240</v>
      </c>
      <c r="C3" s="7" t="n">
        <v>289212</v>
      </c>
      <c r="D3" s="7" t="n">
        <v>422624</v>
      </c>
      <c r="E3" s="7" t="n">
        <v>615639</v>
      </c>
    </row>
    <row r="4" spans="1:5">
      <c r="A4" s="4" t="s">
        <v>512</v>
      </c>
      <c r="B4" s="5" t="n">
        <v>191578</v>
      </c>
      <c r="C4" s="5" t="n">
        <v>210387</v>
      </c>
    </row>
    <row r="5" spans="1:5">
      <c r="A5" s="4" t="s">
        <v>329</v>
      </c>
      <c r="B5" s="5" t="n">
        <v>194862</v>
      </c>
      <c r="C5" s="5" t="n">
        <v>212981</v>
      </c>
    </row>
    <row r="6" spans="1:5">
      <c r="A6" s="4" t="s">
        <v>513</v>
      </c>
      <c r="B6" s="5" t="n">
        <v>6338617</v>
      </c>
      <c r="C6" s="5" t="n">
        <v>5998596</v>
      </c>
    </row>
    <row r="7" spans="1:5">
      <c r="A7" s="4" t="s">
        <v>514</v>
      </c>
      <c r="B7" s="5" t="n">
        <v>1256742</v>
      </c>
      <c r="C7" s="5" t="n">
        <v>1055341</v>
      </c>
    </row>
    <row r="8" spans="1:5">
      <c r="A8" s="4" t="s">
        <v>515</v>
      </c>
      <c r="B8" s="5" t="n">
        <v>56618</v>
      </c>
      <c r="C8" s="5" t="n">
        <v>43266</v>
      </c>
    </row>
    <row r="9" spans="1:5">
      <c r="A9" s="4" t="s">
        <v>516</v>
      </c>
      <c r="B9" s="5" t="n">
        <v>20160</v>
      </c>
      <c r="C9" s="5" t="n">
        <v>20347</v>
      </c>
    </row>
    <row r="10" spans="1:5">
      <c r="A10" s="4" t="s">
        <v>517</v>
      </c>
      <c r="B10" s="5" t="n">
        <v>6562506</v>
      </c>
      <c r="C10" s="5" t="n">
        <v>6365476</v>
      </c>
    </row>
    <row r="11" spans="1:5">
      <c r="A11" s="4" t="s">
        <v>518</v>
      </c>
      <c r="B11" s="5" t="n">
        <v>1151682</v>
      </c>
      <c r="C11" s="5" t="n">
        <v>833682</v>
      </c>
    </row>
    <row r="12" spans="1:5">
      <c r="A12" s="4" t="s">
        <v>48</v>
      </c>
      <c r="B12" s="5" t="n">
        <v>73433</v>
      </c>
      <c r="C12" s="5" t="n">
        <v>86691</v>
      </c>
    </row>
    <row r="13" spans="1:5">
      <c r="A13" s="4" t="s">
        <v>519</v>
      </c>
      <c r="B13" s="5" t="n">
        <v>134277</v>
      </c>
      <c r="C13" s="5" t="n">
        <v>134032</v>
      </c>
    </row>
    <row r="14" spans="1:5">
      <c r="A14" s="4" t="s">
        <v>520</v>
      </c>
      <c r="B14" s="5" t="n">
        <v>2664</v>
      </c>
      <c r="C14" s="5" t="n">
        <v>2111</v>
      </c>
    </row>
    <row r="15" spans="1:5">
      <c r="A15" s="4" t="s">
        <v>521</v>
      </c>
    </row>
    <row r="16" spans="1:5">
      <c r="A16" s="3" t="s">
        <v>510</v>
      </c>
    </row>
    <row r="17" spans="1:5">
      <c r="A17" s="4" t="s">
        <v>522</v>
      </c>
      <c r="B17" s="5" t="n">
        <v>318240</v>
      </c>
      <c r="C17" s="5" t="n">
        <v>289212</v>
      </c>
    </row>
    <row r="18" spans="1:5">
      <c r="A18" s="4" t="s">
        <v>516</v>
      </c>
      <c r="B18" s="5" t="n">
        <v>20160</v>
      </c>
      <c r="C18" s="5" t="n">
        <v>20347</v>
      </c>
    </row>
    <row r="19" spans="1:5">
      <c r="A19" s="4" t="s">
        <v>523</v>
      </c>
      <c r="B19" s="5" t="n">
        <v>2664</v>
      </c>
      <c r="C19" s="5" t="n">
        <v>2111</v>
      </c>
    </row>
    <row r="20" spans="1:5">
      <c r="A20" s="4" t="s">
        <v>524</v>
      </c>
    </row>
    <row r="21" spans="1:5">
      <c r="A21" s="3" t="s">
        <v>510</v>
      </c>
    </row>
    <row r="22" spans="1:5">
      <c r="A22" s="4" t="s">
        <v>329</v>
      </c>
      <c r="B22" s="5" t="n">
        <v>194862</v>
      </c>
      <c r="C22" s="5" t="n">
        <v>212981</v>
      </c>
    </row>
    <row r="23" spans="1:5">
      <c r="A23" s="4" t="s">
        <v>515</v>
      </c>
      <c r="B23" s="5" t="n">
        <v>56618</v>
      </c>
      <c r="C23" s="5" t="n">
        <v>43266</v>
      </c>
    </row>
    <row r="24" spans="1:5">
      <c r="A24" s="4" t="s">
        <v>525</v>
      </c>
    </row>
    <row r="25" spans="1:5">
      <c r="A25" s="3" t="s">
        <v>510</v>
      </c>
    </row>
    <row r="26" spans="1:5">
      <c r="A26" s="4" t="s">
        <v>526</v>
      </c>
      <c r="B26" s="5" t="n">
        <v>6427610</v>
      </c>
      <c r="C26" s="5" t="n">
        <v>6080165</v>
      </c>
    </row>
    <row r="27" spans="1:5">
      <c r="A27" s="4" t="s">
        <v>527</v>
      </c>
      <c r="B27" s="5" t="n">
        <v>1275949</v>
      </c>
      <c r="C27" s="5" t="n">
        <v>1055219</v>
      </c>
    </row>
    <row r="28" spans="1:5">
      <c r="A28" s="4" t="s">
        <v>528</v>
      </c>
      <c r="B28" s="5" t="n">
        <v>6204060</v>
      </c>
      <c r="C28" s="5" t="n">
        <v>5989933</v>
      </c>
    </row>
    <row r="29" spans="1:5">
      <c r="A29" s="4" t="s">
        <v>529</v>
      </c>
      <c r="B29" s="5" t="n">
        <v>1151757</v>
      </c>
      <c r="C29" s="5" t="n">
        <v>830930</v>
      </c>
    </row>
    <row r="30" spans="1:5">
      <c r="A30" s="4" t="s">
        <v>530</v>
      </c>
      <c r="B30" s="5" t="n">
        <v>71438</v>
      </c>
      <c r="C30" s="5" t="n">
        <v>84265</v>
      </c>
    </row>
    <row r="31" spans="1:5">
      <c r="A31" s="4" t="s">
        <v>531</v>
      </c>
      <c r="B31" s="7" t="n">
        <v>124784</v>
      </c>
      <c r="C31" s="7" t="n">
        <v>1217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3</v>
      </c>
    </row>
    <row r="2" spans="1:3">
      <c r="A2" s="4" t="s">
        <v>533</v>
      </c>
    </row>
    <row r="3" spans="1:3">
      <c r="A3" s="3" t="s">
        <v>534</v>
      </c>
    </row>
    <row r="4" spans="1:3">
      <c r="A4" s="4" t="s">
        <v>535</v>
      </c>
      <c r="B4" s="7" t="n">
        <v>18228</v>
      </c>
      <c r="C4" s="7" t="n">
        <v>10952</v>
      </c>
    </row>
    <row r="5" spans="1:3">
      <c r="A5" s="4" t="s">
        <v>536</v>
      </c>
      <c r="B5" s="5" t="n">
        <v>582</v>
      </c>
      <c r="C5" s="5" t="n">
        <v>379</v>
      </c>
    </row>
    <row r="6" spans="1:3">
      <c r="A6" s="4" t="s">
        <v>537</v>
      </c>
      <c r="B6" s="5" t="n">
        <v>3</v>
      </c>
      <c r="C6" s="5" t="n">
        <v>0</v>
      </c>
    </row>
    <row r="7" spans="1:3">
      <c r="A7" s="4" t="s">
        <v>538</v>
      </c>
    </row>
    <row r="8" spans="1:3">
      <c r="A8" s="3" t="s">
        <v>534</v>
      </c>
    </row>
    <row r="9" spans="1:3">
      <c r="A9" s="4" t="s">
        <v>535</v>
      </c>
      <c r="B9" s="5" t="n">
        <v>30493</v>
      </c>
      <c r="C9" s="5" t="n">
        <v>18613</v>
      </c>
    </row>
    <row r="10" spans="1:3">
      <c r="A10" s="4" t="s">
        <v>536</v>
      </c>
      <c r="B10" s="5" t="n">
        <v>132</v>
      </c>
      <c r="C10" s="5" t="n">
        <v>36</v>
      </c>
    </row>
    <row r="11" spans="1:3">
      <c r="A11" s="4" t="s">
        <v>537</v>
      </c>
      <c r="B11" s="5" t="n">
        <v>7</v>
      </c>
      <c r="C11" s="5" t="n">
        <v>80</v>
      </c>
    </row>
    <row r="12" spans="1:3">
      <c r="A12" s="4" t="s">
        <v>539</v>
      </c>
    </row>
    <row r="13" spans="1:3">
      <c r="A13" s="3" t="s">
        <v>534</v>
      </c>
    </row>
    <row r="14" spans="1:3">
      <c r="A14" s="4" t="s">
        <v>536</v>
      </c>
      <c r="B14" s="5" t="n">
        <v>0</v>
      </c>
      <c r="C14" s="5" t="n">
        <v>0</v>
      </c>
    </row>
    <row r="15" spans="1:3">
      <c r="A15" s="4" t="s">
        <v>540</v>
      </c>
      <c r="B15" s="5" t="n">
        <v>115953</v>
      </c>
      <c r="C15" s="5" t="n">
        <v>112294</v>
      </c>
    </row>
    <row r="16" spans="1:3">
      <c r="A16" s="4" t="s">
        <v>537</v>
      </c>
      <c r="B16" s="5" t="n">
        <v>1255</v>
      </c>
      <c r="C16" s="5" t="n">
        <v>1369</v>
      </c>
    </row>
    <row r="17" spans="1:3">
      <c r="A17" s="4" t="s">
        <v>541</v>
      </c>
    </row>
    <row r="18" spans="1:3">
      <c r="A18" s="3" t="s">
        <v>534</v>
      </c>
    </row>
    <row r="19" spans="1:3">
      <c r="A19" s="4" t="s">
        <v>535</v>
      </c>
      <c r="B19" s="5" t="n">
        <v>115953</v>
      </c>
      <c r="C19" s="5" t="n">
        <v>112294</v>
      </c>
    </row>
    <row r="20" spans="1:3">
      <c r="A20" s="4" t="s">
        <v>536</v>
      </c>
      <c r="B20" s="5" t="n">
        <v>1255</v>
      </c>
      <c r="C20" s="5" t="n">
        <v>1369</v>
      </c>
    </row>
    <row r="21" spans="1:3">
      <c r="A21" s="4" t="s">
        <v>537</v>
      </c>
      <c r="B21" s="7" t="n">
        <v>0</v>
      </c>
      <c r="C21"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3</v>
      </c>
    </row>
    <row r="2" spans="1:3">
      <c r="A2" s="3" t="s">
        <v>534</v>
      </c>
    </row>
    <row r="3" spans="1:3">
      <c r="A3" s="4" t="s">
        <v>543</v>
      </c>
      <c r="B3" s="7" t="n">
        <v>1950</v>
      </c>
      <c r="C3" s="7" t="n">
        <v>1950</v>
      </c>
    </row>
    <row r="4" spans="1:3">
      <c r="A4" s="4" t="s">
        <v>544</v>
      </c>
    </row>
    <row r="5" spans="1:3">
      <c r="A5" s="3" t="s">
        <v>534</v>
      </c>
    </row>
    <row r="6" spans="1:3">
      <c r="A6" s="4" t="s">
        <v>545</v>
      </c>
      <c r="B6" s="5" t="n">
        <v>174</v>
      </c>
      <c r="C6" s="7" t="n">
        <v>118</v>
      </c>
    </row>
    <row r="7" spans="1:3">
      <c r="A7" s="4" t="s">
        <v>541</v>
      </c>
    </row>
    <row r="8" spans="1:3">
      <c r="A8" s="3" t="s">
        <v>534</v>
      </c>
    </row>
    <row r="9" spans="1:3">
      <c r="A9" s="4" t="s">
        <v>545</v>
      </c>
      <c r="B9" s="7" t="n">
        <v>12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75</v>
      </c>
      <c r="D1" s="2" t="s">
        <v>1</v>
      </c>
    </row>
    <row r="2" spans="1:6">
      <c r="B2" s="2" t="s">
        <v>2</v>
      </c>
      <c r="C2" s="2" t="s">
        <v>76</v>
      </c>
      <c r="D2" s="2" t="s">
        <v>2</v>
      </c>
      <c r="E2" s="2" t="s">
        <v>76</v>
      </c>
      <c r="F2" s="2" t="s">
        <v>23</v>
      </c>
    </row>
    <row r="3" spans="1:6">
      <c r="A3" s="4" t="s">
        <v>533</v>
      </c>
    </row>
    <row r="4" spans="1:6">
      <c r="A4" s="3" t="s">
        <v>534</v>
      </c>
    </row>
    <row r="5" spans="1:6">
      <c r="A5" s="4" t="s">
        <v>547</v>
      </c>
      <c r="B5" s="7" t="n">
        <v>29</v>
      </c>
      <c r="C5" s="7" t="n">
        <v>86</v>
      </c>
      <c r="D5" s="7" t="n">
        <v>201</v>
      </c>
      <c r="E5" s="7" t="n">
        <v>296</v>
      </c>
    </row>
    <row r="6" spans="1:6">
      <c r="A6" s="4" t="s">
        <v>538</v>
      </c>
    </row>
    <row r="7" spans="1:6">
      <c r="A7" s="3" t="s">
        <v>534</v>
      </c>
    </row>
    <row r="8" spans="1:6">
      <c r="A8" s="4" t="s">
        <v>547</v>
      </c>
      <c r="B8" s="7" t="n">
        <v>-147</v>
      </c>
      <c r="C8" s="7" t="n">
        <v>-301</v>
      </c>
      <c r="D8" s="7" t="n">
        <v>-259</v>
      </c>
      <c r="E8" s="7" t="n">
        <v>-646</v>
      </c>
    </row>
    <row r="9" spans="1:6">
      <c r="A9" s="4" t="s">
        <v>548</v>
      </c>
    </row>
    <row r="10" spans="1:6">
      <c r="A10" s="3" t="s">
        <v>534</v>
      </c>
    </row>
    <row r="11" spans="1:6">
      <c r="A11" s="4" t="s">
        <v>549</v>
      </c>
      <c r="B11" s="4" t="s">
        <v>550</v>
      </c>
      <c r="D11" s="4" t="s">
        <v>550</v>
      </c>
      <c r="F11" s="4" t="s">
        <v>551</v>
      </c>
    </row>
    <row r="12" spans="1:6">
      <c r="A12" s="4" t="s">
        <v>552</v>
      </c>
      <c r="B12" s="4" t="s">
        <v>553</v>
      </c>
      <c r="D12" s="4" t="s">
        <v>553</v>
      </c>
      <c r="F12" s="4" t="s">
        <v>5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5</v>
      </c>
      <c r="D1" s="2" t="s">
        <v>1</v>
      </c>
    </row>
    <row r="2" spans="1:5">
      <c r="B2" s="2" t="s">
        <v>2</v>
      </c>
      <c r="C2" s="2" t="s">
        <v>76</v>
      </c>
      <c r="D2" s="2" t="s">
        <v>2</v>
      </c>
      <c r="E2" s="2" t="s">
        <v>76</v>
      </c>
    </row>
    <row r="3" spans="1:5">
      <c r="A3" s="3" t="s">
        <v>556</v>
      </c>
    </row>
    <row r="4" spans="1:5">
      <c r="A4" s="4" t="s">
        <v>557</v>
      </c>
      <c r="B4" s="7" t="n">
        <v>645</v>
      </c>
      <c r="C4" s="7" t="n">
        <v>429</v>
      </c>
      <c r="D4" s="7" t="n">
        <v>1192</v>
      </c>
      <c r="E4" s="7" t="n">
        <v>778</v>
      </c>
    </row>
    <row r="5" spans="1:5">
      <c r="A5" s="4" t="s">
        <v>558</v>
      </c>
    </row>
    <row r="6" spans="1:5">
      <c r="A6" s="3" t="s">
        <v>556</v>
      </c>
    </row>
    <row r="7" spans="1:5">
      <c r="A7" s="4" t="s">
        <v>559</v>
      </c>
      <c r="B7" s="5" t="n">
        <v>857</v>
      </c>
      <c r="C7" s="5" t="n">
        <v>733</v>
      </c>
      <c r="D7" s="5" t="n">
        <v>1725</v>
      </c>
      <c r="E7" s="5" t="n">
        <v>1181</v>
      </c>
    </row>
    <row r="8" spans="1:5">
      <c r="A8" s="4" t="s">
        <v>560</v>
      </c>
    </row>
    <row r="9" spans="1:5">
      <c r="A9" s="3" t="s">
        <v>556</v>
      </c>
    </row>
    <row r="10" spans="1:5">
      <c r="A10" s="4" t="s">
        <v>559</v>
      </c>
      <c r="B10" s="7" t="n">
        <v>986</v>
      </c>
      <c r="C10" s="7" t="n">
        <v>493</v>
      </c>
      <c r="D10" s="7" t="n">
        <v>1680</v>
      </c>
      <c r="E10" s="7" t="n">
        <v>10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6</v>
      </c>
    </row>
    <row r="3" spans="1:3">
      <c r="A3" s="4" t="s">
        <v>562</v>
      </c>
    </row>
    <row r="4" spans="1:3">
      <c r="A4" s="3" t="s">
        <v>563</v>
      </c>
    </row>
    <row r="5" spans="1:3">
      <c r="A5" s="4" t="s">
        <v>564</v>
      </c>
      <c r="B5" s="5" t="n">
        <v>200176</v>
      </c>
      <c r="C5" s="5" t="n">
        <v>246461</v>
      </c>
    </row>
    <row r="6" spans="1:3">
      <c r="A6" s="4" t="s">
        <v>565</v>
      </c>
      <c r="B6" s="5" t="n">
        <v>19208</v>
      </c>
    </row>
    <row r="7" spans="1:3">
      <c r="A7" s="4" t="s">
        <v>566</v>
      </c>
      <c r="B7" s="5" t="n">
        <v>-85996</v>
      </c>
      <c r="C7" s="5" t="n">
        <v>-96665</v>
      </c>
    </row>
    <row r="8" spans="1:3">
      <c r="A8" s="4" t="s">
        <v>567</v>
      </c>
      <c r="B8" s="5" t="n">
        <v>133388</v>
      </c>
      <c r="C8" s="5" t="n">
        <v>149796</v>
      </c>
    </row>
    <row r="9" spans="1:3">
      <c r="A9" s="3" t="s">
        <v>568</v>
      </c>
    </row>
    <row r="10" spans="1:3">
      <c r="A10" s="4" t="s">
        <v>569</v>
      </c>
      <c r="B10" s="8" t="n">
        <v>23.79</v>
      </c>
      <c r="C10" s="8" t="n">
        <v>20.98</v>
      </c>
    </row>
    <row r="11" spans="1:3">
      <c r="A11" s="4" t="s">
        <v>570</v>
      </c>
      <c r="B11" s="9" t="n">
        <v>38.92</v>
      </c>
    </row>
    <row r="12" spans="1:3">
      <c r="A12" s="4" t="s">
        <v>571</v>
      </c>
      <c r="B12" s="9" t="n">
        <v>21.91</v>
      </c>
      <c r="C12" s="9" t="n">
        <v>20.86</v>
      </c>
    </row>
    <row r="13" spans="1:3">
      <c r="A13" s="4" t="s">
        <v>572</v>
      </c>
      <c r="B13" s="8" t="n">
        <v>26.91</v>
      </c>
      <c r="C13" s="8" t="n">
        <v>20.81</v>
      </c>
    </row>
    <row r="14" spans="1:3">
      <c r="A14" s="4" t="s">
        <v>573</v>
      </c>
    </row>
    <row r="15" spans="1:3">
      <c r="A15" s="3" t="s">
        <v>563</v>
      </c>
    </row>
    <row r="16" spans="1:3">
      <c r="A16" s="4" t="s">
        <v>564</v>
      </c>
      <c r="B16" s="5" t="n">
        <v>81400</v>
      </c>
      <c r="C16" s="5" t="n">
        <v>61800</v>
      </c>
    </row>
    <row r="17" spans="1:3">
      <c r="A17" s="4" t="s">
        <v>565</v>
      </c>
      <c r="B17" s="5" t="n">
        <v>12208</v>
      </c>
    </row>
    <row r="18" spans="1:3">
      <c r="A18" s="4" t="s">
        <v>566</v>
      </c>
      <c r="B18" s="5" t="n">
        <v>-20600</v>
      </c>
      <c r="C18" s="5" t="n">
        <v>-20600</v>
      </c>
    </row>
    <row r="19" spans="1:3">
      <c r="A19" s="4" t="s">
        <v>567</v>
      </c>
      <c r="B19" s="5" t="n">
        <v>73008</v>
      </c>
      <c r="C19" s="5" t="n">
        <v>41200</v>
      </c>
    </row>
    <row r="20" spans="1:3">
      <c r="A20" s="3" t="s">
        <v>568</v>
      </c>
    </row>
    <row r="21" spans="1:3">
      <c r="A21" s="4" t="s">
        <v>569</v>
      </c>
      <c r="B21" s="8" t="n">
        <v>43.06</v>
      </c>
      <c r="C21" s="8" t="n">
        <v>25.02</v>
      </c>
    </row>
    <row r="22" spans="1:3">
      <c r="A22" s="4" t="s">
        <v>570</v>
      </c>
      <c r="B22" s="9" t="n">
        <v>39.9</v>
      </c>
    </row>
    <row r="23" spans="1:3">
      <c r="A23" s="4" t="s">
        <v>571</v>
      </c>
      <c r="B23" s="9" t="n">
        <v>41.32</v>
      </c>
      <c r="C23" s="9" t="n">
        <v>25.02</v>
      </c>
    </row>
    <row r="24" spans="1:3">
      <c r="A24" s="4" t="s">
        <v>572</v>
      </c>
      <c r="B24" s="8" t="n">
        <v>38.13</v>
      </c>
      <c r="C24" s="8" t="n">
        <v>26.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4"/>
  </cols>
  <sheetData>
    <row r="1" spans="1:3">
      <c r="A1" s="1" t="s">
        <v>574</v>
      </c>
      <c r="B1" s="2" t="s">
        <v>1</v>
      </c>
    </row>
    <row r="2" spans="1:3">
      <c r="B2" s="2" t="s">
        <v>2</v>
      </c>
      <c r="C2" s="2" t="s">
        <v>76</v>
      </c>
    </row>
    <row r="3" spans="1:3">
      <c r="A3" s="3" t="s">
        <v>206</v>
      </c>
    </row>
    <row r="4" spans="1:3">
      <c r="A4" s="4" t="s">
        <v>575</v>
      </c>
      <c r="B4" s="4" t="s">
        <v>576</v>
      </c>
      <c r="C4" s="4" t="s">
        <v>577</v>
      </c>
    </row>
    <row r="5" spans="1:3">
      <c r="A5" s="4" t="s">
        <v>578</v>
      </c>
      <c r="B5" s="4" t="s">
        <v>579</v>
      </c>
      <c r="C5" s="4" t="s">
        <v>580</v>
      </c>
    </row>
    <row r="6" spans="1:3">
      <c r="A6" s="4" t="s">
        <v>581</v>
      </c>
      <c r="B6" s="4" t="s">
        <v>582</v>
      </c>
      <c r="C6" s="4" t="s">
        <v>583</v>
      </c>
    </row>
    <row r="7" spans="1:3">
      <c r="A7" s="4" t="s">
        <v>584</v>
      </c>
      <c r="B7" s="4" t="s">
        <v>585</v>
      </c>
      <c r="C7" s="4" t="s">
        <v>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4"/>
    <col customWidth="1" max="5" min="5" width="25"/>
  </cols>
  <sheetData>
    <row r="1" spans="1:5">
      <c r="A1" s="1" t="s">
        <v>587</v>
      </c>
      <c r="B1" s="2" t="s">
        <v>1</v>
      </c>
      <c r="D1" s="2" t="s">
        <v>588</v>
      </c>
    </row>
    <row r="2" spans="1:5">
      <c r="B2" s="2" t="s">
        <v>2</v>
      </c>
      <c r="C2" s="2" t="s">
        <v>76</v>
      </c>
      <c r="D2" s="2" t="s">
        <v>23</v>
      </c>
      <c r="E2" s="2" t="s">
        <v>356</v>
      </c>
    </row>
    <row r="3" spans="1:5">
      <c r="A3" s="3" t="s">
        <v>589</v>
      </c>
    </row>
    <row r="4" spans="1:5">
      <c r="A4" s="4" t="s">
        <v>590</v>
      </c>
      <c r="B4" s="5" t="n">
        <v>2008080</v>
      </c>
      <c r="C4" s="5" t="n">
        <v>1865750</v>
      </c>
      <c r="D4" s="5" t="n">
        <v>1865750</v>
      </c>
    </row>
    <row r="5" spans="1:5">
      <c r="A5" s="4" t="s">
        <v>591</v>
      </c>
      <c r="B5" s="5" t="n">
        <v>502875</v>
      </c>
      <c r="C5" s="5" t="n">
        <v>19000</v>
      </c>
    </row>
    <row r="6" spans="1:5">
      <c r="A6" s="4" t="s">
        <v>592</v>
      </c>
      <c r="B6" s="5" t="n">
        <v>-113973</v>
      </c>
      <c r="C6" s="5" t="n">
        <v>-24614</v>
      </c>
    </row>
    <row r="7" spans="1:5">
      <c r="A7" s="4" t="s">
        <v>593</v>
      </c>
      <c r="B7" s="5" t="n">
        <v>-46825</v>
      </c>
      <c r="C7" s="5" t="n">
        <v>-59666</v>
      </c>
    </row>
    <row r="8" spans="1:5">
      <c r="A8" s="4" t="s">
        <v>594</v>
      </c>
      <c r="B8" s="5" t="n">
        <v>2350157</v>
      </c>
      <c r="C8" s="5" t="n">
        <v>1800470</v>
      </c>
      <c r="D8" s="5" t="n">
        <v>2008080</v>
      </c>
      <c r="E8" s="5" t="n">
        <v>1865750</v>
      </c>
    </row>
    <row r="9" spans="1:5">
      <c r="A9" s="4" t="s">
        <v>595</v>
      </c>
      <c r="B9" s="5" t="n">
        <v>2322982</v>
      </c>
    </row>
    <row r="10" spans="1:5">
      <c r="A10" s="4" t="s">
        <v>596</v>
      </c>
      <c r="B10" s="5" t="n">
        <v>898001</v>
      </c>
    </row>
    <row r="11" spans="1:5">
      <c r="A11" s="3" t="s">
        <v>597</v>
      </c>
    </row>
    <row r="12" spans="1:5">
      <c r="A12" s="4" t="s">
        <v>598</v>
      </c>
      <c r="B12" s="8" t="n">
        <v>23.71</v>
      </c>
      <c r="C12" s="8" t="n">
        <v>22.21</v>
      </c>
      <c r="D12" s="8" t="n">
        <v>22.21</v>
      </c>
    </row>
    <row r="13" spans="1:5">
      <c r="A13" s="4" t="s">
        <v>599</v>
      </c>
      <c r="B13" s="9" t="n">
        <v>37.11</v>
      </c>
      <c r="C13" s="9" t="n">
        <v>21.73</v>
      </c>
    </row>
    <row r="14" spans="1:5">
      <c r="A14" s="4" t="s">
        <v>600</v>
      </c>
      <c r="B14" s="9" t="n">
        <v>18.75</v>
      </c>
      <c r="C14" s="9" t="n">
        <v>19.97</v>
      </c>
    </row>
    <row r="15" spans="1:5">
      <c r="A15" s="4" t="s">
        <v>601</v>
      </c>
      <c r="B15" s="9" t="n">
        <v>27.68</v>
      </c>
      <c r="C15" s="9" t="n">
        <v>24.91</v>
      </c>
    </row>
    <row r="16" spans="1:5">
      <c r="A16" s="4" t="s">
        <v>602</v>
      </c>
      <c r="B16" s="9" t="n">
        <v>26.74</v>
      </c>
      <c r="C16" s="8" t="n">
        <v>22.14</v>
      </c>
      <c r="D16" s="8" t="n">
        <v>23.71</v>
      </c>
      <c r="E16" s="8" t="n">
        <v>22.21</v>
      </c>
    </row>
    <row r="17" spans="1:5">
      <c r="A17" s="4" t="s">
        <v>603</v>
      </c>
      <c r="B17" s="9" t="n">
        <v>26.64</v>
      </c>
    </row>
    <row r="18" spans="1:5">
      <c r="A18" s="4" t="s">
        <v>604</v>
      </c>
      <c r="B18" s="8" t="n">
        <v>21.1</v>
      </c>
    </row>
    <row r="19" spans="1:5">
      <c r="A19" s="3" t="s">
        <v>605</v>
      </c>
    </row>
    <row r="20" spans="1:5">
      <c r="A20" s="4" t="s">
        <v>606</v>
      </c>
      <c r="B20" s="4" t="s">
        <v>607</v>
      </c>
      <c r="C20" s="4" t="s">
        <v>608</v>
      </c>
      <c r="D20" s="4" t="s">
        <v>609</v>
      </c>
      <c r="E20" s="4" t="s">
        <v>610</v>
      </c>
    </row>
    <row r="21" spans="1:5">
      <c r="A21" s="4" t="s">
        <v>611</v>
      </c>
      <c r="B21" s="7" t="n">
        <v>38850</v>
      </c>
      <c r="C21" s="7" t="n">
        <v>6401</v>
      </c>
      <c r="D21" s="7" t="n">
        <v>6401</v>
      </c>
    </row>
    <row r="22" spans="1:5">
      <c r="A22" s="4" t="s">
        <v>612</v>
      </c>
      <c r="B22" s="7" t="n">
        <v>26853</v>
      </c>
      <c r="C22" s="7" t="n">
        <v>8641</v>
      </c>
      <c r="D22" s="7" t="n">
        <v>38850</v>
      </c>
      <c r="E22" s="7" t="n">
        <v>6401</v>
      </c>
    </row>
    <row r="23" spans="1:5">
      <c r="A23" s="4" t="s">
        <v>613</v>
      </c>
      <c r="B23" s="4" t="s">
        <v>614</v>
      </c>
    </row>
    <row r="24" spans="1:5">
      <c r="A24" s="4" t="s">
        <v>615</v>
      </c>
      <c r="B24" s="4" t="s">
        <v>616</v>
      </c>
    </row>
    <row r="25" spans="1:5">
      <c r="A25" s="4" t="s">
        <v>617</v>
      </c>
      <c r="B25" s="7" t="n">
        <v>26782</v>
      </c>
    </row>
    <row r="26" spans="1:5">
      <c r="A26" s="4" t="s">
        <v>618</v>
      </c>
      <c r="B26" s="7" t="n">
        <v>152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3"/>
    <col customWidth="1" max="7" min="7" width="30"/>
  </cols>
  <sheetData>
    <row r="1" spans="1:7">
      <c r="A1" s="1" t="s">
        <v>121</v>
      </c>
      <c r="B1" s="2" t="s">
        <v>122</v>
      </c>
      <c r="C1" s="2" t="s">
        <v>123</v>
      </c>
      <c r="D1" s="2" t="s">
        <v>124</v>
      </c>
      <c r="E1" s="2" t="s">
        <v>125</v>
      </c>
      <c r="F1" s="2" t="s">
        <v>126</v>
      </c>
      <c r="G1" s="2" t="s">
        <v>127</v>
      </c>
    </row>
    <row r="2" spans="1:7">
      <c r="A2" s="4" t="s">
        <v>128</v>
      </c>
      <c r="B2" s="7" t="n">
        <v>804076</v>
      </c>
      <c r="C2" s="7" t="n">
        <v>476</v>
      </c>
      <c r="D2" s="7" t="n">
        <v>576753</v>
      </c>
      <c r="E2" s="7" t="n">
        <v>240496</v>
      </c>
      <c r="F2" s="7" t="n">
        <v>-133</v>
      </c>
      <c r="G2" s="7" t="n">
        <v>-13516</v>
      </c>
    </row>
    <row r="3" spans="1:7">
      <c r="A3" s="3" t="s">
        <v>129</v>
      </c>
    </row>
    <row r="4" spans="1:7">
      <c r="A4" s="4" t="s">
        <v>109</v>
      </c>
      <c r="B4" s="5" t="n">
        <v>45299</v>
      </c>
      <c r="E4" s="5" t="n">
        <v>45299</v>
      </c>
    </row>
    <row r="5" spans="1:7">
      <c r="A5" s="4" t="s">
        <v>119</v>
      </c>
      <c r="B5" s="5" t="n">
        <v>3051</v>
      </c>
      <c r="F5" s="5" t="n">
        <v>3051</v>
      </c>
    </row>
    <row r="6" spans="1:7">
      <c r="A6" s="4" t="s">
        <v>130</v>
      </c>
      <c r="B6" s="5" t="n">
        <v>-13341</v>
      </c>
      <c r="E6" s="5" t="n">
        <v>-13341</v>
      </c>
    </row>
    <row r="7" spans="1:7">
      <c r="A7" s="4" t="s">
        <v>131</v>
      </c>
      <c r="B7" s="5" t="n">
        <v>1568</v>
      </c>
      <c r="D7" s="5" t="n">
        <v>982</v>
      </c>
      <c r="G7" s="5" t="n">
        <v>586</v>
      </c>
    </row>
    <row r="8" spans="1:7">
      <c r="A8" s="4" t="s">
        <v>132</v>
      </c>
      <c r="B8" s="5" t="n">
        <v>2223</v>
      </c>
      <c r="D8" s="5" t="n">
        <v>2223</v>
      </c>
    </row>
    <row r="9" spans="1:7">
      <c r="A9" s="4" t="s">
        <v>133</v>
      </c>
      <c r="B9" s="5" t="n">
        <v>428</v>
      </c>
      <c r="C9" s="5" t="n">
        <v>0</v>
      </c>
      <c r="D9" s="5" t="n">
        <v>428</v>
      </c>
    </row>
    <row r="10" spans="1:7">
      <c r="A10" s="4" t="s">
        <v>134</v>
      </c>
      <c r="B10" s="5" t="n">
        <v>843304</v>
      </c>
      <c r="C10" s="5" t="n">
        <v>476</v>
      </c>
      <c r="D10" s="5" t="n">
        <v>580386</v>
      </c>
      <c r="E10" s="5" t="n">
        <v>272454</v>
      </c>
      <c r="F10" s="5" t="n">
        <v>2918</v>
      </c>
      <c r="G10" s="5" t="n">
        <v>-12930</v>
      </c>
    </row>
    <row r="11" spans="1:7">
      <c r="A11" s="4" t="s">
        <v>135</v>
      </c>
      <c r="B11" s="5" t="n">
        <v>885365</v>
      </c>
      <c r="C11" s="5" t="n">
        <v>479</v>
      </c>
      <c r="D11" s="5" t="n">
        <v>589408</v>
      </c>
      <c r="E11" s="5" t="n">
        <v>310641</v>
      </c>
      <c r="F11" s="5" t="n">
        <v>-2713</v>
      </c>
      <c r="G11" s="5" t="n">
        <v>-12450</v>
      </c>
    </row>
    <row r="12" spans="1:7">
      <c r="A12" s="3" t="s">
        <v>129</v>
      </c>
    </row>
    <row r="13" spans="1:7">
      <c r="A13" s="4" t="s">
        <v>109</v>
      </c>
      <c r="B13" s="5" t="n">
        <v>46125</v>
      </c>
      <c r="E13" s="5" t="n">
        <v>46125</v>
      </c>
    </row>
    <row r="14" spans="1:7">
      <c r="A14" s="4" t="s">
        <v>119</v>
      </c>
      <c r="B14" s="5" t="n">
        <v>1588</v>
      </c>
      <c r="F14" s="5" t="n">
        <v>1588</v>
      </c>
    </row>
    <row r="15" spans="1:7">
      <c r="A15" s="4" t="s">
        <v>130</v>
      </c>
      <c r="B15" s="5" t="n">
        <v>-14382</v>
      </c>
      <c r="E15" s="5" t="n">
        <v>-14382</v>
      </c>
    </row>
    <row r="16" spans="1:7">
      <c r="A16" s="4" t="s">
        <v>131</v>
      </c>
      <c r="B16" s="5" t="n">
        <v>1045</v>
      </c>
      <c r="D16" s="5" t="n">
        <v>781</v>
      </c>
      <c r="G16" s="5" t="n">
        <v>264</v>
      </c>
    </row>
    <row r="17" spans="1:7">
      <c r="A17" s="4" t="s">
        <v>132</v>
      </c>
      <c r="B17" s="5" t="n">
        <v>3405</v>
      </c>
      <c r="D17" s="5" t="n">
        <v>3405</v>
      </c>
    </row>
    <row r="18" spans="1:7">
      <c r="A18" s="4" t="s">
        <v>133</v>
      </c>
      <c r="B18" s="5" t="n">
        <v>2137</v>
      </c>
      <c r="C18" s="5" t="n">
        <v>1</v>
      </c>
      <c r="D18" s="5" t="n">
        <v>2136</v>
      </c>
    </row>
    <row r="19" spans="1:7">
      <c r="A19" s="4" t="s">
        <v>136</v>
      </c>
      <c r="B19" s="7" t="n">
        <v>925283</v>
      </c>
      <c r="C19" s="7" t="n">
        <v>480</v>
      </c>
      <c r="D19" s="7" t="n">
        <v>595730</v>
      </c>
      <c r="E19" s="7" t="n">
        <v>342384</v>
      </c>
      <c r="F19" s="7" t="n">
        <v>-1125</v>
      </c>
      <c r="G19" s="7" t="n">
        <v>-121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9</v>
      </c>
      <c r="B1" s="2" t="s">
        <v>1</v>
      </c>
    </row>
    <row r="2" spans="1:3">
      <c r="B2" s="2" t="s">
        <v>2</v>
      </c>
      <c r="C2" s="2" t="s">
        <v>76</v>
      </c>
    </row>
    <row r="3" spans="1:3">
      <c r="A3" s="3" t="s">
        <v>620</v>
      </c>
    </row>
    <row r="4" spans="1:3">
      <c r="A4" s="4" t="s">
        <v>621</v>
      </c>
      <c r="B4" s="5" t="n">
        <v>3250000</v>
      </c>
    </row>
    <row r="5" spans="1:3">
      <c r="A5" s="4" t="s">
        <v>622</v>
      </c>
      <c r="B5" s="11" t="n">
        <v>2.5</v>
      </c>
    </row>
    <row r="6" spans="1:3">
      <c r="A6" s="4" t="s">
        <v>623</v>
      </c>
      <c r="B6" s="8" t="n">
        <v>10.74</v>
      </c>
      <c r="C6" s="8" t="n">
        <v>5.37</v>
      </c>
    </row>
    <row r="7" spans="1:3">
      <c r="A7" s="4" t="s">
        <v>624</v>
      </c>
      <c r="B7" s="4" t="s">
        <v>625</v>
      </c>
    </row>
    <row r="8" spans="1:3">
      <c r="A8" s="4" t="s">
        <v>626</v>
      </c>
      <c r="B8" s="7" t="n">
        <v>2334</v>
      </c>
      <c r="C8" s="7" t="n">
        <v>127</v>
      </c>
    </row>
    <row r="9" spans="1:3">
      <c r="A9" s="4" t="s">
        <v>627</v>
      </c>
      <c r="B9" s="5" t="n">
        <v>3363</v>
      </c>
    </row>
    <row r="10" spans="1:3">
      <c r="A10" s="4" t="s">
        <v>628</v>
      </c>
      <c r="B10" s="5" t="n">
        <v>1177</v>
      </c>
    </row>
    <row r="11" spans="1:3">
      <c r="A11" s="4" t="s">
        <v>629</v>
      </c>
    </row>
    <row r="12" spans="1:3">
      <c r="A12" s="3" t="s">
        <v>620</v>
      </c>
    </row>
    <row r="13" spans="1:3">
      <c r="A13" s="4" t="s">
        <v>630</v>
      </c>
      <c r="B13" s="7" t="n">
        <v>4445</v>
      </c>
    </row>
    <row r="14" spans="1:3">
      <c r="A14" s="4" t="s">
        <v>631</v>
      </c>
      <c r="B14" s="4" t="s">
        <v>632</v>
      </c>
    </row>
    <row r="15" spans="1:3">
      <c r="A15" s="4" t="s">
        <v>633</v>
      </c>
      <c r="B15" s="7" t="n">
        <v>2735</v>
      </c>
      <c r="C15" s="7" t="n">
        <v>2532</v>
      </c>
    </row>
    <row r="16" spans="1:3">
      <c r="A16" s="4" t="s">
        <v>560</v>
      </c>
    </row>
    <row r="17" spans="1:3">
      <c r="A17" s="3" t="s">
        <v>620</v>
      </c>
    </row>
    <row r="18" spans="1:3">
      <c r="A18" s="4" t="s">
        <v>630</v>
      </c>
      <c r="B18" s="7" t="n">
        <v>10464</v>
      </c>
    </row>
    <row r="19" spans="1:3">
      <c r="A19" s="4" t="s">
        <v>631</v>
      </c>
      <c r="B19" s="4" t="s">
        <v>634</v>
      </c>
    </row>
    <row r="20" spans="1:3">
      <c r="A20" s="4" t="s">
        <v>635</v>
      </c>
      <c r="B20" s="4" t="s">
        <v>6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37</v>
      </c>
      <c r="B1" s="2" t="s">
        <v>1</v>
      </c>
    </row>
    <row r="2" spans="1:3">
      <c r="B2" s="2" t="s">
        <v>2</v>
      </c>
      <c r="C2" s="2" t="s">
        <v>23</v>
      </c>
    </row>
    <row r="3" spans="1:3">
      <c r="A3" s="3" t="s">
        <v>209</v>
      </c>
    </row>
    <row r="4" spans="1:3">
      <c r="A4" s="4" t="s">
        <v>638</v>
      </c>
      <c r="B4" s="7" t="n">
        <v>31170</v>
      </c>
      <c r="C4" s="7" t="n">
        <v>29231</v>
      </c>
    </row>
    <row r="5" spans="1:3">
      <c r="A5" s="4" t="s">
        <v>639</v>
      </c>
      <c r="B5" s="4" t="s">
        <v>6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1</v>
      </c>
      <c r="B1" s="2" t="s">
        <v>2</v>
      </c>
      <c r="C1" s="2" t="s">
        <v>23</v>
      </c>
    </row>
    <row r="2" spans="1:3">
      <c r="A2" s="3" t="s">
        <v>642</v>
      </c>
    </row>
    <row r="3" spans="1:3">
      <c r="A3" s="4" t="s">
        <v>643</v>
      </c>
      <c r="B3" s="7" t="n">
        <v>2502229</v>
      </c>
      <c r="C3" s="7" t="n">
        <v>2564385</v>
      </c>
    </row>
    <row r="4" spans="1:3">
      <c r="A4" s="4" t="s">
        <v>644</v>
      </c>
      <c r="B4" s="5" t="n">
        <v>85080</v>
      </c>
      <c r="C4" s="5" t="n">
        <v>85709</v>
      </c>
    </row>
    <row r="5" spans="1:3">
      <c r="A5" s="4" t="s">
        <v>645</v>
      </c>
      <c r="B5" s="5" t="n">
        <v>1680</v>
      </c>
      <c r="C5" s="5" t="n">
        <v>2080</v>
      </c>
    </row>
    <row r="6" spans="1:3">
      <c r="A6" s="4" t="s">
        <v>646</v>
      </c>
    </row>
    <row r="7" spans="1:3">
      <c r="A7" s="3" t="s">
        <v>642</v>
      </c>
    </row>
    <row r="8" spans="1:3">
      <c r="A8" s="4" t="s">
        <v>647</v>
      </c>
      <c r="B8" s="5" t="n">
        <v>1018605</v>
      </c>
      <c r="C8" s="5" t="n">
        <v>946338</v>
      </c>
    </row>
    <row r="9" spans="1:3">
      <c r="A9" s="4" t="s">
        <v>648</v>
      </c>
    </row>
    <row r="10" spans="1:3">
      <c r="A10" s="3" t="s">
        <v>642</v>
      </c>
    </row>
    <row r="11" spans="1:3">
      <c r="A11" s="4" t="s">
        <v>643</v>
      </c>
      <c r="B11" s="5" t="n">
        <v>625257</v>
      </c>
      <c r="C11" s="5" t="n">
        <v>892659</v>
      </c>
    </row>
    <row r="12" spans="1:3">
      <c r="A12" s="4" t="s">
        <v>649</v>
      </c>
    </row>
    <row r="13" spans="1:3">
      <c r="A13" s="3" t="s">
        <v>642</v>
      </c>
    </row>
    <row r="14" spans="1:3">
      <c r="A14" s="4" t="s">
        <v>650</v>
      </c>
      <c r="B14" s="5" t="n">
        <v>4280</v>
      </c>
      <c r="C14" s="5" t="n">
        <v>3335</v>
      </c>
    </row>
    <row r="15" spans="1:3">
      <c r="A15" s="4" t="s">
        <v>651</v>
      </c>
    </row>
    <row r="16" spans="1:3">
      <c r="A16" s="3" t="s">
        <v>642</v>
      </c>
    </row>
    <row r="17" spans="1:3">
      <c r="A17" s="4" t="s">
        <v>643</v>
      </c>
      <c r="B17" s="5" t="n">
        <v>1849912</v>
      </c>
      <c r="C17" s="5" t="n">
        <v>1642528</v>
      </c>
    </row>
    <row r="18" spans="1:3">
      <c r="A18" s="4" t="s">
        <v>652</v>
      </c>
    </row>
    <row r="19" spans="1:3">
      <c r="A19" s="3" t="s">
        <v>642</v>
      </c>
    </row>
    <row r="20" spans="1:3">
      <c r="A20" s="4" t="s">
        <v>643</v>
      </c>
      <c r="B20" s="5" t="n">
        <v>27060</v>
      </c>
      <c r="C20" s="5" t="n">
        <v>29198</v>
      </c>
    </row>
    <row r="21" spans="1:3">
      <c r="A21" s="4" t="s">
        <v>653</v>
      </c>
    </row>
    <row r="22" spans="1:3">
      <c r="A22" s="3" t="s">
        <v>642</v>
      </c>
    </row>
    <row r="23" spans="1:3">
      <c r="A23" s="4" t="s">
        <v>654</v>
      </c>
      <c r="B23" s="7" t="n">
        <v>1229</v>
      </c>
      <c r="C23" s="7" t="n">
        <v>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3" t="s">
        <v>138</v>
      </c>
    </row>
    <row r="4" spans="1:3">
      <c r="A4" s="4" t="s">
        <v>113</v>
      </c>
      <c r="B4" s="10" t="n">
        <v>0.3</v>
      </c>
      <c r="C4" s="8" t="n">
        <v>0.28</v>
      </c>
    </row>
    <row r="5" spans="1:3">
      <c r="A5" s="4" t="s">
        <v>139</v>
      </c>
      <c r="B5" s="5" t="n">
        <v>26476</v>
      </c>
      <c r="C5" s="5" t="n">
        <v>71447</v>
      </c>
    </row>
    <row r="6" spans="1:3">
      <c r="A6" s="4" t="s">
        <v>140</v>
      </c>
      <c r="B6" s="5" t="n">
        <v>133181</v>
      </c>
      <c r="C6" s="5" t="n">
        <v>246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6</v>
      </c>
    </row>
    <row r="3" spans="1:3">
      <c r="A3" s="3" t="s">
        <v>142</v>
      </c>
    </row>
    <row r="4" spans="1:3">
      <c r="A4" s="4" t="s">
        <v>109</v>
      </c>
      <c r="B4" s="7" t="n">
        <v>46125</v>
      </c>
      <c r="C4" s="7" t="n">
        <v>45299</v>
      </c>
    </row>
    <row r="5" spans="1:3">
      <c r="A5" s="3" t="s">
        <v>143</v>
      </c>
    </row>
    <row r="6" spans="1:3">
      <c r="A6" s="4" t="s">
        <v>88</v>
      </c>
      <c r="B6" s="5" t="n">
        <v>28556</v>
      </c>
      <c r="C6" s="5" t="n">
        <v>15600</v>
      </c>
    </row>
    <row r="7" spans="1:3">
      <c r="A7" s="4" t="s">
        <v>144</v>
      </c>
      <c r="B7" s="5" t="n">
        <v>3603</v>
      </c>
      <c r="C7" s="5" t="n">
        <v>3506</v>
      </c>
    </row>
    <row r="8" spans="1:3">
      <c r="A8" s="4" t="s">
        <v>145</v>
      </c>
      <c r="B8" s="5" t="n">
        <v>-3973</v>
      </c>
      <c r="C8" s="5" t="n">
        <v>-5063</v>
      </c>
    </row>
    <row r="9" spans="1:3">
      <c r="A9" s="4" t="s">
        <v>146</v>
      </c>
      <c r="B9" s="5" t="n">
        <v>2177</v>
      </c>
      <c r="C9" s="5" t="n">
        <v>2082</v>
      </c>
    </row>
    <row r="10" spans="1:3">
      <c r="A10" s="4" t="s">
        <v>147</v>
      </c>
      <c r="B10" s="5" t="n">
        <v>-1817</v>
      </c>
      <c r="C10" s="5" t="n">
        <v>-2532</v>
      </c>
    </row>
    <row r="11" spans="1:3">
      <c r="A11" s="4" t="s">
        <v>148</v>
      </c>
      <c r="B11" s="5" t="n">
        <v>19</v>
      </c>
      <c r="C11" s="5" t="n">
        <v>-65</v>
      </c>
    </row>
    <row r="12" spans="1:3">
      <c r="A12" s="4" t="s">
        <v>149</v>
      </c>
      <c r="B12" s="5" t="n">
        <v>1045</v>
      </c>
      <c r="C12" s="5" t="n">
        <v>1568</v>
      </c>
    </row>
    <row r="13" spans="1:3">
      <c r="A13" s="4" t="s">
        <v>132</v>
      </c>
      <c r="B13" s="5" t="n">
        <v>3405</v>
      </c>
      <c r="C13" s="5" t="n">
        <v>2223</v>
      </c>
    </row>
    <row r="14" spans="1:3">
      <c r="A14" s="4" t="s">
        <v>150</v>
      </c>
      <c r="B14" s="5" t="n">
        <v>1177</v>
      </c>
      <c r="C14" s="5" t="n">
        <v>0</v>
      </c>
    </row>
    <row r="15" spans="1:3">
      <c r="A15" s="4" t="s">
        <v>151</v>
      </c>
      <c r="B15" s="5" t="n">
        <v>-3784</v>
      </c>
      <c r="C15" s="5" t="n">
        <v>-3830</v>
      </c>
    </row>
    <row r="16" spans="1:3">
      <c r="A16" s="4" t="s">
        <v>152</v>
      </c>
      <c r="B16" s="5" t="n">
        <v>-96238</v>
      </c>
      <c r="C16" s="5" t="n">
        <v>-100690</v>
      </c>
    </row>
    <row r="17" spans="1:3">
      <c r="A17" s="4" t="s">
        <v>153</v>
      </c>
      <c r="B17" s="5" t="n">
        <v>101927</v>
      </c>
      <c r="C17" s="5" t="n">
        <v>106303</v>
      </c>
    </row>
    <row r="18" spans="1:3">
      <c r="A18" s="4" t="s">
        <v>154</v>
      </c>
      <c r="B18" s="5" t="n">
        <v>-227</v>
      </c>
      <c r="C18" s="5" t="n">
        <v>-238</v>
      </c>
    </row>
    <row r="19" spans="1:3">
      <c r="A19" s="4" t="s">
        <v>93</v>
      </c>
      <c r="B19" s="5" t="n">
        <v>-862</v>
      </c>
      <c r="C19" s="5" t="n">
        <v>-867</v>
      </c>
    </row>
    <row r="20" spans="1:3">
      <c r="A20" s="4" t="s">
        <v>155</v>
      </c>
      <c r="B20" s="5" t="n">
        <v>-1373</v>
      </c>
      <c r="C20" s="5" t="n">
        <v>-3937</v>
      </c>
    </row>
    <row r="21" spans="1:3">
      <c r="A21" s="4" t="s">
        <v>156</v>
      </c>
      <c r="B21" s="5" t="n">
        <v>0</v>
      </c>
      <c r="C21" s="5" t="n">
        <v>2217</v>
      </c>
    </row>
    <row r="22" spans="1:3">
      <c r="A22" s="4" t="s">
        <v>157</v>
      </c>
      <c r="B22" s="5" t="n">
        <v>-6700</v>
      </c>
      <c r="C22" s="5" t="n">
        <v>-4259</v>
      </c>
    </row>
    <row r="23" spans="1:3">
      <c r="A23" s="4" t="s">
        <v>158</v>
      </c>
      <c r="B23" s="5" t="n">
        <v>187</v>
      </c>
      <c r="C23" s="5" t="n">
        <v>-2448</v>
      </c>
    </row>
    <row r="24" spans="1:3">
      <c r="A24" s="4" t="s">
        <v>159</v>
      </c>
      <c r="B24" s="5" t="n">
        <v>1110</v>
      </c>
      <c r="C24" s="5" t="n">
        <v>-4974</v>
      </c>
    </row>
    <row r="25" spans="1:3">
      <c r="A25" s="4" t="s">
        <v>160</v>
      </c>
      <c r="B25" s="5" t="n">
        <v>65589</v>
      </c>
      <c r="C25" s="5" t="n">
        <v>25107</v>
      </c>
    </row>
    <row r="26" spans="1:3">
      <c r="A26" s="4" t="s">
        <v>161</v>
      </c>
      <c r="B26" s="5" t="n">
        <v>139946</v>
      </c>
      <c r="C26" s="5" t="n">
        <v>75002</v>
      </c>
    </row>
    <row r="27" spans="1:3">
      <c r="A27" s="3" t="s">
        <v>162</v>
      </c>
    </row>
    <row r="28" spans="1:3">
      <c r="A28" s="4" t="s">
        <v>163</v>
      </c>
      <c r="B28" s="5" t="n">
        <v>1185797</v>
      </c>
      <c r="C28" s="5" t="n">
        <v>228710</v>
      </c>
    </row>
    <row r="29" spans="1:3">
      <c r="A29" s="4" t="s">
        <v>164</v>
      </c>
      <c r="B29" s="5" t="n">
        <v>-1228519</v>
      </c>
      <c r="C29" s="5" t="n">
        <v>-246485</v>
      </c>
    </row>
    <row r="30" spans="1:3">
      <c r="A30" s="4" t="s">
        <v>165</v>
      </c>
      <c r="B30" s="5" t="n">
        <v>0</v>
      </c>
      <c r="C30" s="5" t="n">
        <v>7700</v>
      </c>
    </row>
    <row r="31" spans="1:3">
      <c r="A31" s="3" t="s">
        <v>166</v>
      </c>
    </row>
    <row r="32" spans="1:3">
      <c r="A32" s="4" t="s">
        <v>163</v>
      </c>
      <c r="B32" s="5" t="n">
        <v>18338</v>
      </c>
      <c r="C32" s="5" t="n">
        <v>21177</v>
      </c>
    </row>
    <row r="33" spans="1:3">
      <c r="A33" s="4" t="s">
        <v>164</v>
      </c>
      <c r="B33" s="5" t="n">
        <v>0</v>
      </c>
      <c r="C33" s="5" t="n">
        <v>-5774</v>
      </c>
    </row>
    <row r="34" spans="1:3">
      <c r="A34" s="4" t="s">
        <v>167</v>
      </c>
      <c r="B34" s="5" t="n">
        <v>-10232407</v>
      </c>
      <c r="C34" s="5" t="n">
        <v>-8729890</v>
      </c>
    </row>
    <row r="35" spans="1:3">
      <c r="A35" s="4" t="s">
        <v>168</v>
      </c>
      <c r="B35" s="5" t="n">
        <v>10031006</v>
      </c>
      <c r="C35" s="5" t="n">
        <v>8793219</v>
      </c>
    </row>
    <row r="36" spans="1:3">
      <c r="A36" s="4" t="s">
        <v>169</v>
      </c>
      <c r="B36" s="5" t="n">
        <v>-365656</v>
      </c>
      <c r="C36" s="5" t="n">
        <v>-635097</v>
      </c>
    </row>
    <row r="37" spans="1:3">
      <c r="A37" s="4" t="s">
        <v>170</v>
      </c>
      <c r="B37" s="5" t="n">
        <v>-13125</v>
      </c>
      <c r="C37" s="5" t="n">
        <v>1066</v>
      </c>
    </row>
    <row r="38" spans="1:3">
      <c r="A38" s="4" t="s">
        <v>171</v>
      </c>
      <c r="B38" s="5" t="n">
        <v>-1278</v>
      </c>
      <c r="C38" s="5" t="n">
        <v>-2278</v>
      </c>
    </row>
    <row r="39" spans="1:3">
      <c r="A39" s="4" t="s">
        <v>172</v>
      </c>
      <c r="B39" s="5" t="n">
        <v>5399</v>
      </c>
      <c r="C39" s="5" t="n">
        <v>13470</v>
      </c>
    </row>
    <row r="40" spans="1:3">
      <c r="A40" s="4" t="s">
        <v>173</v>
      </c>
      <c r="B40" s="5" t="n">
        <v>-600445</v>
      </c>
      <c r="C40" s="5" t="n">
        <v>-554182</v>
      </c>
    </row>
    <row r="41" spans="1:3">
      <c r="A41" s="3" t="s">
        <v>174</v>
      </c>
    </row>
    <row r="42" spans="1:3">
      <c r="A42" s="4" t="s">
        <v>175</v>
      </c>
      <c r="B42" s="5" t="n">
        <v>197030</v>
      </c>
      <c r="C42" s="5" t="n">
        <v>395971</v>
      </c>
    </row>
    <row r="43" spans="1:3">
      <c r="A43" s="4" t="s">
        <v>176</v>
      </c>
      <c r="B43" s="5" t="n">
        <v>325000</v>
      </c>
      <c r="C43" s="5" t="n">
        <v>650000</v>
      </c>
    </row>
    <row r="44" spans="1:3">
      <c r="A44" s="4" t="s">
        <v>177</v>
      </c>
      <c r="B44" s="5" t="n">
        <v>-7000</v>
      </c>
      <c r="C44" s="5" t="n">
        <v>-756567</v>
      </c>
    </row>
    <row r="45" spans="1:3">
      <c r="A45" s="4" t="s">
        <v>178</v>
      </c>
      <c r="B45" s="5" t="n">
        <v>0</v>
      </c>
      <c r="C45" s="5" t="n">
        <v>24894</v>
      </c>
    </row>
    <row r="46" spans="1:3">
      <c r="A46" s="4" t="s">
        <v>179</v>
      </c>
      <c r="B46" s="5" t="n">
        <v>-13258</v>
      </c>
      <c r="C46" s="5" t="n">
        <v>-15220</v>
      </c>
    </row>
    <row r="47" spans="1:3">
      <c r="A47" s="4" t="s">
        <v>180</v>
      </c>
      <c r="B47" s="5" t="n">
        <v>-14382</v>
      </c>
      <c r="C47" s="5" t="n">
        <v>-13341</v>
      </c>
    </row>
    <row r="48" spans="1:3">
      <c r="A48" s="4" t="s">
        <v>133</v>
      </c>
      <c r="B48" s="5" t="n">
        <v>2137</v>
      </c>
      <c r="C48" s="5" t="n">
        <v>428</v>
      </c>
    </row>
    <row r="49" spans="1:3">
      <c r="A49" s="4" t="s">
        <v>181</v>
      </c>
      <c r="B49" s="5" t="n">
        <v>489527</v>
      </c>
      <c r="C49" s="5" t="n">
        <v>286165</v>
      </c>
    </row>
    <row r="50" spans="1:3">
      <c r="A50" s="4" t="s">
        <v>182</v>
      </c>
      <c r="B50" s="5" t="n">
        <v>29028</v>
      </c>
      <c r="C50" s="5" t="n">
        <v>-193015</v>
      </c>
    </row>
    <row r="51" spans="1:3">
      <c r="A51" s="4" t="s">
        <v>183</v>
      </c>
      <c r="B51" s="5" t="n">
        <v>289212</v>
      </c>
      <c r="C51" s="5" t="n">
        <v>615639</v>
      </c>
    </row>
    <row r="52" spans="1:3">
      <c r="A52" s="4" t="s">
        <v>184</v>
      </c>
      <c r="B52" s="5" t="n">
        <v>318240</v>
      </c>
      <c r="C52" s="5" t="n">
        <v>422624</v>
      </c>
    </row>
    <row r="53" spans="1:3">
      <c r="A53" s="3" t="s">
        <v>185</v>
      </c>
    </row>
    <row r="54" spans="1:3">
      <c r="A54" s="4" t="s">
        <v>186</v>
      </c>
      <c r="B54" s="7" t="n">
        <v>4046</v>
      </c>
      <c r="C54" s="7" t="n">
        <v>105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6:21:57Z</dcterms:created>
  <dcterms:modified xmlns:dcterms="http://purl.org/dc/terms/" xmlns:xsi="http://www.w3.org/2001/XMLSchema-instance" xsi:type="dcterms:W3CDTF">2017-07-25T16:21:57Z</dcterms:modified>
</cp:coreProperties>
</file>